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Business Combinations and Relat" sheetId="9" state="visible" r:id="rId9"/>
    <sheet xmlns:r="http://schemas.openxmlformats.org/officeDocument/2006/relationships" name="Summary of Significant Accounti" sheetId="10" state="visible" r:id="rId10"/>
    <sheet xmlns:r="http://schemas.openxmlformats.org/officeDocument/2006/relationships" name="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Restatement of Previously Issu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Income Tax (Tables)" sheetId="22" state="visible" r:id="rId22"/>
    <sheet xmlns:r="http://schemas.openxmlformats.org/officeDocument/2006/relationships" name="Restatement of Previously Iss_2" sheetId="23" state="visible" r:id="rId23"/>
    <sheet xmlns:r="http://schemas.openxmlformats.org/officeDocument/2006/relationships" name="Description of Organization a_2" sheetId="24" state="visible" r:id="rId24"/>
    <sheet xmlns:r="http://schemas.openxmlformats.org/officeDocument/2006/relationships" name="Business Combinations and Rel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Offering - Additional Informati"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Addition" sheetId="31" state="visible" r:id="rId31"/>
    <sheet xmlns:r="http://schemas.openxmlformats.org/officeDocument/2006/relationships" name="Fair Value Measurements - Summa" sheetId="32" state="visible" r:id="rId32"/>
    <sheet xmlns:r="http://schemas.openxmlformats.org/officeDocument/2006/relationships" name="Income Tax - Schedule of Income" sheetId="33" state="visible" r:id="rId33"/>
    <sheet xmlns:r="http://schemas.openxmlformats.org/officeDocument/2006/relationships" name="Income Tax - Schedule of Provis" sheetId="34" state="visible" r:id="rId34"/>
    <sheet xmlns:r="http://schemas.openxmlformats.org/officeDocument/2006/relationships" name="Income Tax - Schedule of Reconc" sheetId="35" state="visible" r:id="rId35"/>
    <sheet xmlns:r="http://schemas.openxmlformats.org/officeDocument/2006/relationships" name="Income Tax - Schedule of Deferr" sheetId="36" state="visible" r:id="rId36"/>
    <sheet xmlns:r="http://schemas.openxmlformats.org/officeDocument/2006/relationships" name="Income Tax - Additional Informa" sheetId="37" state="visible" r:id="rId37"/>
    <sheet xmlns:r="http://schemas.openxmlformats.org/officeDocument/2006/relationships" name="Subsequent Events - Additional " sheetId="38" state="visible" r:id="rId38"/>
    <sheet xmlns:r="http://schemas.openxmlformats.org/officeDocument/2006/relationships" name="Restatement of Previously Iss_3" sheetId="39" state="visible" r:id="rId39"/>
    <sheet xmlns:r="http://schemas.openxmlformats.org/officeDocument/2006/relationships" name="Restatement of Previously Iss_4" sheetId="40" state="visible" r:id="rId40"/>
    <sheet xmlns:r="http://schemas.openxmlformats.org/officeDocument/2006/relationships" name="Restatement of Previously Iss_5" sheetId="41" state="visible" r:id="rId41"/>
    <sheet xmlns:r="http://schemas.openxmlformats.org/officeDocument/2006/relationships" name="Restatement of Previously Iss_6" sheetId="42" state="visible" r:id="rId42"/>
    <sheet xmlns:r="http://schemas.openxmlformats.org/officeDocument/2006/relationships" name="Restatement of Previously Iss_7" sheetId="43" state="visible" r:id="rId43"/>
    <sheet xmlns:r="http://schemas.openxmlformats.org/officeDocument/2006/relationships" name="Restatement of Previously Iss_8"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_);(#,##0.000000)"/>
    <numFmt numFmtId="168" formatCode="#,##0.0000_);(#,##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8" customWidth="1" min="2" max="2"/>
  </cols>
  <sheetData>
    <row r="1">
      <c r="A1" s="1" t="inlineStr">
        <is>
          <t>Cover</t>
        </is>
      </c>
      <c r="B1" s="2" t="inlineStr">
        <is>
          <t>12 Months Ended</t>
        </is>
      </c>
    </row>
    <row r="2">
      <c r="B2" s="2" t="inlineStr">
        <is>
          <t>Dec. 31, 2020</t>
        </is>
      </c>
    </row>
    <row r="3">
      <c r="A3" s="3" t="inlineStr">
        <is>
          <t>Cover [Abstract]</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3 to Form S-4</t>
        </is>
      </c>
    </row>
    <row r="7">
      <c r="A7" s="4" t="inlineStr">
        <is>
          <t>Entity Registrant Name</t>
        </is>
      </c>
      <c r="B7" s="4" t="inlineStr">
        <is>
          <t>GigCapital2, Inc.</t>
        </is>
      </c>
    </row>
    <row r="8">
      <c r="A8" s="4" t="inlineStr">
        <is>
          <t>Entity Central Index Key</t>
        </is>
      </c>
      <c r="B8" s="4" t="inlineStr">
        <is>
          <t>000177014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The financial statements of the Company have been prepared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Share of Common Stock
Net loss per share of common stock is computed by dividing net loss
by the weighted-average number of shares of common stock
outstanding for the period. The Company applies the two-class
method in calculating the net loss per common share. Shares of
common stock subject to possible redemption as of December 31,
2020 and 2019 have been excluded from the calculation of the basic
net loss per share since such shares, if redeemed, only participate
in their pro rata share of the Trust Account earnings. When
calculating its diluted net loss per share, the Company has not
considered the effect of (i) the incremental number of shares
of common stock to settle warrants sold in the Offering and Private
Placement, as calculated using the treasury stock method;
(ii) the contingently issuable shares associated with the
rights sold in the Offering and Private Placement to receive
one-twentieth of one share of common stock upon the consummation of
the Company’s initial Business Combination; and
(iii) the insider shares issued to the former Chief Financial
Officer representing 5,000 shares of common stock underlying
restricted stock awards for the period they were outstanding. Since
the Company was in a net loss position during the year ended
December 31, 2020 and the period from March 6, 2019
(inception) through December 31, 2019 after deducting net
income attributable to common stock subject to redemption, diluted
net loss per common share is the same as basic net loss per common
share for the periods presented.
Reconciliation of Net Loss Per Common Share
In accordance with the two-class method, the Company’s net
income (loss) is adjusted for net income that is attributable to
common stock subject to redemption, as these shares only
participate in the income of the Trust Account and not the losses
of the Company. Accordingly, net loss per common share, basic and
diluted, is calculated as follows:
Year ended December 31, 2020 Period from March 6, 2019 through December 31, 2019
As Restated As Restated
Net income (loss) $ (4,128,841 ) $ 295,115
Less: net income attributable to common stock subject to
redemption (555,866 ) (1,005,550 )
Net loss attributable to common stockholders $ (4,684,707 ) $ (710,435 )
Weighted-average common shares outstanding, basic and diluted 5,304,752 4,847,100
Net loss per share common share, basic and diluted $ (0.88 ) $ (0.15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and Marketable Securities Held in Trust
Account
As of December 31, 2020, the assets held in the Trust Account
consisted of money market fund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Financial Instruments
The fair value of the Company’s assets and liabilities
approximates the carrying amounts represented in the balance sheets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4,332,430 consist of legal,
accounting, underwriting fees and other costs incurred since
inception that are directly related to the Offering. Offering costs
were charged to stockholders’ equity and recorded in
additional paid-in capital as a reduction to the gross proceeds
received upon completion of the Offering.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0 and 2019, common stock subject to possible
redemption is presented as temporary equity, outside of the
stockholders’ equity section of the Company’s balance
sheets.
Stock-based Compensation
Stock-based compensation related to restricted stock awards are
based on fair value of common stock on the grant date.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The
Company recognizes accrued interest and penalties related to
unrecognized tax benefits as income tax expense. The amount paid
for interest and penalties during the year ended December 31,
2020 was $724, which was related to 2019 income taxes. No amounts
were paid for interest and penalties during the period from
March 6, 2019 (inception) through December 31, 2019.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as a component of other income (expense), net
on the statements of operations and comprehensive incom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Recent Accounting Pronouncements
The Company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ffering</t>
        </is>
      </c>
      <c r="B1" s="2" t="inlineStr">
        <is>
          <t>12 Months Ended</t>
        </is>
      </c>
    </row>
    <row r="2">
      <c r="B2" s="2" t="inlineStr">
        <is>
          <t>Dec. 31, 2020</t>
        </is>
      </c>
    </row>
    <row r="3">
      <c r="A3" s="3" t="inlineStr">
        <is>
          <t>Equity [Abstract]</t>
        </is>
      </c>
    </row>
    <row r="4">
      <c r="A4" s="4" t="inlineStr">
        <is>
          <t>Offering</t>
        </is>
      </c>
      <c r="B4" s="4" t="inlineStr">
        <is>
          <t>4. OFFERING
On June 10, 2019, the Company completed the initial closing of
the Offering whereby the Company sold 15,000,000 Units at a price
of $10.00 per Unit. On June 13, 2019, the Company completed
the second closing of the Offering with the exercise of the
over-allotment option with the consummation of the sale of an
additional 2,250,000 Units at a price of $10.00 per Unit. Each Unit
consists of one share of the Company’s common stock, $0.0001
par value, one warrant to purchase one share of common stock (the
“Warrants”), and one right to receive one-twentieth
(1/20) of one share of common stock upon consummation of the
initial Business Combination (the “Rights”). Warrants
will be exercisable for $11.50 per share, and the exercise
price of the Warrants may be adjusted in certain circumstances as
discussed in Note 7.
On June 26, 2019, the Company announced that the holders of
the Company’s Units may elect to separately trade the
securities underlying such Units which commenced on July 1,
2019. Any Units not separated will continue to trade on the New
York Stock Exchange under the symbol “GIX.U”. Any
underlying shares of common stock, warrants and rights that are
separated will trade on the New York Stock Exchange under the
symbols “GIX,” “GIX.WS” and
“GIX.R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5. RELATED PARTY TRANSACTIONS
Founder Shares
During the period from March 6, 2019 (date of inception) to
March 12, 2019, the Sponsor and Northland Investment purchased
2,500,000 shares of common stock (the “Founder Shares”)
for an aggregate purchase price of $25,000, or $0.01 per share. In
April 2019, the Company effected a stock dividend of 0.493 shares
of common stock for each outstanding share of common stock,
resulting in the Sponsor and Northland Investment holding an
aggregate of 3,732,500 shares of its common stock. Subsequently,
the Sponsor and Northland Investment sold 68,041 shares and 31,959
shares, respectively, to EarlyBird and the EarlyBird Group
collectively for an aggregate purchase price of $670, or $0.0067
per share. In June 2019, the Company effected a stock dividend of
0.1541 shares of common stock for each outstanding share of common
stock, resulting in the Sponsor, Northland Investment, EarlyBird
and the EarlyBird Group holding an aggregate of 4,307,500 shares of
its common stock as of December 31, 2020 and 2019. The Founder
Shares are identical to the common stock included in the Units sold
in the Offering except that the Founder Shares are subject to
certain transfer restrictions, as described in more detail
below.
Private Placement
The Founders purchased from the Company an aggregate of 492,500
Private Placement Units at a price of $10.00 per unit in a private
placement that occurred simultaneously with the completion of the
initial closing of the Offering. The Founders also purchased from
the Company an aggregate of 75,000 Private Placement Units at a
price of $10.00 per unit in a private placement that occurred
simultaneously with the completion of the second closing of the
Offering with the exercise of the over-allotment option. Among the
Private Placement Units, 481,250 units were purchased by the
Sponsor, 29,900 units were purchased by EarlyBird, and 56,350 units
were purchased by Northland Investment. Each Private Placement Unit
consists of one share of the Company’s common stock, $0.0001
par value, one Warrant, and one right to receive one-twentieth of a
share of common stock upon the consummation of the Company’s
initial Business Combination. Warrants will be exercisable for
$11.50 per share, and the exercise price of the Warrants may be
adjusted in certain circumstances as described in Note 7.
One of the Company’s underwriters, Northland, purchased
100,000 Private Underwriter Shares, at a purchase price of $10.00
per share in a private placement that occurred simultaneously with
the completion of the initial closing of the Offering. Northland
also purchased from the Company an aggregate of 20,000 Private
Underwriter Shares at a price of $10.00 per share in a private
placement that occurred simultaneously with the completion of the
second closing of the Offering with the exercise of the
over-allotment option. The Private Underwriter Shares are identical
to the shares of common stock included in the Private Placement
Units.
The Company’s Founders and underwriters have agreed not to
transfer, assign or sell any of their Founder Shares, Private
Placement Units, shares or other securities underlying such Private
Placement Units, or Private Underwriter Shares until the earlier of
(i) twelve months after the completion of the Company’s
initial Business Combination, or earlier if, subsequent to the
Company’s initial Business Combination, the last sale price
of the Company’s common stock equals or exceeds $12.50 per
share (as adjusted for stock splits, stock dividends,
reorganizations, recapitalizations and the like) for any 20 trading
days within any 30-trading day period commencing at least 90 days
after the Company’s initial Business Combination or
(ii)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Unlike the Warrants included in the Units sold in the Offering, if
held by the original holder or its permitted transferees, the
warrants included in the Private Placement Units are not redeemable
by the Company and subject to certain limited exceptions, will be
subject to transfer restrictions until one year following the
consummation of the Business Combination. If the warrants included
in the Private Placement Units are held by holders other than the
initial holders or their permitted transferees, the warrants
included in the Private Placement Units will be redeemable by the
Company and exercisable by holders on the same basis as the
Warrants included in the Offering.
If the Company does not complete a Business Combination, then a
portion of the proceeds from the sale of the Private Placement
Units and all of the proceeds from the sale of the Private
Underwriter Shares will be part of the liquidating distribution to
the public stockholders.
Registration Rights
On June 5, 2019, the Company entered into a Registration
Rights Agreement with its Founders, Northland and
Ms. McDonough.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pon cancellation of Ms. McDonough’s insider
shares following her resignation, effective as of August 12,
2019, she was no longer subject to the terms and conditions set
forth in the Registration Rights Agreement.
Underwriters Agreement
The Company granted the underwriters a 45-day option to purchase up
to 2,250,000 additional Units to cover any over-allotments, at the
Offering price less deferred underwriting discounts and
commissions. On June 13, 2019, the underwriters elected to
fully exercise their over-allotment option to purchase 2,250,000
Units at a purchase price of $10.00 per unit.
The Company paid an underwriting discount of $0.20 per Unit to the
underwriters.
Administrative Services Agreement and Other
Agreements
The Company agreed to pay $20,000 a month for office space,
administrative services and secretarial support to an affiliate of
the Sponsor, GigFounders, LLC. Services commenced on June 6,
2019, the date the securities were first listed on the New York
Stock Exchange and will terminate upon the earlier of the
consummation by the Company of an initial Business Combination or
the liquidation of the Company.
Related Party Loan
The Company entered into a promissory note agreement with the
Sponsor under which $99,937 was loaned to the Company for the
payment of expenses related to the Offering. The promissory note
was non-interest bearing, unsecured and was repaid in full on
June 20, 2019.
On December 19, 2020, the Company issued the Working Capital
Note in the aggregate principal amount of $300,000 to the Sponsor.
The Company issued the Working Capital Note in consideration for a
loan from the Sponsor to fund the Company’s working capital
requirements between now and June 10, 2021, which is the
period of time that the Company has available to complete its
initial business combination following the December 8, 2020
amendment to its certificate of incorporation. The Working Capital
Note was issued to provide the Company with additional working
capital and will not be deposited into the Company’s Trust
Account. The Working Capital Note is convertible at the
Sponsor’s election upon the consummation of the proposed
Business Combinations described in Note 2.
Upon such election, the Working Capital Note will convert, at a
price of $10.00 per Unit, into Units identical to the Private
Placement Units issued in connection with the Company’s
initial public offering. The issuance of the Working Capital Note
resulted in a contingent beneficial conversion feature which was
determined to be insignificant and will be recorded when the
Business Combinations close.
The Working Capital Note bears no interest and is repayable in full
upon the consummation of the Company’s Business
Comb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6. COMMITMENTS AND CONTINGENCIES
Business Combination Marketing Agreement
The Company engaged its underwriters as advisors to assist it in
holding meetings with its stockholders to discuss the potential
Business Combination and the Target Business’s attributes,
introduce it to potential investors that are interested in
purchasing its securities in connection with the potential Business
Combination, assist it in obtaining stockholder approval for the
Business Combination and assist it with its press releases and
public filings in connection with the Business Combination.
Pursuant to that agreement, the Company will pay the underwriters a
cash fee for such services upon the consummation of its initial
Business Combination in an amount equal to, in the aggregate, 3.5%
of the gross proceeds of the Offering, including any proceeds from
the exercise of the over-allotment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7. STOCKHOLDERS’ EQUITY
Common Stock
The authorized common stock of the Company includes up to
100,000,000 shares. Holders of the Company’s common stock are
entitled to one vote for each share of common stock. As of
December 31, 2020 and 2019, there were 5,639,096 and 5,220,358
shares of common stock issued and outstanding and not subject to
possible redemption (of which there are 16,026,023 and 17,024,642
such shares outstanding, respectively).
In connection with the First Extension as described in Note 1, to
amend the Company’s Amended and Restated Certificate of
Incorporation to extend the date by which the Company must
consummate a business combination transaction from
December 10, 2020 to March 10, 2021, stockholders elected
to redeem 579,881 shares of the Company’s Common Stock, which
represents approximately 3.4% of the shares that were part of the
Units that were sold in the Company’s initial public
offering. As such in December 2020, the Company paid $5,857,340 to
redeem the 579,881 shares of common stock. Following such
redemptions, $168,384,949 remained in the Trust Account and
21,665,119 shares of common stock remained issued and outstanding
as of December 31, 2020.
Preferred Stock
The Company is authorized to issue 1,000,000 shares of preferred
stock with such designations, voting and other rights and
preferences as may be determined from time to time by the Board of
Directors. As of December 31, 2020 and 2019, there were no
shares of preferred stock issued and outstanding.
Warrants
Warrants will be exercisable for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the Company’s board of directors, and in the case of any such
issuance to the Company’s Founders or their affiliates,
without taking into account any Founder Shares held by them prior
to such issuance),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period starting on the trading
day prior to the day on which the Company consummates its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or
liquidation. However, if the Company does not complete its initial
Business Combination on or prior to the 24-month period allotted to
complete the Business Combin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Units.
As of December 31, 2020 and 2019, there were 17,817,500
warrants outstanding.
Rights
Each holder of a right will receive one-twentieth (1/20) of
one share of common stock upon consummation of an initial Business
Combination, even if the holder of such right redeemed all shares
of common stock held by it in connection with an initial Business
Combination. No additional consideration will be required to be
paid by a holder of rights in order to receive its additional
shares upon consummation of an initial Business Combination, as the
consideration related thereto has been included in the unit
purchase price paid for by investors in the Offering. If the
Company enters into a definitive agreement for a Business
Combination in which the Company will not be the surviving entity,
the definitive agreement therefore will provide for the holders of
rights to receive the same per share consideration the holders of
the common stock will receive in the transaction on an as-converted
into common stock basis, and each holder of a right will be
required to affirmatively convert its rights in order to receive
the 1/20 share underlying each right (without paying any additional
consideration) upon consummation of a Business Combination. More
specifically, the right holder will be required to indicate its
election to convert the rights into underlying shares as well as to
return the original rights certificates to the Company.
If the Company is unable to complete an initial Business
Combination within 24 months from the closing date of the Offering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Further, there are no contractual penalties for failure to deliver
shares of common stock to the holders of the rights upon
consummation of an initial Business Combination. Additionally, in
no event will the Company be required to net cash settle the
rights.
As of December 31, 2020 and 2019, there were 17,817,500 rights
outstanding.
Stock-based Compensation
The 5,000 shares issued to Ms. McDonough, the Company’s
former Chief Financial Officer, were forfeited upon her resignation
in August 2019. Since an initial Business Combination did not occur
prior to the forfeiture of these shares, no stock-based
compensation expense was recorded in the Company’s statements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Company has determined that the Warrants issued as part of the
Private Placement Units are subject to treatment as a liability. As
the transfer of these Warrants to anyone other than the purchasers
or their permitted transferees, would result in these Warrants
having substantially the same terms as the Warrants issued in the
Offering, the Company has determined that the fair value of each
Warrant issued as part of the Private Placement Units is the same
as that of a Warrant issued in the Offering, with an insignificant
adjustment for short-term marketability restrictions. Accordingly,
the Warrants issued as part of the Private Placement Units are
classified as Level 2 financial instruments.
The following table presents information about the Company’s
assets and liabilities that are measured at fair value on a
recurring basis as of December 31, 2020 and 2019, and
indicates the fair value hierarchy of the valuation inputs the
Company utilized to determine such fair value:
Description: Level December 31, December 31,
Assets:
Cash and marketable securities held in Trust Account 1 $ 168,384,949 $ 173,994,583
Liabilities:
Warrants 2 $ 1,112,300 $ 181,6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9. INCOME TAX
The sources of income (loss) before provision for income taxes are
as follows for the year ended December 31, 2020 and the period
from March 6, 2019 (date of inception) through
December 31, 2019:
Year ended December 31, 2020 Period from March 6, 2019 (Date of Inception) through December 31, 2019
As
Restated As
Restated
Domestic $ (3,857,754 ) $ 853,929
Foreign
—
—
Total $ (3,857,754 ) $ 853,929
The provision for income taxes was comprised of the following for
the year ended December 31, 2020 and the period from
March 6, 2019 (date of inception) through December 31,
2019:
Year ended December 31, 2020 Period from March 6, 2019 (Date of Inception) through December 31, 2019
As
Restated As
Restated
Current:
Federal $ 180,694 $ 393,267
State and local 90,393 165,547
Foreign
—
—
Total Current 271,087 558,814
Deferred:
Federal
—
—
State and local
—
—
Foreign
—
—
Total deferred income tax expense
—
—
Total provision for income taxes $ 271,087 $ 558,814
Reconciliation of the federal statutory income tax rate to the
effective income tax rate is as follows:
Year ended December 31, 2020 Period from March 6, 2019 (Date of Inception) through December 31, 2019
As
Restated As
Restated
Statutory income tax expense (benefit) $ (810,128 ) $ 179,325
State income tax expense (benefit), net of federal (268,438 ) 59,420
Other permanent items 263,152 23,835
Valuation allowance on start-up costs 1,086,501 296,234
Provision for income taxes $ 271,087 $ 558,814
For the year ended December 31, 2020 and the period from
March 6, 2019 (date of inception) through December 31,
2020, the effective tax rate differs from the U.S. statutory rate
primarily due to the valuation allowance on the Start-up Costs and
tax expense associated with nondeductible permanent
adjustments.
The tax effects of temporary differences that gave rise to
significant portions of the deferred tax assets and liabilities as
of December 31, 2020 and 2019 were as follows:
December 31, 2020 December 31, 2019
As
Restated As
Restated
Deferred Tax Assets:
Start-up costs $ 1,382,735 $ 296,234
Valuation allowance (1,382,735 ) (296,234 )
Net deferred tax assets (liabilities) $
— $
—
As of December 31, 2020 and 2019, the Company has recorded a
valuation allowance of $1,382,735 and $296,234, respectively, to
offset deferred tax assets related to its start-up costs. As of
December 31, 2020 and 2019, the Company has no unrecognized
tax benefits for which a liability should be recorded. The Company
records interest and penalties associated with unrecognized tax
benefits as a component of tax expense. As of December 31,
2020 and 2019, the Company has not accrued interest or penalties on
unrecognized tax benefits, as there is no position recorded as of
2020 or 2019. No changes to the uncertain tax position balance are
anticipated within the next 12 months and are not expected to
materially impact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0. SUBSEQUENT EVENTS
PIPE Subscription Agreement
On January 20, 2021, GigCapital2 entered into subscription
agreements (the “PIPE Subscription Agreements”), each
dated January 20, 2021, with certain institutional investors
(the “PIPE Investors”), including
Oppenheimer &amp; Co. Inc., the placement agent for the
private placements under the PIPE Subscription Agreements, pursuant
to which, among other things, GigCapital2 agreed to issue and sell,
in private placements to close immediately prior to the closing of
the Business Combinations, an aggregate of 3,000,000 shares (the
“PIPE Shares”) of GigCapital2’s common stock (the
“Common Stock”) to the PIPE Investors at $10.00 per
share.
The obligations to consummate the subscriptions are conditioned
upon, among other things, all conditions precedent to the closing
of the transactions contemplated by the Note Subscription
Agreements (as defined below) having been satisfied or waived, and
the closing of the transaction contemplated by the PIPE
Subscription Agreements occurring concurrently with the closing of
the transactions contemplated by the Note Subscription
Agreements.
Pursuant to the PIPE Subscription Agreements, GigCapital2 agreed
that, prior to the closing of the Business Combinations,
GigCapital2 will file with the Securities and Exchange Commission
(“SEC”) (at GigCapital2’s sole cost and expense)
a registration statement registering the resale of the PIPE Shares
(the “Resale Registration Statement”), and GigCapital2
will use its commercially reasonable efforts to have the Resale
Registration Statement declared effective upon the closing of the
Business Combinations, but no later than 60 calendar days (or 90
calendar days if the SEC notifies GigCapital2 that it will not
review the Resale Registration Statement) after the closing of the
Business Combinations, subject to customary conditions and
covenants.
On February 16, 2021, the Company filed a registration
statement on Form S-1 with the SEC. This registration statement
registers the resale of the PIPE Shares, par value $0.0001 per
share of the Common Stock of the Company, by the selling
stockholders named in the prospectus (or their permitted
transferees) who are to be issued the PIPE Shares in a private
placement immediately prior to the closing of the Business
Combination.
The PIPE Shares were not issued and outstanding at the time of the
Special Meeting of GigCapital2’s stockholders held to approve
the Business Combinations that was held on March 10, 2021.
Further, the holders of the PIPE Shares will not receive any
proceeds from the Trust Account established in connection with
GigCapital2’s initial public offering in the event
GigCapital2 does not consummate an initial Business Combination by
the June 10, 2021 deadline in its current Amended and Restated
Certificate of Incorporation. In the event the Business Combination
are not approved by GigCapital2 stockholders or the other
conditions precedent to the consummation of the Business
Combination are not met, then the PIPE Shares will not be issued
and GigCapital2 will seek to withdraw the registration statement
prior to its effectiveness.
Notes Subscription Agreements and Indenture
On January 20, 2021, GigCapital2 also entered into convertible
note subscription agreements (the “Note Subscription
Agreements”), each dated January 20, 2021, with certain
institutional investors (the “Note Investors”),
pursuant to which GigCapital2 agreed to issue and sell, in a
private placement to close immediately prior to the closing of the
Business Combinations, $255,000,000 aggregate principal amount of
unsecured convertible notes (the “Notes”).
The Notes are to be issued under an indenture to be entered into in
connection with the closing of the Business Combinations, between
UpHealth, Inc. (formerly GigCapital2) (“New UpHealth”)
and Wilmington Trust, National Association, a national banking
association, in its capacity as trustee thereunder (the
“Indenture”).
The Notes will bear interest at a rate of 6.25% per annum,
payable semi-annually, and be convertible into shares of Common
Stock at a conversion price of $11.50 per share of Common Stock in
accordance with the terms of the Indenture, and will mature five
years after their issuance.
New UpHealth may, at its election, force conversion of the Notes
after the first anniversary of the issuance of the Notes, subject
to a holder’s prior right to convert, if the last reported
sale price of the Common Stock exceeds 130% of the conversion price
for at least 20 trading days during the period of 30 consecutive
trading days ending on, and including, the last trading day of the
immediately preceding calendar quarter, and the 30-day average
daily trading volume of the Common Stock ending on, and including,
the last trading day of the applicable exercise period is greater
than or equal to $2,000,000. Following certain corporate events
that occur prior to the maturity date or if New UpHealth forces a
mandatory conversion, New UpHealth will, in certain circumstances,
increase the conversion rate for a holder who elects to convert its
notes in connection with such a corporate event or has its notes
mandatorily converted, as the case may be. In addition, in the
event that a holder of the Notes elects to convert its Notes prior
to the second anniversary of the issuance of the Notes, New
UpHealth will be obligated to pay an amount equal to twelve months
of interest, or if on or after such second anniversary of the
issuance of the Notes, any remaining amounts that would be owed to,
but excluding, the third anniversary of the issuance of the Notes
(the “Interest Make-Whole Payment”). The Interest
Make-Whole Payment will be payable in cash or shares of the Common
Stock as set forth in the Indenture.
New UpHealth will be obligated to register the shares issuable upon
conversion of the Notes. GigCapital2 agreed that, within 45 days
after the consummation of the Business Combinations (the
“Convertible Note Resale Registration Filing
Deadline”), New UpHealth will file with the SEC a
registration statement (the “Convertible Note Resale
Registration Statement”) registering the resale of the shares
of Common Stock issuable upon conversion of the Notes (the
“Convertible Note Registrable Securities”), and New
UpHealth will use its commercially reasonable efforts to have the
Convertible Note Resale Registration Statement declared effective
as soon as practicable after the filing thereof, but no later than
the 60th calendar day (or 90th calendar day if the SEC notifies New
UpHealth that it will “review” the Convertible Note
Resale Registration Statement) following the Convertible Note
Resale Registration Filing Deadline.
The obligations of the Note Investors to consummate the
subscriptions provided for in the Note Subscription Agreements are
conditioned upon, among other things, New UpHealth (i) having
received cash and cash equivalents from the issuance and sale of
the Notes of an aggregate amount not less than $150,000,000 and
from the issuance and sale of the Common Stock of an aggregate
amount not less than $30,000,000 and (ii) having at least
$50,000,000 in the trust account after giving effect to any
redemptions, and all conditions precedent to the closing of the
transactions contemplated by the PIPE Subscription Agreements
having been satisfied or waived, and the closing under the Note
Subscription Agreements occurring concurrently with the investment
by the PIPE Investors.
Common Stock Subject to Possible Redemption
In connection with the Second Extension, as described in
Note 1, to amend the Company’s Amended and Restated
Certificate of Incorporation to extend the date by which the
Company must consummate a business combination transaction from
March 10, 2021 to June 10, 2021, stockholders elected to
redeem 1,852,804 shares of the Company’s Common Stock, which
represents approximately 10.7% of the shares that were part of the
Units that were sold in the Company’s initial public
offering. As such in March 2021, the Company paid $18,715,459 to
redeem the 1,852,804 shares of Common Stock.
Amendments to the UpHealth BCA
On January 29, 2021, the Company executed a First Amendment to
the UpHealth BCA with the parties to the UpHealth BCA, solely to
amend Schedule 7.06(C) of the UpHealth BCA (the “UpHealth BCA
Amendment No. 1”) for the purpose of revising the
formula used to calculate the Thrasys Incentive Amount as such term
is used in the UpHealth BCA Amendment No. 1. The terms of the
Cloudbreak BCA were not modified in connection with the UpHealth
BCA Amendment No. 1.
On March 23, 2021, the Company executed a Second Amendment to
the UpHealth BCA with the parties to the UpHealth BCA, solely to
amend Schedule 7.06(C) of the UpHealth BCA (the “UpHealth BCA
Amendment No. 2”) for the purpose of further revising
the formula used to calculate the Thrasys Incentive Amount as such
term is used in the UpHealth BCA Amendment No. 2. The
foregoing description of the UpHealth BCA Amendment No. 2 is
not complete and is subject to, and qualified in its entirety by
reference to, the terms and conditions of such agreement. The terms
of the Cloudbreak BCA were not modified in connection with the
UpHealth BCA Amendment No.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Audited and Unaudit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Audited and Unaudited Financial Statements</t>
        </is>
      </c>
      <c r="B4" s="4" t="inlineStr">
        <is>
          <t>11. Restatement of Previously Issued Audited and Unaudited
Financial Statements
As discussed in Note 1, the Company has restated previously issued
financial statements after considering newly released guidance by
the SEC staff regarding the accounting and reporting for
warrants.
The errors that caused the Company to conclude that its financial
statements should be restated are the result of a misapplication of
the guidance on accounting for certain of its issued warrants,
which came to light when the staff of the SEC issued a Staff
Statement on Accounting and Reporting Considerations for Warrants
Issued by Special Purpose Acquisition Companies
(“SPACs”) dated April 12, 2021 (the “SEC
Staff Statement”). The SEC Staff Statement addresses certain
accounting and reporting considerations related to warrants of a
kind similar to those issued by the Company at the time of its
initial public offering in June 2019. Based on ASC 815-40,
Contracts in Entity’s Own Equity, warrant instruments that do
not meet the criteria to be considered indexed to an entity’s
own stock shall be initially classified as liabilities at their
estimated fair values. In periods subsequent to issuance, changes
in the estimated fair value of the derivative instruments should be
reported in the statements of operations and comprehensive income
(loss).
On June 10, 2019 and June 13, 2019, in addition to other
securities, the Company issued Warrants as part of the Private
Placement Units to purchase 567,500 shares of Common Stock. The
Company determined that the financial statements should be restated
to reflect these Warrants as a liability, with subsequent changes
in their estimated fair value recorded as non-cash income or
expense in the statements of operations and comprehensive income
(loss) for all periods since issuance.
The following presents the restated financial statements as of
December 31, 2020 and 2019, for the year ended
December 31, 2020 and the period from March 6, 2019 (Date
of Inception) through December 31, 2019, as well as the
unaudited condensed financial statements for the three month period
ended March 31, 2020, the three and six month periods ended
June 30, 2020 and 2019 and the three and nine month periods
ended September 30, 2020 and 2019.
The following presents a reconciliation of the balance sheets,
statements of operations and comprehensive income (loss) and cash
flows from the prior periods as previously reported to the restated
amounts as of December 31, 2020 and 2019, for the year ended
December 31, 2020 and for the period from March 6, 2019
(Date of Inception) through December 31, 2019. The statements
of stockholders’ equity for the year ended December 31,
2020 and for the period from March 6, 2019 (Date of Inception)
through December 31, 2019 have been restated respectively, for
the restatement impact to net income (loss) and common stock
subject to possible redemption. See the statements of operations
and comprehensive income (loss) reconciliation tables below for
additional information on the restatement and impact to net income
(loss).
December 31, 2020
As Filed Restatement As Restated
ASSETS
Current assets
Cash $ 478,737 $
— $ 478,737
Prepaid expenses 62,691
— 62,691
Receivable from related party 1,400
— 1,400
Total current assets 542,828
— 542,828
Cash and marketable securities held in Trust Account 168,384,949
— 168,384,949
TOTAL ASSETS $ 168,927,777 $
— $ 168,927,777
LIABILITIES, COMMON STOCK SUBJECT TO REDEMPTION AND
STOCKHOLDERS’ EQUITY
Current liabilities
Accounts payable $ 86,528 $
— $ 86,528
Payable to related parties 15,709
— 15,709
Accrued liabilities 2,153,000
— 2,153,000
Notes payable to related parties 300,000
— 300,000
Total current liabilities 2,555,237
— 2,555,237
Warrant liability
— 1,112,300 (A) 1,112,300
Total liabilities 2,555,237 1,112,300 3,667,537
Common stock subject to possible redemption 161,372,530 (1,112,300 )(A) 160,260,230
Stockholders’ equity
Preferred stock
—
—
—
Common stock 553 11 (A) 564
Additional paid-in capital 7,837,147 996,025 (A) 8,833,172
Accumulated deficit (2,837,690 ) (996,036 )(A) (3,833,726 )
Total stockholders’ equity 5,000,010
— 5,000,010
TOTAL LIABILITIES, COMMON STOCK SUBJECT TO REDEMPTION AND
STOCKHOLDERS’ EQUITY $ 168,927,777 $
— $ 168,927,777
A reconciliation of the shares of common stock subject to possible
redemption outstanding and the shares of common stock outstanding
is as follows:
As Filed Restatement
As Restated
Common stock subject to possible redemption—shares
outstanding 16,137,253 (111,230 )(A) 16,026,023
Common stock—shares issued and outstanding 5,527,866 111,230 (A) 5,639,096
December 31, 2019
As Filed Restatement As Restated
ASSETS
Current assets
Cash $ 1,576,508 $
— $ 1,576,508
Prepaid expenses 161,609
— 161,609
Receivable from related party 1,952
— 1,952
Total current assets 1,740,069
— 1,740,069
Cash and marketable securities held in Trust Account 173,994,583
— 173,994,583
Other non-current assets 33,327
— 33,327
TOTAL ASSETS $ 175,767,979 $
— $ 175,767,979
LIABILITIES, COMMON STOCK SUBJECT TO REDEMPTION AND
STOCKHOLDERS’ EQUITY
Current liabilities
Accounts payable $ 142,613 $
— $ 142,613
Payable to related parties 16,649
— 16,649
Other current liabilities 180,696
— 180,696
Total current liabilities 339,958
— 339,958
Warrant liability
— 181,600 (A) 181,600
Total liabilities 339,958 181,600 521,558
Common stock subject to possible redemption 170,428,020 (181,600 )(A) 170,246,420
Stockholders’ equity
Preferred stock
—
—
—
Common stock 520 2 (A) 522
Additional paid-in capital 4,639,030 65,334 (A) 4,704,364
Retained earnings 360,451 (65,336 )(A) 295,115
Total stockholders’ equity 5,000,001
— 5,000,001
TOTAL LIABILITIES, COMMON STOCK SUBJECT TO REDEMPTION AND
STOCKHOLDERS’ EQUITY $ 175,767,979 $
— $ 175,767,979
A reconciliation of the shares of common stock subject to possible
redemption outstanding and the shares of common stock outstanding
is as follows:
As Filed Restatement As Restated
Common stock subject to possible redemption—shares
outstanding 17,042,802 (18,160 )(A) 17,024,642
Common stock—shares issued and outstanding 5,202,198 18,160 (A) 5,220,358
For the Year Ended December 31,
2020
As Filed Restatement As Restated
Revenues $
— $
— $
—
General and administrative expenses 3,949,600
— 3,949,600
Loss from operations (3,949,600 )
— (3,949,600 )
Other income (expense)
Other expense
— (930,700 )(A) (930,700 )
Interest income on cash and marketable securities held in Trust
Account 1,022,546
— 1,022,546
Loss before provision for income taxes (2,927,054 ) (930,700 ) (3,857,754 )
Provision for income taxes 271,087
— 271,087
Net loss and comprehensive loss $ (3,198,141 ) $ (930,700 ) $ (4,128,841 )
Net loss attributable to common stockholders $ (3,757,865 ) $ (926,842 ) $ (4,684,707 )
Weighted-average shares of common stock outstanding, basic and
diluted 5,263,939 40,813 5,304,752
Net loss per share of common stock, basic and diluted $ (0.71 ) $ (0.17 ) $ (0.88 )
Period from March 6, 2019 (Date
of
As Filed Restatement As Restated
Revenues $
— $
— $
—
General and administrative expenses 953,436
— 953,436
Loss from operations (953,436 )
— (953,436 )
Other income (expense)
Other expense
— (65,336 )(A) (65,336 )
Interest income on cash and marketable securities held in Trust
Account 1,872,701
— 1,872,701
Income (loss) before provision for income taxes 919,265 (65,336 ) 853,929
Provision for income taxes 558,814
— 558,814
Net income (loss) and comprehensive income (loss) $ 360,451 $ (65,336 ) $ 295,115
Net loss attributable to common stockholders $ (646,171 ) $ (64,264 ) $ (710,435 )
Weighted-average shares of common stock outstanding, basic and
diluted 4,836,966 10,134 4,847,100
Net loss per share of common stock, basic and diluted $ (0.13 ) $ (0.02 ) $ (0.15 )
For the Year Ended December 31,
2020
As Filed Restatement As Restated
OPERATING ACTIVITIES
Net loss $ (3,198,141 ) $ (930,700 )(A) $ (4,128,841 )
Adjustments to reconcile net loss to net cash used in operating
activities:
Interest earned on cash and marketable securities held in Trust
Account (1,022,546 )
— (1,022,546 )
Change in fair value of warrant liability
— 930,700 (A) 930,700
Change in operating assets and liabilities:
Prepaid expenses 98,918
— 98,918
Receivable from related party 552
— 552
Other non-current assets 33,327
— 33,327
Accounts payable 52,135
— 52,135
Payable to related parties (940 )
— (940 )
Accrued liabilities 2,153,000
— 2,153,000
Other current liabilities (180,696 )
— (180,696 )
Net cash used in operating activities (2,064,391 )
— (2,064,391 )
INVESTING ACTIVITIES
Cash withdrawn from Trust Account 6,632,180
— 6,632,180
Net cash provided by investing activities 6,632,180
— 6,632,180
FINANCING ACTIVITIES
Borrowing from related party 300,000
— 300,000
Payment of offering costs (108,220 )
— (108,220 )
Redemption of Units (5,857,340 )
— (5,857,340 )
Net cash used in financing activities (5,665,560 )
— (5,665,560 )
Net decrease in cash during period (1,097,771 )
— (1,097,771 )
Cash, beginning of period 1,576,508
— 1,576,508
Cash, end of period $ 478,737 $
— $ 478,737
SUPPLEMENTAL DISCLOSURE
Cash paid for income taxes $ 476,973 $
— $ 476,973
SUPPLEMENTAL DISCLOSURE OF NON-CASH FINANCING
ACTIVITIES
Change in value of common stock subject to possible redemption $ (3,198,150 ) $ (930,700 )(A) $ (4,128,850 )
Period from March 6, 2019, (Date of
Inception) December 31, 2019
As Filed Restatement As Restated
OPERATING ACTIVITIES
Net income $ 360,451 $ (65,336 )(A) $ 295,115
Adjustments to reconcile net income to net cash used in operating
activities:
Interest earned on cash and marketable securities held in Trust
Account (1,872,701 )
— (1,872,701 )
Change in fair value of warrant liability
— 65,336 (A) 65,336
Change in operating assets and liabilities:
Prepaid expenses (161,609 )
— (161,609 )
Receivable from related party (1,952 )
— (1,952 )
Other non-current assets (33,327 )
— (33,327 )
Account payable 34,393
— 34,393
Payable to related parties 16,649
— 16,649
Other current liabilities 180,696
— 180,696
Net cash used in operating activities (1,477,400 )
— (1,477,400 )
INVESTING ACTIVITIES
Investment of cash in Trust Account (172,500,000 )
— (172,500,000 )
Cash withdrawn from Trust Account 378,118
— 378,118
Net cash used in investing activities (172,121,882 )
— (172,121,882 )
FINANCING ACTIVITIES
Proceeds from sale of common stock to Founders 25,000
— 25,000
Borrowing from related party 99,937
— 99,937
Repayment of borrowing from related party (99,937 )
— (99,937 )
Proceeds from sale of Private Placements Units 5,675,000
— 5,675,000
Proceeds from sale of common stock to underwriters 1,200,000
— 1,200,000
Proceeds from sale of Units, net of underwriting discounts paid 169,050,000
— 169,050,000
Payment of offering costs (774,210 )
— (774,210 )
Net cash provided by financing activities 175,175,790
— 175,175,790
Net change in cash during period 1,576,508
— 1,576,508
Cash, beginning of period
—
—
—
Cash, end of period $ 1,576,508 $
— $ 1,576,508
SUPPLEMENTAL DISCLOSURE
Cash paid for income taxes $ 378,118 $
— $ 378,118
SUPPLEMENTAL DISCLOSURE OF NON-CASH FINANCING
ACTIVITIES
Offering costs included in accounts payable $ 108,220 $
— $ 108,220
Change in value of common stock subject to possible redemption $ 2,260,450 $ (65,336 )(A) $ 2,195,114
Fair value of warrant liability $
— $ 116,264 (A) $ 116,264
Following are the restatement of previously reported condensed
balance sheets for the quarters ended March 31,
2020, June 30, 2020, September 30,
2020, June 30, 2019 and September 30, 2019.
March 31, 2020
As Filed Restatement As Restated
ASSETS
Current assets
Cash $ 1,194,013 $
— $ 1,194,013
Prepaid expenses 156,471
— 156,471
Receivable from related party 2,152
— 2,152
Total current assets 1,352,636
— 1,352,636
Cash and marketable securities held in Trust Account 174,745,646
— 174,745,646
Other non-current assets 13,326
— 13,326
TOTAL ASSETS $ 176,111,608 $
— $ 176,111,608
LIABILITIES, COMMON STOCK SUBJECT TO REDEMPTION AND
STOCKHOLDERS’ EQUITY
Current liabilities
Accounts payable $ 151,314 $
— $ 151,314
Payable to related parties 11,727
— 11,727
Accrued liabilities 24,269
— 24,269
Other current liabilities 419,264
— 419,264
Total current liabilities 606,574
— 606,574
Warrant liability
— 175,925 (A) 175,925
Total liabilities 606,574 175,925 782,499
Common stock subject to possible redemption 170,505,030 (175,930 )(A) 170,329,100
Stockholders’ equity
Preferred stock
—
—
—
Common stock 519 2 (A) 521
Additional paid-in capital 4,562,021 59,664 (A) 4,621,685
Retained earnings 437,464 (59,661 )(A) 377,803
Total stockholders’ equity 5,000,004 5 5,000,009
TOTAL LIABILITIES, COMMON STOCK SUBJECT TO REDEMPTION AND
STOCKHOLDERS’ EQUITY $ 176,111,608 $
— $ 176,111,608
A reconciliation of the shares of common stock subject to possible
redemption outstanding and the shares of common stock outstanding
is as follows:
As Filed Restatement As Restated
Common stock subject to possible redemption—shares
outstanding 17,050,503 (17,593 )(A) 17,032,910
Common stock—shares issued and outstanding 5,194,497 17,593 (A) 5,212,090
June 30, 2020
As Filed Restatement As Restated
ASSETS
Current assets
Cash $ 883,918 $
— $ 883,918
Prepaid expenses 115,312
— 115,312
Receivable from related parties 6,270
— 6,270
Total current assets 1,005,500
— 1,005,500
Cash and marketable securities held in Trust Account 174,734,722
— 174,734,722
TOTAL ASSETS $ 175,740,222 $
— $ 175,740,222
LIABILITIES, COMMON STOCK SUBJECT TO REDEMPTION AND
STOCKHOLDERS’ EQUITY
Current liabilities
Accounts payable $ 136,100 $
— $ 136,100
Payable to related parties 8,892
— 8,892
Other current liabilities 435,986
— 435,986
Total current liabilities 580,978
— 580,978
Warrant liability
— 278,075 (A) 278,075
Total liabilities 580,978 278,075 859,053
Common stock subject to possible redemption 170,159,240 (278,080 )(A) 169,881,160
Stockholders’ equity
Preferred stock
—
—
—
Common stock 523 3 (A) 526
Additional paid-in capital 4,907,807 161,813 (A) 5,069,620
Retained earnings (accumulated deficit) 91,674 (161,811 )(A) (70,137 )
Total stockholders’ equity 5,000,004 5 5,000,009
TOTAL LIABILITIES, COMMON STOCK SUBJECT TO REDEMPTION AND
STOCKHOLDERS’ EQUITY $ 175,740,222 $
— $ 175,740,222
A reconciliation of the shares of common stock subject to possible
redemption outstanding and the shares of common stock outstanding
is as follows:
As Filed Restatement As Restated
Common stock subject to possible redemption—shares
outstanding 17,015,924 (27,808 )(A) 16,988,116
Common stock—shares issued and outstanding 5,229,076 27,808 (A) 5,256,884
September 30, 2020
As Filed Restatement As Restated
ASSETS
Current assets
Cash $ 387,430 $
— $ 387,430
Prepaid expenses 178,047
— 178,047
Receivable from related party 10,078
— 10,078
Total current assets 575,555
— 575,555
Cash and marketable securities held in Trust Account 174,284,387
— 174,284,387
TOTAL ASSETS $ 174,859,942 $
— $ 174,859,942
LIABILITIES, COMMON STOCK SUBJECT TO REDEMPTION AND
STOCKHOLDERS’ EQUITY
Current liabilities
Accounts payable $ 24,597 $
— $ 24,597
Payable to related parties 6,185
— 6,185
Accrued liabilities 150
— 150
Total current liabilities 30,932
— 30,932
Warrant liability
— 516,425 (A) 516,425
Total liabilities 30,932 516,425 547,357
Common stock subject to possible redemption 169,829,000 (516,420 )(A) 169,312,580
Stockholders’ equity
Preferred stock
—
—
—
Common stock 526 5 (A) 531
Additional paid-in capital 5,238,044 400,151 (A) 5,638,195
Accumulated deficit (238,560 ) (400,161 )(A) (638,721 )
Total stockholders’ equity 5,000,010 (5 ) 5,000,005
TOTAL LIABILITIES, COMMON STOCK SUBJECT TO REDEMPTION AND
STOCKHOLDERS’ EQUITY $ 174,859,942 $
— $ 174,859,942
A reconciliation of the shares of common stock subject to possible
redemption outstanding and the shares of common stock outstanding
is as follows:
As Filed Restatement As Restated
Common stock subject to possible redemption—shares
outstanding 16,982,900 (51,642 )(A) 16,931,258
Common stock—shares issued and outstanding 5,262,100 51,642 (A) 5,313,742
June 30, 2019
As Filed Restatement As Restated
ASSETS
Current assets
Cash $ 2,529,478 $
— $ 2,529,478
Prepaid expenses 176,337
— 176,337
Total current assets 2,705,815
— 2,705,815
Cash and marketable securities held in Trust Account 172,718,104
— 172,718,104
TOTAL ASSETS $ 175,423,919 $
— $ 175,423,919
LIABILITIES, COMMON STOCK SUBJECT TO REDEMPTION AND
STOCKHOLDERS’ EQUITY
Current liabilities
Accounts payable $ 227,986 $
— $ 227,986
Accrued liabilities 7,083
— 7,083
Other current liabilities 65,082
— 65,082
Total current liabilities 300,151
— 300,151
Warrant liability
— 105,518 (A) 105,518
Total liabilities 300,151 105,518 405,669
Common stock subject to possible redemption 170,123,760 (105,520 )(A) 170,018,240
Stockholders’ equity
Preferred stock
—
—
—
Common stock 524 1 (A) 525
Additional paid-in capital 5,028,286 (10,745 )(A) 5,017,541
Accumulated deficit (28,802 ) 10,746 (A) (18,056 )
Total stockholders’ equity 5,000,008 2 5,000,010
TOTAL LIABILITIES, COMMON STOCK SUBJECT TO REDEMPTION AND
STOCKHOLDERS’ EQUITY $ 175,423,919 $
— $ 175,423,919
A reconciliation of the shares of common stock subject to possible
redemption outstanding and the shares of common stock outstanding
is as follows:
As Filed Restatement As Restated
Common stock subject to possible redemption—shares
outstanding 17,012,376 (10,552 )(A) 17,001,824
Common stock—shares issued and outstanding 5,237,624 10,552 (A) 5,248,176
September 30, 2019
As Filed Restatement As Restated
ASSETS
Current assets
Cash $ 2,035,701 $
— $ 2,035,701
Prepaid expenses 187,100
— 187,100
Receivable from related party 30,054
— 30,054
Total current assets 2,252,855
— 2,252,855
Cash and marketable securities held in Trust Account 173,580,367
— 173,580,367
Other non-current assets 53,368
— 53,368
TOTAL ASSETS $ 175,886,590 $
— $ 175,886,590
LIABILITIES, COMMON STOCK SUBJECT TO REDEMPTION AND
STOCKHOLDERS’ EQUITY
Current liabilities
Accounts payable $ 289,852 $
— $ 289,852
Accrued liabilities 5,000
— 5,000
Other current liabilities 293,362
— 293,362
Total current liabilities 588,214
— 588,214
Warrant liability
— 158,900 (A) 158,900
Total liabilities 588,214 158,900 747,114
Common stock subject to possible redemption 170,298,370 (158,900 )(A) 170,139,470
Stockholders’ equity
Preferred stock
—
—
—
Common stock 522 1 (A) 523
Additional paid-in capital 4,768,678 42,635 (A) 4,811,313
Retained earnings 230,806 (42,636 )(A) 188,170
Total stockholders’ equity 5,000,006
— 5,000,006
TOTAL LIABILITIES, COMMON STOCK SUBJECT TO REDEMPTION AND
STOCKHOLDERS’ EQUITY $ 175,886,590 $
— $ 175,886,590
A reconciliation of the shares of common stock subject to possible
redemption outstanding and the shares of common stock outstanding
is as follows:
As Filed Restatement As Restated
Common stock subject to possible redemption—shares
outstanding
17,029,837 (15,890 )(A)
17,013,947
Common stock—shares issued and outstanding 5,215,163
15,890 (A) 5,231,053
The following tables contain the restatement of previously reported
unaudited condensed statements of operations and comprehensive
income (loss) for the three month period ended March 31, 2020,
the three and six month periods ended June 30, 2020, the three
and nine month periods ended September 30, 2020, the three and
six month periods ended June 30, 2019 and the three and nine
month periods ended September 30, 2019.
Three Months Ended March 31,
2020
As Filed Restatement As Restated
Revenues $
— $
— $
—
General and administrative expenses 600,414
— 600,414
Loss from operations (600,414 )
— (600,414 )
Other income
Other income
— 5,675 (A) 5,675
Interest income on cash and marketable securities held in Trust
Account 915,995
— 915,995
Income before provision for income taxes 315,581 5,675 321,256
Provision for income taxes 238,568
— 238,568
Net income and comprehensive income $ 77,013 $ 5,675 $ 82,688
Net loss attributable to common stockholders $ (442,226 ) $ 6,211 $ (436,015 )
Weighted-average shares of common stock outstanding, basic and
diluted 5,198,305 17,874 5,216,179
Net loss per share of common stock, basic and diluted $ (0.09 ) $ 0.01 $ (0.08 )
Three Months Ended June 30,
2020
As Filed Restatement As Restated
Revenues $
— $
— $
—
General and administrative expenses 385,106
— 385,106
Loss from operations (385,106 )
— (385,106 )
Other income (expense)
Other expense
— (102,150 )(A) (102,150 )
Interest income on cash and marketable securities held in Trust
Account 56,038
— 56,038
Loss before provision for income taxes (329,068 ) (102,150 ) (431,218 )
Provision for income taxes 16,772
— 16,722
Net loss and comprehensive loss $ (345,790 ) $ (102,150 ) $ (447,940 )
Net loss attributable to common stockholders $ (375,864 ) $ (102,101 ) $ (477,965 )
Weighted-average shares of common stock outstanding, basic and
diluted 5,212,356 22,869 5,235,225
Net loss per share of common stock, basic and diluted $ (0.07 ) $ (0.02 ) $ (0.09 )
Three Months Ended
September 30, 2020
As Filed Restatement As Restated
Revenues $
— $
— $
—
General and administrative expenses 361,005
— 361,005
Loss from operations (361,005 )
— (361,005 )
Other income (expense)
Other expense
— (238,350 )(A) (238,350 )
Interest income on cash and marketable securities held in Trust
Account 44,890
— 44,890
Loss before provision for income taxes (316,115 ) (238,350 ) (554,465 )
Provision for income taxes 14,119
— 14,119
Net loss and comprehensive loss $ (330,234 ) $ (238,350 ) $ (568,584 )
Net loss attributable to common stockholders $ (353,726 ) $ (238,279 ) $ (592,005 )
Weighted-average shares of common stock outstanding, basic and
diluted 5,245,947 39,984 5,285,931
Net loss per share of common stock, basic and diluted $ (0.07 ) $ (0.04 ) $ (0.11 )
Six Months Ended June 30,
2020
As Filed Restatement As Restated
Revenues $
— $
— $
—
General and administrative expenses 985,520
— 985,520
Loss from operations (985,520 )
— (985,520 )
Other income (expense)
Other expense
— (96,475 )(A) (96,475 )
Interest income on cash and marketable securities held in Trust
Account 972,033
— 972,033
Loss before provision for income taxes (13,487 ) (96,475 ) (109,962 )
Provision for income taxes 255,290
— 255,290
Net loss and comprehensive loss $ (268,777 ) $ (96,475 ) $ (365,252 )
Net loss attributable to common stockholders $ (817,037 ) $ (95,579 ) $ (912,616 )
Weighted-average shares of common stock outstanding, basic and
diluted 5,205,331 20,371 5,225,702
Net loss per share of common stock, basic and diluted $ (0.16 ) $ (0.01 ) $ (0.17 )
Nine Months Ended September 30,
2020
As Filed Restatement As Restated
Revenues $
— $
— $
—
General and administrative expenses 1,346,525
— 1,346,525
Loss from operations (1,346,525 )
— (1,346,525 )
Other income (expense)
Other expense
— (334,825 )(A) (334,825 )
Interest income on cash and marketable securities held in Trust
Account 1,016,923
— 1,016,923
Loss before provision for income taxes (329,602 ) (334,825 ) (664,427 )
Provision for income taxes 269,409
— 269,409
Net loss and comprehensive loss $ (599,011 ) $ (334,825 ) $ (933,836 )
Net loss attributable to common stockholders $ (1,169,699 ) $ (333,090 ) $ (1,502,789 )
Weighted-average shares of common stock outstanding, basic and
diluted 5,218,968 26,957 5,245,925
Net loss per share of common stock, basic and diluted $ (0.22 ) $ (0.07 ) $ (0.29 )
Three Months Ended June 30,
2019
As Filed Restatement As Restated
Revenues $
— $
— $
—
General and administrative expenses 146,624
— 146,624
Loss from operations (146,624)
— (146,624)
Other income
Other income
— 10,746 (A) 10,746
Interest income on cash and marketable securities held in Trust
Account 218,104
— 218,104
Income before provision for income taxes 71,480 10,746 82,226
Provision for income taxes 65,082
— 65,082
Net income and comprehensive income $ 6,398 $ 10,746 $ 17,144
Net loss attributable to common stockholders $ (110,603) $ 10,819 $ (99,784)
Weighted-average shares of common stock outstanding, basic and
diluted 4,510,025 2,087 4,512,112
Net loss per share of common stock, basic and diluted $ (0.02) $
— $ (0.02)
Three Months Ended September 30,
2019
As Filed Restatement As Restated
Revenues $
— $
— $
—
General and administrative expenses 395,583
— 395,583
Loss from operations (395,583)
— (395,583)
Other income (expense)
Other expense
— (53,382 )(A) (53,382)
Interest income on cash and marketable securities held in Trust
Account 933,853
— 933,853
Income before provision for income taxes 538,270 (53,382) 484,888
Provision for income taxes 278,662
— 278,662
Net income and comprehensive income $ 259,608 $ (53,382) $ 206,226
Net loss attributable to common stockholders $ (241,866) $ (53,027) $ (294,893)
Weighted-average shares of common stock outstanding, basic and
diluted 5,223,704 13,279 5,236,983
Net loss per share of common stock, basic and diluted $ (0.05) $ (0.01) $ (0.06)
Period from March 6, 2019 (Date
of
As Filed Restatement As Restated
Revenues $
— $
— $
—
General and administrative expenses 181,824
— 181,824
Loss from operations (181,824 )
— (181,824 )
Other income
Other income
— 10,746 (A) 10,746
Interest income on cash and marketable securities held in Trust
Account 218,104
— 218,104
Income before provision for income taxes 36,280 10,746 47,026
Provision for income taxes 65,082
— 65,082
Net loss and comprehensive loss $ (28,802 ) $ 10,746 $ (18,056 )
Net loss attributable to common stockholders $ (145,803 ) $ 10,819 $ (134,984 )
Weighted-average shares of common stock outstanding, basic and
diluted 4,244,122 1,623 4,245,745
Net loss per share of common stock, basic and diluted $ (0.03 ) $
— $ (0.03 )
Period from March 6, 2019 (Date
of
As Filed Restatement As Restated
Revenues $
— $
— $
—
General and administrative expenses 577,407
— 577,407
Loss from operations (577,407 )
— (577,407 )
Other income (expense)
Other expense
— (42,636 )(A) (42,636 )
Interest income on cash and marketable securities held in Trust
Account 1,151,957
— 1,151,957
Income before provision for income taxes 574,550 (42,636 ) 531,914
Provision for income taxes 343,744
— 343,744
Net income and comprehensive income $ 230,806 $ (42,636 ) $ 188,170
Net loss attributable to common stockholders $ (387,789 ) $ (42,198 ) $ (429,987 )
Weighted-average shares of common stock outstanding, basic and
diluted 4,675,325 6,754 4,682,079
Net loss per share of common stock, basic and diluted $ (0.08 ) $ (0.01 ) $ (0.09 )
The following tables contain the restatement of previously reported
unaudited condensed statements of cash flows for the three month
period ended March 31, 2020, the six month period ended
June 30, 2020, the nine month period ended September 30,
2020, the period from March 6, 2019 (date of inception)
through June 30, 2019 and the period from March 6, 2019
(date of inception) through September 30, 2019.
Three Months Ended March 31,
2020
As Filed Restatement As Restated
OPERATING ACTIVITIES
Net income $ 77,013 $ 5,675 (A) $ 82,688
Adjustments to reconcile net income to net cash used in operating
activities:
Interest earned on cash and marketable securities held in Trust
Account (915,995 )
— (915,995 )
Change in fair value of warrant liability
— (5,675 )(A) (5,675 )
Change in operating assets and liabilities:
Prepaid expenses 5,138
— 5,138
Receivable from related party (200 )
— (200 )
Other non-current assets 20,001
— 20,001
Accounts payable 8,701
— 8,701
Payable to related parties (4,922 )
— (4,922 )
Accrued liabilities 24,269
— 24,269
Other current liabilities 238,568
— 238,568
Net cash used in operating activities (547,427 )
— (547,427 )
INVESTING ACTIVITIES
Cash withdrawn from Trust Account 164,932
— 164,932
Net cash provided by investing activities 164,932
— 164,932
Net change in cash during period (382,495 )
— (382,495 )
Cash, beginning of period 1,576,508
— 1,576,508
Cash, end of period $ 1,194,013 $
— $ 1,194,013
SUPPLEMENTAL DISCLOSURE OF NON-CASH FINANCING
ACTIVITIES
Offering costs included in accounts payable and accrued
liabilities $ 108,220 $
— $ 108,220
Change in value of common stock subject to possible redemption $ 77,010 $ 5,670 (A) $ 82,680
Six Months Ended June 30,
2020
As Filed Restatement As Restated
OPERATING ACTIVITIES
Net loss $ (268,777 ) $ (96,475 )(A) $ (365,252 )
Adjustments to reconcile net loss to net cash used in operating
activities:
Interest earned on cash and marketable securities held in Trust
Account (972,033 )
— (972,033 )
Change in fair value of warrant liability
— 96,475 (A) 96,475
Change in operating assets and liabilities:
Prepaid expenses 46,297
— 46,297
Receivable from related parties (4,318 )
— (4,318 )
Other non-current assets 33,327
— 33,327
Accounts payable (6,513 )
— (6,513 )
Payable to related parties (7,757 )
— (7,757 )
Other current liabilities 255,290
— 255,290
Net cash used in operating activities (924,484 )
— (924,484 )
INVESTING ACTIVITIES
Cash withdrawn from Trust Account 231,894
— 231,894
Net cash provided by investing activities 231,894
— 231,894
Net change in cash during period (692,590 )
— (692,590 )
Cash, beginning of period 1,576,508
— 1,576,508
Cash, end of period $ 883,918 $
— $ 883,918
SUPPLEMENTAL DISCLOSURE OF NON-CASH FINANCING
ACTIVITIES
Change in value of common stock subject to possible redemption $ (268,780 ) $ (96,480 )(A) $ (365,260 )
Nine Months Ended September 30,
2020
As Filed Restatement As Restated
OPERATING ACTIVITIES
Net loss $ (599,011 ) $ (334,825 )(A) $ (933,836 )
Adjustments to reconcile net loss to net cash used in operating
activities:
Interest earned on cash and marketable securities held in Trust
Account (1,016,923 )
— (1,016,923 )
Change in fair value of warrant liability
— 334,825 (A) 334,825
Change in operating assets and liabilities:
Prepaid expenses (16,438 )
— (16,438 )
Receivable from related parties (8,126 )
— (8,126 )
Other non-current assets 33,327
— 33,327
Accounts payable (118,016 )
— (118,016 )
Payable to related parties (10,464 )
— (10,464 )
Accrued liabilities 150
— 150
Other current liabilities (180,696 )
— (180,696 )
Net cash used in operating activities (1,916,197 )
— (1,916,197 )
INVESTING ACTIVITIES
Cash withdrawn from Trust Account 727,119
— 727,119
Net cash provided by investing activities 727,119
— 727,119
Net change in cash during period (1,189,078 )
— (1,189,078 )
Cash, beginning of period 1,576,508
— 1,576,508
Cash, end of period $ 387,430 $
— $ 387,430
SUPPLEMENTAL DISCLOSURE
Cash paid for income taxes $ 462,238 $
— $ 462,238
SUPPLEMENTAL DISCLOSURE OF NON-CASH FINANCING
ACTIVITIES
Change in value of common stock subject to possible redemption $ (599,020 ) $ (334,820 )(A) $ (933,840 )
Period from March 6, 2019 (Date
of Inception)
As Filed Restatement As Restated
OPERATING ACTIVITIES
Net loss $ (28,802 ) $ 10,746 (A) $ (18,056 )
Adjustments to reconcile net loss to net cash used in operating
activities:
Interest earned on cash and marketable securities held in Trust
Account (218,104 )
— (218,104 )
Change in fair value of warrant liability
— (10,746 )(A) (10,746 )
Change in operating assets and liabilities:
Prepaid expenses (176,337 )
— (176,337 )
Accounts payable 70,695
— 70,695
Accrued liabilities 7,083
— 7,083
Other current liabilities 65,082
— 65,082
Net cash used in operating activities (280,383 )
— (280,383 )
INVESTING ACTIVITIES
Investment of cash in Trust Account (172,500,000 )
— (172,500,000 )
Net cash used in investing activities (172,500,000 )
— (172,500,000 )
FINANCING ACTIVITIES
Proceeds from sale of common stock to Founders 25,000
— 25,000
Borrowing from related party 99,937
— 99,937
Repayment of borrowing from related party (99,937 )
— (99,937 )
Proceeds from sale of Private Placements Units 5,675,000
— 5,675,000
Proceeds from sale of common stock to underwriters 1,200,000
— 1,200,000
Proceeds from sale of Units, net of underwriting discounts paid 169,050,000
— 169,050,000
Payment of offering costs (640,139 )
— (640,139 )
Net cash provided by financing activities 175,309,861
— 175,309,861
Net change in cash during period 2,529,478
— 2,529,478
Cash, beginning of period
—
—
—
Cash end of period $ 2,529,478 $
— $ 2,529,478
SUPPLEMENTAL DISCLOSURE OF NON-CASH FINANCING
ACTIVITIES
Offering costs included in accounts payable $ 157,291 $
— $ 157,291
Change in value of common stock subject to possible redemption $ 1,956,190 $ 10,744 (A) $ 1,966,934
Fair value of warrant liability $
— $ 116,264 (A) $ 116,264
Period from March 6, 2019 (Date
of Inception)
As Filed Restatement As Restated
OPERATING ACTIVITIES
Net income $ 230,806 $ (42,636 )(A) $ 188,170
Adjustments to reconcile income to net cash used in operating
activities:
Interest earned on cash and marketable securities held in Trust
Account (1,151,957 )
— (1,151,957 )
Change in fair value of warrant liability
— 42,636 (A) 42,636
Change in operating assets and liabilities:
Prepaid expenses (187,100 )
— (187,100 )
Receivable from rel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of the Company have been prepared in
conformity with accounting principles generally accepted in the
United States of America (“GAAP”).</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Net Loss Per Share of Common Stock</t>
        </is>
      </c>
      <c r="B6" s="4" t="inlineStr">
        <is>
          <t>Net Loss Per Share of Common Stock
Net loss per share of common stock is computed by dividing net loss
by the weighted-average number of shares of common stock
outstanding for the period. The Company applies the two-class
method in calculating the net loss per common share. Shares of
common stock subject to possible redemption as of December 31,
2020 and 2019 have been excluded from the calculation of the basic
net loss per share since such shares, if redeemed, only participate
in their pro rata share of the Trust Account earnings. When
calculating its diluted net loss per share, the Company has not
considered the effect of (i) the incremental number of shares
of common stock to settle warrants sold in the Offering and Private
Placement, as calculated using the treasury stock method;
(ii) the contingently issuable shares associated with the
rights sold in the Offering and Private Placement to receive
one-twentieth of one share of common stock upon the consummation of
the Company’s initial Business Combination; and
(iii) the insider shares issued to the former Chief Financial
Officer representing 5,000 shares of common stock underlying
restricted stock awards for the period they were outstanding. Since
the Company was in a net loss position during the year ended
December 31, 2020 and the period from March 6, 2019
(inception) through December 31, 2019 after deducting net
income attributable to common stock subject to redemption, diluted
net loss per common share is the same as basic net loss per common
share for the periods presented.
Reconciliation of Net Loss Per Common Share
In accordance with the two-class method, the Company’s net
income (loss) is adjusted for net income that is attributable to
common stock subject to redemption, as these shares only
participate in the income of the Trust Account and not the losses
of the Company. Accordingly, net loss per common share, basic and
diluted, is calculated as follows:
Year ended December 31, 2020 Period from March 6, 2019 through December 31, 2019
As Restated As Restated
Net income (loss) $ (4,128,841 ) $ 295,115
Less: net income attributable to common stock subject to
redemption (555,866 ) (1,005,550 )
Net loss attributable to common stockholders $ (4,684,707 ) $ (710,435 )
Weighted-average common shares outstanding, basic and diluted 5,304,752 4,847,100
Net loss per share common share, basic and diluted $ (0.88 ) $ (0.15 )</t>
        </is>
      </c>
    </row>
    <row r="7">
      <c r="A7" s="4" t="inlineStr">
        <is>
          <t>Cash and Cash Equivalents</t>
        </is>
      </c>
      <c r="B7" s="4" t="inlineStr">
        <is>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is>
      </c>
    </row>
    <row r="8">
      <c r="A8" s="4" t="inlineStr">
        <is>
          <t>Cash and Marketable Securities Held in Trust Account</t>
        </is>
      </c>
      <c r="B8" s="4" t="inlineStr">
        <is>
          <t>Cash and Marketable Securities Held in Trust
Account
As of December 31, 2020, the assets held in the Trust Account
consisted of money market funds and cash.</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t>
        </is>
      </c>
    </row>
    <row r="10">
      <c r="A10" s="4" t="inlineStr">
        <is>
          <t>Financial Instruments</t>
        </is>
      </c>
      <c r="B10" s="4" t="inlineStr">
        <is>
          <t>Financial Instruments
The fair value of the Company’s assets and liabilities
approximates the carrying amounts represented in the balance sheets
primarily due to their short-term nature.</t>
        </is>
      </c>
    </row>
    <row r="11">
      <c r="A11" s="4" t="inlineStr">
        <is>
          <t>Use of Estimates</t>
        </is>
      </c>
      <c r="B11"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Offering Costs</t>
        </is>
      </c>
      <c r="B12" s="4" t="inlineStr">
        <is>
          <t>Offering Costs
Offering costs in the amount of $4,332,430 consist of legal,
accounting, underwriting fees and other costs incurred since
inception that are directly related to the Offering. Offering costs
were charged to stockholders’ equity and recorded in
additional paid-in capital as a reduction to the gross proceeds
received upon completion of the Offering.</t>
        </is>
      </c>
    </row>
    <row r="13">
      <c r="A13" s="4" t="inlineStr">
        <is>
          <t>Common Stock Subject to Possible Redemption</t>
        </is>
      </c>
      <c r="B13" s="4" t="inlineStr">
        <is>
          <t>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0 and 2019, common stock subject to possible
redemption is presented as temporary equity, outside of the
stockholders’ equity section of the Company’s balance
sheets.</t>
        </is>
      </c>
    </row>
    <row r="14">
      <c r="A14" s="4" t="inlineStr">
        <is>
          <t>Stock-based Payment Arrangement</t>
        </is>
      </c>
      <c r="B14" s="4" t="inlineStr">
        <is>
          <t>Stock-based Compensation
Stock-based compensation related to restricted stock awards are
based on fair value of common stock on the grant date.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t>
        </is>
      </c>
    </row>
    <row r="15">
      <c r="A15" s="4" t="inlineStr">
        <is>
          <t>Income Taxes</t>
        </is>
      </c>
      <c r="B15"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The
Company recognizes accrued interest and penalties related to
unrecognized tax benefits as income tax expense. The amount paid
for interest and penalties during the year ended December 31,
2020 was $724, which was related to 2019 income taxes. No amounts
were paid for interest and penalties during the period from
March 6, 2019 (inception) through December 31, 2019.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Warrant Liability</t>
        </is>
      </c>
      <c r="B16"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as a component of other income (expense), net
on the statements of operations and comprehensive incom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7">
      <c r="A17" s="4" t="inlineStr">
        <is>
          <t>Recent Accounting Pronouncements</t>
        </is>
      </c>
      <c r="B17" s="4" t="inlineStr">
        <is>
          <t>Recent Accounting Pronouncements
The Company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478737</v>
      </c>
      <c r="C3" s="5" t="n">
        <v>1576508</v>
      </c>
    </row>
    <row r="4">
      <c r="A4" s="4" t="inlineStr">
        <is>
          <t>Prepaid expenses</t>
        </is>
      </c>
      <c r="B4" s="6" t="n">
        <v>62691</v>
      </c>
      <c r="C4" s="6" t="n">
        <v>161609</v>
      </c>
    </row>
    <row r="5">
      <c r="A5" s="4" t="inlineStr">
        <is>
          <t>Receivable from related party</t>
        </is>
      </c>
      <c r="B5" s="6" t="n">
        <v>1400</v>
      </c>
      <c r="C5" s="6" t="n">
        <v>1952</v>
      </c>
    </row>
    <row r="6">
      <c r="A6" s="4" t="inlineStr">
        <is>
          <t>Total current assets</t>
        </is>
      </c>
      <c r="B6" s="6" t="n">
        <v>542828</v>
      </c>
      <c r="C6" s="6" t="n">
        <v>1740069</v>
      </c>
    </row>
    <row r="7">
      <c r="A7" s="4" t="inlineStr">
        <is>
          <t>Cash and marketable securities held in Trust Account</t>
        </is>
      </c>
      <c r="B7" s="6" t="n">
        <v>168384949</v>
      </c>
      <c r="C7" s="6" t="n">
        <v>173994583</v>
      </c>
    </row>
    <row r="8">
      <c r="A8" s="4" t="inlineStr">
        <is>
          <t>Other non-current assets</t>
        </is>
      </c>
      <c r="C8" s="6" t="n">
        <v>33327</v>
      </c>
    </row>
    <row r="9">
      <c r="A9" s="4" t="inlineStr">
        <is>
          <t>TOTAL ASSETS</t>
        </is>
      </c>
      <c r="B9" s="6" t="n">
        <v>168927777</v>
      </c>
      <c r="C9" s="6" t="n">
        <v>175767979</v>
      </c>
    </row>
    <row r="10">
      <c r="A10" s="3" t="inlineStr">
        <is>
          <t>Current liabilities</t>
        </is>
      </c>
    </row>
    <row r="11">
      <c r="A11" s="4" t="inlineStr">
        <is>
          <t>Accounts payable</t>
        </is>
      </c>
      <c r="B11" s="6" t="n">
        <v>86528</v>
      </c>
      <c r="C11" s="6" t="n">
        <v>142613</v>
      </c>
    </row>
    <row r="12">
      <c r="A12" s="4" t="inlineStr">
        <is>
          <t>Payable to related parties</t>
        </is>
      </c>
      <c r="B12" s="6" t="n">
        <v>15709</v>
      </c>
      <c r="C12" s="6" t="n">
        <v>16649</v>
      </c>
    </row>
    <row r="13">
      <c r="A13" s="4" t="inlineStr">
        <is>
          <t>Accrued liabilities</t>
        </is>
      </c>
      <c r="B13" s="6" t="n">
        <v>2153000</v>
      </c>
    </row>
    <row r="14">
      <c r="A14" s="4" t="inlineStr">
        <is>
          <t>Notes payable to related parties</t>
        </is>
      </c>
      <c r="B14" s="6" t="n">
        <v>300000</v>
      </c>
    </row>
    <row r="15">
      <c r="A15" s="4" t="inlineStr">
        <is>
          <t>Other current liabilities</t>
        </is>
      </c>
      <c r="C15" s="6" t="n">
        <v>180696</v>
      </c>
    </row>
    <row r="16">
      <c r="A16" s="4" t="inlineStr">
        <is>
          <t>Total current liabilities</t>
        </is>
      </c>
      <c r="B16" s="6" t="n">
        <v>2555237</v>
      </c>
      <c r="C16" s="6" t="n">
        <v>339958</v>
      </c>
    </row>
    <row r="17">
      <c r="A17" s="4" t="inlineStr">
        <is>
          <t>Warrant liability</t>
        </is>
      </c>
      <c r="B17" s="6" t="n">
        <v>1112300</v>
      </c>
      <c r="C17" s="6" t="n">
        <v>181600</v>
      </c>
    </row>
    <row r="18">
      <c r="A18" s="4" t="inlineStr">
        <is>
          <t>Total liabilities</t>
        </is>
      </c>
      <c r="B18" s="6" t="n">
        <v>3667537</v>
      </c>
      <c r="C18" s="6" t="n">
        <v>521558</v>
      </c>
    </row>
    <row r="19">
      <c r="A19" s="4" t="inlineStr">
        <is>
          <t>Commitments and contingencies (Note 6)</t>
        </is>
      </c>
      <c r="B19" s="4" t="inlineStr">
        <is>
          <t xml:space="preserve"> </t>
        </is>
      </c>
      <c r="C19" s="4" t="inlineStr">
        <is>
          <t xml:space="preserve"> </t>
        </is>
      </c>
    </row>
    <row r="20">
      <c r="A20" s="4" t="inlineStr">
        <is>
          <t>Common stock subject to possible redemption, 16,026,023 shares and 17,024,642 shares as of December 31, 2020 and 2019, respectively, at a redemption value of $10.00 per share</t>
        </is>
      </c>
      <c r="B20" s="6" t="n">
        <v>160260230</v>
      </c>
      <c r="C20" s="6" t="n">
        <v>170246420</v>
      </c>
    </row>
    <row r="21">
      <c r="A21" s="3" t="inlineStr">
        <is>
          <t>Stockholders' equity</t>
        </is>
      </c>
    </row>
    <row r="22">
      <c r="A22" s="4" t="inlineStr">
        <is>
          <t>Preferred stock, par value of $0.0001 per share; 1,000,000 shares authorized; none issued or outstanding</t>
        </is>
      </c>
      <c r="B22" s="4" t="inlineStr">
        <is>
          <t xml:space="preserve"> </t>
        </is>
      </c>
      <c r="C22" s="4" t="inlineStr">
        <is>
          <t xml:space="preserve"> </t>
        </is>
      </c>
    </row>
    <row r="23">
      <c r="A23" s="4" t="inlineStr">
        <is>
          <t>Common stock, par value of $0.0001 per share; 100,000,000 shares authorized; 5,639,096 shares and 5,220,358 shares as of December 31, 2020 and 2019, respectively, issued and outstanding</t>
        </is>
      </c>
      <c r="B23" s="6" t="n">
        <v>564</v>
      </c>
      <c r="C23" s="6" t="n">
        <v>522</v>
      </c>
    </row>
    <row r="24">
      <c r="A24" s="4" t="inlineStr">
        <is>
          <t>Additional paid-in capital</t>
        </is>
      </c>
      <c r="B24" s="6" t="n">
        <v>8833172</v>
      </c>
      <c r="C24" s="6" t="n">
        <v>4704364</v>
      </c>
    </row>
    <row r="25">
      <c r="A25" s="4" t="inlineStr">
        <is>
          <t>Retained earnings (accumulated deficit)</t>
        </is>
      </c>
      <c r="B25" s="6" t="n">
        <v>-3833726</v>
      </c>
      <c r="C25" s="6" t="n">
        <v>295115</v>
      </c>
    </row>
    <row r="26">
      <c r="A26" s="4" t="inlineStr">
        <is>
          <t>Total stockholders' equity</t>
        </is>
      </c>
      <c r="B26" s="6" t="n">
        <v>5000010</v>
      </c>
      <c r="C26" s="6" t="n">
        <v>5000001</v>
      </c>
    </row>
    <row r="27">
      <c r="A27" s="4" t="inlineStr">
        <is>
          <t>TOTAL LIABILITIES, COMMON STOCK SUBJECT TO REDEMPTION AND STOCKHOLDERS' EQUITY</t>
        </is>
      </c>
      <c r="B27" s="5" t="n">
        <v>168927777</v>
      </c>
      <c r="C27" s="5" t="n">
        <v>175767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Net Loss per Common Share, Basic and Diluted</t>
        </is>
      </c>
      <c r="B4" s="4" t="inlineStr">
        <is>
          <t>In accordance with the two-class method, the Company’s net
income (loss) is adjusted for net income that is attributable to
common stock subject to redemption, as these shares only
participate in the income of the Trust Account and not the losses
of the Company. Accordingly, net loss per common share, basic and
diluted, is calculated as follows:
Year ended December 31, 2020 Period from March 6, 2019 through December 31, 2019
As Restated As Restated
Net income (loss) $ (4,128,841 ) $ 295,115
Less: net income attributable to common stock subject to
redemption (555,866 ) (1,005,550 )
Net loss attributable to common stockholders $ (4,684,707 ) $ (710,435 )
Weighted-average common shares outstanding, basic and diluted 5,304,752 4,847,100
Net loss per share common share, basic and diluted $ (0.88 ) $ (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Measured at Fair Value on a Recurring Basis</t>
        </is>
      </c>
      <c r="B4" s="4" t="inlineStr">
        <is>
          <t>The following table presents information about the Company’s
assets and liabilities that are measured at fair value on a
recurring basis as of December 31, 2020 and 2019, and
indicates the fair value hierarchy of the valuation inputs the
Company utilized to determine such fair value:
Description: Level December 31, December 31,
Assets:
Cash and marketable securities held in Trust Account 1 $ 168,384,949 $ 173,994,583
Liabilities:
Warrants 2 $ 1,112,300 $ 181,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Income Before Provision for Income Taxes</t>
        </is>
      </c>
      <c r="B4" s="4" t="inlineStr">
        <is>
          <t>The sources of income (loss) before provision for income taxes are
as follows for the year ended December 31, 2020 and the period
from March 6, 2019 (date of inception) through
December 31, 2019:
Year ended December 31, 2020 Period from March 6, 2019 (Date of Inception) through December 31, 2019
As
Restated As
Restated
Domestic $ (3,857,754 ) $ 853,929
Foreign
—
—
Total $ (3,857,754 ) $ 853,929</t>
        </is>
      </c>
    </row>
    <row r="5">
      <c r="A5" s="4" t="inlineStr">
        <is>
          <t>Schedule of Provision for Income Taxes</t>
        </is>
      </c>
      <c r="B5" s="4" t="inlineStr">
        <is>
          <t>The provision for income taxes was comprised of the following for
the year ended December 31, 2020 and the period from
March 6, 2019 (date of inception) through December 31,
2019:
Year ended December 31, 2020 Period from March 6, 2019 (Date of Inception) through December 31, 2019
As
Restated As
Restated
Current:
Federal $ 180,694 $ 393,267
State and local 90,393 165,547
Foreign
—
—
Total Current 271,087 558,814
Deferred:
Federal
—
—
State and local
—
—
Foreign
—
—
Total deferred income tax expense
—
—
Total provision for income taxes $ 271,087 $ 558,814</t>
        </is>
      </c>
    </row>
    <row r="6">
      <c r="A6" s="4" t="inlineStr">
        <is>
          <t>Schedule of Reconciliation of Federal Statutory Income Tax Rate to Effective Income Tax Rate</t>
        </is>
      </c>
      <c r="B6" s="4" t="inlineStr">
        <is>
          <t>Reconciliation of the federal statutory income tax rate to the
effective income tax rate is as follows:
Year ended December 31, 2020 Period from March 6, 2019 (Date of Inception) through December 31, 2019
As
Restated As
Restated
Statutory income tax expense (benefit) $ (810,128 ) $ 179,325
State income tax expense (benefit), net of federal (268,438 ) 59,420
Other permanent items 263,152 23,835
Valuation allowance on start-up costs 1,086,501 296,234
Provision for income taxes $ 271,087 $ 558,814</t>
        </is>
      </c>
    </row>
    <row r="7">
      <c r="A7" s="4" t="inlineStr">
        <is>
          <t>Schedule of Deferred Tax Assets and Liabilities</t>
        </is>
      </c>
      <c r="B7" s="4" t="inlineStr">
        <is>
          <t>The tax effects of temporary differences that gave rise to
significant portions of the deferred tax assets and liabilities as
of December 31, 2020 and 2019 were as follows:
December 31, 2020 December 31, 2019
As
Restated As
Restated
Deferred Tax Assets:
Start-up costs $ 1,382,735 $ 296,234
Valuation allowance (1,382,735 ) (296,234 )
Net deferred tax assets (liabilitie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Financial Statements (Tables)</t>
        </is>
      </c>
      <c r="B1" s="2" t="inlineStr">
        <is>
          <t>12 Months Ended</t>
        </is>
      </c>
    </row>
    <row r="2">
      <c r="B2" s="2" t="inlineStr">
        <is>
          <t>Dec. 31, 2020</t>
        </is>
      </c>
    </row>
    <row r="3">
      <c r="A3" s="3" t="inlineStr">
        <is>
          <t>Accounting Changes and Error Corrections [Abstract]</t>
        </is>
      </c>
    </row>
    <row r="4">
      <c r="A4" s="4" t="inlineStr">
        <is>
          <t>Summary of Reconciliation of Balance Sheets, Statement of Operations and Statement of Cash Flows</t>
        </is>
      </c>
      <c r="B4" s="4" t="inlineStr">
        <is>
          <t>The following presents a reconciliation of the balance sheets,
statements of operations and comprehensive income (loss) and cash
flows from the prior periods as previously reported to the restated
amounts as of December 31, 2020 and 2019, for the year ended
December 31, 2020 and for the period from March 6, 2019
(Date of Inception) through December 31, 2019. The statements
of stockholders’ equity for the year ended December 31,
2020 and for the period from March 6, 2019 (Date of Inception)
through December 31, 2019 have been restated respectively, for
the restatement impact to net income (loss) and common stock
subject to possible redemption. See the statements of operations
and comprehensive income (loss) reconciliation tables below for
additional information on the restatement and impact to net income
(loss).
December 31, 2020
As Filed Restatement As Restated
ASSETS
Current assets
Cash $ 478,737 $
— $ 478,737
Prepaid expenses 62,691
— 62,691
Receivable from related party 1,400
— 1,400
Total current assets 542,828
— 542,828
Cash and marketable securities held in Trust Account 168,384,949
— 168,384,949
TOTAL ASSETS $ 168,927,777 $
— $ 168,927,777
LIABILITIES, COMMON STOCK SUBJECT TO REDEMPTION AND
STOCKHOLDERS’ EQUITY
Current liabilities
Accounts payable $ 86,528 $
— $ 86,528
Payable to related parties 15,709
— 15,709
Accrued liabilities 2,153,000
— 2,153,000
Notes payable to related parties 300,000
— 300,000
Total current liabilities 2,555,237
— 2,555,237
Warrant liability
— 1,112,300 (A) 1,112,300
Total liabilities 2,555,237 1,112,300 3,667,537
Common stock subject to possible redemption 161,372,530 (1,112,300 )(A) 160,260,230
Stockholders’ equity
Preferred stock
—
—
—
Common stock 553 11 (A) 564
Additional paid-in capital 7,837,147 996,025 (A) 8,833,172
Accumulated deficit (2,837,690 ) (996,036 )(A) (3,833,726 )
Total stockholders’ equity 5,000,010
— 5,000,010
TOTAL LIABILITIES, COMMON STOCK SUBJECT TO REDEMPTION AND
STOCKHOLDERS’ EQUITY $ 168,927,777 $
— $ 168,927,777
A reconciliation of the shares of common stock subject to possible
redemption outstanding and the shares of common stock outstanding
is as follows:
As Filed Restatement
As Restated
Common stock subject to possible redemption—shares
outstanding 16,137,253 (111,230 )(A) 16,026,023
Common stock—shares issued and outstanding 5,527,866 111,230 (A) 5,639,096
December 31, 2019
As Filed Restatement As Restated
ASSETS
Current assets
Cash $ 1,576,508 $
— $ 1,576,508
Prepaid expenses 161,609
— 161,609
Receivable from related party 1,952
— 1,952
Total current assets 1,740,069
— 1,740,069
Cash and marketable securities held in Trust Account 173,994,583
— 173,994,583
Other non-current assets 33,327
— 33,327
TOTAL ASSETS $ 175,767,979 $
— $ 175,767,979
LIABILITIES, COMMON STOCK SUBJECT TO REDEMPTION AND
STOCKHOLDERS’ EQUITY
Current liabilities
Accounts payable $ 142,613 $
— $ 142,613
Payable to related parties 16,649
— 16,649
Other current liabilities 180,696
— 180,696
Total current liabilities 339,958
— 339,958
Warrant liability
— 181,600 (A) 181,600
Total liabilities 339,958 181,600 521,558
Common stock subject to possible redemption 170,428,020 (181,600 )(A) 170,246,420
Stockholders’ equity
Preferred stock
—
—
—
Common stock 520 2 (A) 522
Additional paid-in capital 4,639,030 65,334 (A) 4,704,364
Retained earnings 360,451 (65,336 )(A) 295,115
Total stockholders’ equity 5,000,001
— 5,000,001
TOTAL LIABILITIES, COMMON STOCK SUBJECT TO REDEMPTION AND
STOCKHOLDERS’ EQUITY $ 175,767,979 $
— $ 175,767,979
A reconciliation of the shares of common stock subject to possible
redemption outstanding and the shares of common stock outstanding
is as follows:
As Filed Restatement As Restated
Common stock subject to possible redemption—shares
outstanding 17,042,802 (18,160 )(A) 17,024,642
Common stock—shares issued and outstanding 5,202,198 18,160 (A) 5,220,358
For the Year Ended December 31,
2020
As Filed Restatement As Restated
Revenues $
— $
— $
—
General and administrative expenses 3,949,600
— 3,949,600
Loss from operations (3,949,600 )
— (3,949,600 )
Other income (expense)
Other expense
— (930,700 )(A) (930,700 )
Interest income on cash and marketable securities held in Trust
Account 1,022,546
— 1,022,546
Loss before provision for income taxes (2,927,054 ) (930,700 ) (3,857,754 )
Provision for income taxes 271,087
— 271,087
Net loss and comprehensive loss $ (3,198,141 ) $ (930,700 ) $ (4,128,841 )
Net loss attributable to common stockholders $ (3,757,865 ) $ (926,842 ) $ (4,684,707 )
Weighted-average shares of common stock outstanding, basic and
diluted 5,263,939 40,813 5,304,752
Net loss per share of common stock, basic and diluted $ (0.71 ) $ (0.17 ) $ (0.88 )
Period from March 6, 2019 (Date
of
As Filed Restatement As Restated
Revenues $
— $
— $
—
General and administrative expenses 953,436
— 953,436
Loss from operations (953,436 )
— (953,436 )
Other income (expense)
Other expense
— (65,336 )(A) (65,336 )
Interest income on cash and marketable securities held in Trust
Account 1,872,701
— 1,872,701
Income (loss) before provision for income taxes 919,265 (65,336 ) 853,929
Provision for income taxes 558,814
— 558,814
Net income (loss) and comprehensive income (loss) $ 360,451 $ (65,336 ) $ 295,115
Net loss attributable to common stockholders $ (646,171 ) $ (64,264 ) $ (710,435 )
Weighted-average shares of common stock outstanding, basic and
diluted 4,836,966 10,134 4,847,100
Net loss per share of common stock, basic and diluted $ (0.13 ) $ (0.02 ) $ (0.15 )
For the Year Ended December 31,
2020
As Filed Restatement As Restated
OPERATING ACTIVITIES
Net loss $ (3,198,141 ) $ (930,700 )(A) $ (4,128,841 )
Adjustments to reconcile net loss to net cash used in operating
activities:
Interest earned on cash and marketable securities held in Trust
Account (1,022,546 )
— (1,022,546 )
Change in fair value of warrant liability
— 930,700 (A) 930,700
Change in operating assets and liabilities:
Prepaid expenses 98,918
— 98,918
Receivable from related party 552
— 552
Other non-current assets 33,327
— 33,327
Accounts payable 52,135
— 52,135
Payable to related parties (940 )
— (940 )
Accrued liabilities 2,153,000
— 2,153,000
Other current liabilities (180,696 )
— (180,696 )
Net cash used in operating activities (2,064,391 )
— (2,064,391 )
INVESTING ACTIVITIES
Cash withdrawn from Trust Account 6,632,180
— 6,632,180
Net cash provided by investing activities 6,632,180
— 6,632,180
FINANCING ACTIVITIES
Borrowing from related party 300,000
— 300,000
Payment of offering costs (108,220 )
— (108,220 )
Redemption of Units (5,857,340 )
— (5,857,340 )
Net cash used in financing activities (5,665,560 )
— (5,665,560 )
Net decrease in cash during period (1,097,771 )
— (1,097,771 )
Cash, beginning of period 1,576,508
— 1,576,508
Cash, end of period $ 478,737 $
— $ 478,737
SUPPLEMENTAL DISCLOSURE
Cash paid for income taxes $ 476,973 $
— $ 476,973
SUPPLEMENTAL DISCLOSURE OF NON-CASH FINANCING
ACTIVITIES
Change in value of common stock subject to possible redemption $ (3,198,150 ) $ (930,700 )(A) $ (4,128,850 )
Period from March 6, 2019, (Date of
Inception) December 31, 2019
As Filed Restatement As Restated
OPERATING ACTIVITIES
Net income $ 360,451 $ (65,336 )(A) $ 295,115
Adjustments to reconcile net income to net cash used in operating
activities:
Interest earned on cash and marketable securities held in Trust
Account (1,872,701 )
— (1,872,701 )
Change in fair value of warrant liability
— 65,336 (A) 65,336
Change in operating assets and liabilities:
Prepaid expenses (161,609 )
— (161,609 )
Receivable from related party (1,952 )
— (1,952 )
Other non-current assets (33,327 )
— (33,327 )
Account payable 34,393
— 34,393
Payable to related parties 16,649
— 16,649
Other current liabilities 180,696
— 180,696
Net cash used in operating activities (1,477,400 )
— (1,477,400 )
INVESTING ACTIVITIES
Investment of cash in Trust Account (172,500,000 )
— (172,500,000 )
Cash withdrawn from Trust Account 378,118
— 378,118
Net cash used in investing activities (172,121,882 )
— (172,121,882 )
FINANCING ACTIVITIES
Proceeds from sale of common stock to Founders 25,000
— 25,000
Borrowing from related party 99,937
— 99,937
Repayment of borrowing from related party (99,937 )
— (99,937 )
Proceeds from sale of Private Placements Units 5,675,000
— 5,675,000
Proceeds from sale of common stock to underwriters 1,200,000
— 1,200,000
Proceeds from sale of Units, net of underwriting discounts paid 169,050,000
— 169,050,000
Payment of offering costs (774,210 )
— (774,210 )
Net cash provided by financing activities 175,175,790
— 175,175,790
Net change in cash during period 1,576,508
— 1,576,508
Cash, beginning of period
—
—
—
Cash, end of period $ 1,576,508 $
— $ 1,576,508
SUPPLEMENTAL DISCLOSURE
Cash paid for income taxes $ 378,118 $
— $ 378,118
SUPPLEMENTAL DISCLOSURE OF NON-CASH FINANCING
ACTIVITIES
Offering costs included in accounts payable $ 108,220 $
— $ 108,220
Change in value of common stock subject to possible redemption $ 2,260,450 $ (65,336 )(A) $ 2,195,114
Fair value of warrant liability $
— $ 116,264 (A) $ 116,264
Following are the restatement of previously reported condensed
balance sheets for the quarters ended March 31,
2020, June 30, 2020, September 30,
2020, June 30, 2019 and September 30, 2019.
March 31, 2020
As Filed Restatement As Restated
ASSETS
Current assets
Cash $ 1,194,013 $
— $ 1,194,013
Prepaid expenses 156,471
— 156,471
Receivable from related party 2,152
— 2,152
Total current assets 1,352,636
— 1,352,636
Cash and marketable securities held in Trust Account 174,745,646
— 174,745,646
Other non-current assets 13,326
— 13,326
TOTAL ASSETS $ 176,111,608 $
— $ 176,111,608
LIABILITIES, COMMON STOCK SUBJECT TO REDEMPTION AND
STOCKHOLDERS’ EQUITY
Current liabilities
Accounts payable $ 151,314 $
— $ 151,314
Payable to related parties 11,727
— 11,727
Accrued liabilities 24,269
— 24,269
Other current liabilities 419,264
— 419,264
Total current liabilities 606,574
— 606,574
Warrant liability
— 175,925 (A) 175,925
Total liabilities 606,574 175,925 782,499
Common stock subject to possible redemption 170,505,030 (175,930 )(A) 170,329,100
Stockholders’ equity
Preferred stock
—
—
—
Common stock 519 2 (A) 521
Additional paid-in capital 4,562,021 59,664 (A) 4,621,685
Retained earnings 437,464 (59,661 )(A) 377,803
Total stockholders’ equity 5,000,004 5 5,000,009
TOTAL LIABILITIES, COMMON STOCK SUBJECT TO REDEMPTION AND
STOCKHOLDERS’ EQUITY $ 176,111,608 $
— $ 176,111,608
A reconciliation of the shares of common stock subject to possible
redemption outstanding and the shares of common stock outstanding
is as follows:
As Filed Restatement As Restated
Common stock subject to possible redemption—shares
outstanding 17,050,503 (17,593 )(A) 17,032,910
Common stock—shares issued and outstanding 5,194,497 17,593 (A) 5,212,090
June 30, 2020
As Filed Restatement As Restated
ASSETS
Current assets
Cash $ 883,918 $
— $ 883,918
Prepaid expenses 115,312
— 115,312
Receivable from related parties 6,270
— 6,270
Total current assets 1,005,500
— 1,005,500
Cash and marketable securities held in Trust Account 174,734,722
— 174,734,722
TOTAL ASSETS $ 175,740,222 $
— $ 175,740,222
LIABILITIES, COMMON STOCK SUBJECT TO REDEMPTION AND
STOCKHOLDERS’ EQUITY
Current liabilities
Accounts payable $ 136,100 $
— $ 136,100
Payable to related parties 8,892
— 8,892
Other current liabilities 435,986
— 435,986
Total current liabilities 580,978
— 580,978
Warrant liability
— 278,075 (A) 278,075
Total liabilities 580,978 278,075 859,053
Common stock subject to possible redemption 170,159,240 (278,080 )(A) 169,881,160
Stockholders’ equity
Preferred stock
—
—
—
Common stock 523 3 (A) 526
Additional paid-in capital 4,907,807 161,813 (A) 5,069,620
Retained earnings (accumulated deficit) 91,674 (161,811 )(A) (70,137 )
Total stockholders’ equity 5,000,004 5 5,000,009
TOTAL LIABILITIES, COMMON STOCK SUBJECT TO REDEMPTION AND
STOCKHOLDERS’ EQUITY $ 175,740,222 $
— $ 175,740,222
A reconciliation of the shares of common stock subject to possible
redemption outstanding and the shares of common stock outstanding
is as follows:
As Filed Restatement As Restated
Common stock subject to possible redemption—shares
outstanding 17,015,924 (27,808 )(A) 16,988,116
Common stock—shares issued and outstanding 5,229,076 27,808 (A) 5,256,884
September 30, 2020
As Filed Restatement As Restated
ASSETS
Current assets
Cash $ 387,430 $
— $ 387,430
Prepaid expenses 178,047
— 178,047
Receivable from related party 10,078
— 10,078
Total current assets 575,555
— 575,555
Cash and marketable securities held in Trust Account 174,284,387
— 174,284,387
TOTAL ASSETS $ 174,859,942 $
— $ 174,859,942
LIABILITIES, COMMON STOCK SUBJECT TO REDEMPTION AND
STOCKHOLDERS’ EQUITY
Current liabilities
Accounts payable $ 24,597 $
— $ 24,597
Payable to related parties 6,185
— 6,185
Accrued liabilities 150
— 150
Total current liabilities 30,932
— 30,932
Warrant liability
— 516,425 (A) 516,425
Total liabilities 30,932 516,425 547,357
Common stock subject to possible redemption 169,829,000 (516,420 )(A) 169,312,580
Stockholders’ equity
Preferred stock
—
—
—
Common stock 526 5 (A) 531
Additional paid-in capital 5,238,044 400,151 (A) 5,638,195
Accumulated deficit (238,560 ) (400,161 )(A) (638,721 )
Total stockholders’ equity 5,000,010 (5 ) 5,000,005
TOTAL LIABILITIES, COMMON STOCK SUBJECT TO REDEMPTION AND
STOCKHOLDERS’ EQUITY $ 174,859,942 $
— $ 174,859,942
A reconciliation of the shares of common stock subject to possible
redemption outstanding and the shares of common stock outstanding
is as follows:
As Filed Restatement As Restated
Common stock subject to possible redemption—shares
outstanding 16,982,900 (51,642 )(A) 16,931,258
Common stock—shares issued and outstanding 5,262,100 51,642 (A) 5,313,742
June 30, 2019
As Filed Restatement As Restated
ASSETS
Current assets
Cash $ 2,529,478 $
— $ 2,529,478
Prepaid expenses 176,337
— 176,337
Total current assets 2,705,815
— 2,705,815
Cash and marketable securities held in Trust Account 172,718,104
— 172,718,104
TOTAL ASSETS $ 175,423,919 $
— $ 175,423,919
LIABILITIES, COMMON STOCK SUBJECT TO REDEMPTION AND
STOCKHOLDERS’ EQUITY
Current liabilities
Accounts payable $ 227,986 $
— $ 227,986
Accrued liabilities 7,083
— 7,083
Other current liabilities 65,082
— 65,082
Total current liabilities 300,151
— 300,151
Warrant liability
— 105,518 (A) 105,518
Total liabilities 300,151 105,518 405,669
Common stock subject to possible redemption 170,123,760 (105,520 )(A) 170,018,240
Stockholders’ equity
Preferred stock
—
—
—
Common stock 524 1 (A) 525
Additional paid-in capital 5,028,286 (10,745 )(A) 5,017,541
Accumulated deficit (28,802 ) 10,746 (A) (18,056 )
Total stockholders’ equity 5,000,008 2 5,000,010
TOTAL LIABILITIES, COMMON STOCK SUBJECT TO REDEMPTION AND
STOCKHOLDERS’ EQUITY $ 175,423,919 $
— $ 175,423,919
A reconciliation of the shares of common stock subject to possible
redemption outstanding and the shares of common stock outstanding
is as follows:
As Filed Restatement As Restated
Common stock subject to possible redemption—shares
outstanding 17,012,376 (10,552 )(A) 17,001,824
Common stock—shares issued and outstanding 5,237,624 10,552 (A) 5,248,176
September 30, 2019
As Filed Restatement As Restated
ASSETS
Current assets
Cash $ 2,035,701 $
— $ 2,035,701
Prepaid expenses 187,100
— 187,100
Receivable from related party 30,054
— 30,054
Total current assets 2,252,855
— 2,252,855
Cash and marketable securities held in Trust Account 173,580,367
— 173,580,367
Other non-current assets 53,368
— 53,368
TOTAL ASSETS $ 175,886,590 $
— $ 175,886,590
LIABILITIES, COMMON STOCK SUBJECT TO REDEMPTION AND
STOCKHOLDERS’ EQUITY
Current liabilities
Accounts payable $ 289,852 $
— $ 289,852
Accrued liabilities 5,000
— 5,000
Other current liabilities 293,362
— 293,362
Total current liabilities 588,214
— 588,214
Warrant liability
— 158,900 (A) 158,900
Total liabilities 588,214 158,900 747,114
Common stock subject to possible redemption 170,298,370 (158,900 )(A) 170,139,470
Stockholders’ equity
Preferred stock
—
—
—
Common stock 522 1 (A) 523
Additional paid-in capital 4,768,678 42,635 (A) 4,811,313
Retained earnings 230,806 (42,636 )(A) 188,170
Total stockholders’ equity 5,000,006
— 5,000,006
TOTAL LIABILITIES, COMMON STOCK SUBJECT TO REDEMPTION AND
STOCKHOLDERS’ EQUITY $ 175,886,590 $
— $ 175,886,590
A reconciliation of the shares of common stock subject to possible
redemption outstanding and the shares of common stock outstanding
is as follows:
As Filed Restatement As Restated
Common stock subject to possible redemption—shares
outstanding
17,029,837 (15,890 )(A)
17,013,947
Common stock—shares issued and outstanding 5,215,163
15,890 (A) 5,231,053
The following tables contain the restatement of previously reported
unaudited condensed statements of operations and comprehensive
income (loss) for the three month period ended March 31, 2020,
the three and six month periods ended June 30, 2020, the three
and nine month periods ended September 30, 2020, the three and
six month periods ended June 30, 2019 and the three and nine
month periods ended September 30, 2019.
Three Months Ended March 31,
2020
As Filed Restatement As Restated
Revenues $
— $
— $
—
General and administrative expenses 600,414
— 600,414
Loss from operations (600,414 )
— (600,414 )
Other income
Other income
— 5,675 (A) 5,675
Interest income on cash and marketable securities held in Trust
Account 915,995
— 915,995
Income before provision for income taxes 315,581 5,675 321,256
Provision for income taxes 238,568
— 238,568
Net income and comprehensive income $ 77,013 $ 5,675 $ 82,688
Net loss attributable to common stockholders $ (442,226 ) $ 6,211 $ (436,015 )
Weighted-average shares of common stock outstanding, basic and
diluted 5,198,305 17,874 5,216,179
Net loss per share of common stock, basic and diluted $ (0.09 ) $ 0.01 $ (0.08 )
Three Months Ended June 30,
2020
As Filed Restatement As Restated
Revenues $
— $
— $
—
General and administrative expenses 385,106
— 385,106
Loss from operations (385,106 )
— (385,106 )
Other income (expense)
Other expense
— (102,150 )(A) (102,150 )
Interest income on cash and marketable securities held in Trust
Account 56,038
— 56,038
Loss before provision for income taxes (329,068 ) (102,150 ) (431,218 )
Provision for income taxes 16,772
— 16,722
Net loss and comprehensive loss $ (345,790 ) $ (102,150 ) $ (447,940 )
Net loss attributable to common stockholders $ (375,864 ) $ (102,101 ) $ (477,965 )
Weighted-average shares of common stock outstanding, basic and
diluted 5,212,356 22,869 5,235,225
Net loss per share of common stock, basic and diluted $ (0.07 ) $ (0.02 ) $ (0.09 )
Three Months Ended
September 30, 2020
As Filed Restatement As Restated
Revenues $
— $
— $
—
General and administrative expenses 361,005
— 361,005
Loss from operations (361,005 )
— (361,005 )
Other income (expense)
Other expense
— (238,350 )(A) (238,350 )
Interest income on cash and marketable securities held in Trust
Account 44,890
— 44,890
Loss before provision for income taxes (316,115 ) (238,350 ) (554,465 )
Provision for income taxes 14,119
— 14,119
Net loss and comprehensive loss $ (330,234 ) $ (238,350 ) $ (568,584 )
Net loss attributable to common stockholders $ (353,726 ) $ (238,279 ) $ (592,005 )
Weighted-average shares of common stock outstanding, basic and
diluted 5,245,947 39,984 5,285,931
Net loss per share of common stock, basic and diluted $ (0.07 ) $ (0.04 ) $ (0.11 )
Six Months Ended June 30,
2020
As Filed Restatement As Restated
Revenues $
— $
— $
—
General and administrative expenses 985,520
— 985,520
Loss from operations (985,520 )
— (985,520 )
Other income (expense)
Other expense
— (96,475 )(A) (96,475 )
Interest income on cash and marketable securities held in Trust
Account 972,033
— 972,033
Loss before provision for income taxes (13,487 ) (96,475 ) (109,962 )
Provision for income taxes 255,290
— 255,290
Net loss and comprehensive loss $ (268,777 ) $ (96,475 ) $ (365,252 )
Net loss attributable to common stockholders $ (817,037 ) $ (95,579 ) $ (912,616 )
Weighted-average shares of common stock outstanding, basic and
diluted 5,205,331 20,371 5,225,702
Net loss per share of common stock, basic and diluted $ (0.16 ) $ (0.01 ) $ (0.17 )
Nine Months Ended September 30,
2020
As Filed Restatement As Restated
Revenues $
— $
— $
—
General and administrative expenses 1,346,525
— 1,346,525
Loss from operations (1,346,525 )
— (1,346,525 )
Other income (expense)
Other expense
— (334,825 )(A) (334,825 )
Interest income on cash and marketable securities held in Trust
Account 1,016,923
— 1,016,923
Loss before provision for income taxes (329,602 ) (334,825 ) (664,427 )
Provision for income taxes 269,409
— 269,409
Net loss and comprehensive loss $ (599,011 ) $ (334,825 ) $ (933,836 )
Net loss attributable to common stockholders $ (1,169,699 ) $ (333,090 ) $ (1,502,789 )
Weighted-average shares of common stock outstanding, basic and
diluted 5,218,968 26,957 5,245,925
Net loss per share of common stock, basic and diluted $ (0.22 ) $ (0.07 ) $ (0.29 )
Three Months Ended June 30,
2019
As Filed Restatement As Restated
Revenues $
— $
— $
—
General and administrative expenses 146,624
— 146,624
Loss from operations (146,624)
— (146,624)
Other income
Other income
— 10,746 (A) 10,746
Interest income on cash and marketable securities held in Trust
Account 218,104
— 218,104
Income before provision for income taxes 71,480 10,746 82,226
Provision for income taxes 65,082
— 65,082
Net income and comprehensive income $ 6,398 $ 10,746 $ 17,144
Net loss attributable to common stockholders $ (110,603) $ 10,819 $ (99,784)
Weighted-average shares of common stock outstanding, basic and
diluted 4,510,025 2,087 4,512,112
Net loss per share of common stock, basic and diluted $ (0.02) $
— $ (0.02)
Three Months Ended September 30,
2019
As Filed Restatement As Restated
Revenues $
— $
— $
—
General and administrative expenses 395,583
— 395,583
Loss from operations (395,583)
— (395,583)
Other income (expense)
Other expense
— (53,382 )(A) (53,382)
Interest income on cash and marketable securities held in Trust
Account 933,853
— 933,853
Income before provision for income taxes 538,270 (53,382) 484,888
Provision for income taxes 278,662
— 278,662
Net income and comprehensive income $ 259,608 $ (53,382) $ 206,226
Net loss attributable to common stockholders $ (241,866) $ (53,027) $ (294,893)
Weighted-average shares of common stock outstanding, basic and
diluted 5,223,704 13,279 5,236,983
Net loss per share of common stock, basic and diluted $ (0.05) $ (0.01) $ (0.06)
Period from March 6, 2019 (Date
of
As Filed Restatement As Restated
Revenues $
— $
— $
—
General and administrative expenses 181,824
— 181,824
Loss from operations (181,824 )
— (181,824 )
Other income
Other income
— 10,746 (A) 10,746
Interest income on cash and marketable securities held in Trust
Account 218,104
— 218,104
Income before provision for income taxes 36,280 10,746 47,026
Provision for income taxes 65,082
— 65,082
Net loss and comprehensive loss $ (28,802 ) $ 10,746 $ (18,056 )
Net loss attributable to common stockholders $ (145,803 ) $ 10,819 $ (134,984 )
Weighted-average shares of common stock outstanding, basic and
diluted 4,244,122 1,623 4,245,745
Net loss per share of common stock, basic and diluted $ (0.03 ) $
— $ (0.03 )
Period from March 6, 2019 (Date
of
As Filed Restatement As Restated
Revenues $
— $
— $
—
General and administrative expenses 577,407
— 577,407
Loss from operations (577,407 )
— (577,407 )
Other income (expense)
Other expense
— (42,636 )(A) (42,636 )
Interest income on cash and marketable securities held in Trust
Account 1,151,957
— 1,151,957
Income before provision for income taxes 574,550 (42,636 ) 531,914
Provision for income taxes 343,744
— 343,744
Net income and comprehensive income $ 230,806 $ (42,636 ) $ 188,170
Net loss attributable to common stockholders $ (387,789 ) $ (42,198 ) $ (429,987 )
Weighted-average shares of common stock outstanding, basic and
diluted 4,675,325 6,754 4,682,079
Net loss per share of common stock, basic and diluted $ (0.08 ) $ (0.01 ) $ (0.09 )
The following tables contain the restatement of previously reported
unaudited condensed statements of cash flows for the three month
period ended March 31, 2020, the six month period ended
June 30, 2020, the nine month period ended September 30,
2020, the period from March 6, 2019 (date of inception)
through June 30, 2019 and the period from March 6, 2019
(date of inception) through September 30, 2019.
Three Months Ended March 31,
2020
As Filed Restatement As Restated
OPERATING ACTIVITIES
Net income $ 77,013 $ 5,675 (A) $ 82,688
Adjustments to reconcile net income to net cash used in operating
activities:
Interest earned on cash and marketable securities held in Trust
Account (915,995 )
— (915,995 )
Change in fair value of warrant liability
— (5,675 )(A) (5,675 )
Change in operating assets and liabilities:
Prepaid expenses 5,138
— 5,138
Receivable from related party (200 )
— (200 )
Other non-current assets 20,001
— 20,001
Accounts payable 8,701
— 8,701
Payable to related parties (4,922 )
— (4,922 )
Accrued liabilities 24,269
— 24,269
Other current liabilities 238,568
— 238,568
Net cash used in operating activities (547,427 )
— (547,427 )
INVESTING ACTIVITIES
Cash withdrawn from Trust Account 164,932
— 164,932
Net cash provided by investing activities 164,932
— 164,932
Net change in cash during period (382,495 )
— (382,495 )
Cash, beginning of period 1,576,508
— 1,576,508
Cash, end of period $ 1,194,013 $
— $ 1,194,013
SUPPLEMENTAL DISCLOSURE OF NON-CASH FINANCING
ACTIVITIES
Offering costs included in accounts payable and accrued
liabilities $ 108,220 $
— $ 108,220
Change in value of common stock subject to possible redemption $ 77,010 $ 5,670 (A) $ 82,680
Six Months Ended June 30,
2020
As Filed Restatement As Restated
OPERATING ACTIVITIES
Net loss $ (268,777 ) $ (96,475 )(A) $ (365,252 )
Adjustments to reconcile net loss to net cash used in operating
activities:
Interest earned on cash and marketable securities held in Trust
Account (972,033 )
— (972,033 )
Change in fair value of warrant liability
— 96,475 (A) 96,475
Change in operating assets and liabilities:
Prepaid expenses 46,297
— 46,297
Receivable from related parties (4,318 )
— (4,318 )
Other non-current assets 33,327
— 33,327
Accounts payable (6,513 )
— (6,513 )
Payable to related parties (7,757 )
— (7,757 )
Other current liabilities 255,290
— 255,290
Net cash used in operating activities (924,484 )
— (924,484 )
INVESTING ACTIVITIES
Cash withdrawn from Trust Account 231,894
— 231,894
Net cash provided by investing activities 231,894
— 231,894
Net change in cash during period (692,590 )
— (692,590 )
Cash, beginning of period 1,576,508
— 1,576,508
Cash, end of period $ 883,918 $
— $ 883,918
SUPPLEMENTAL DISCLOSURE OF NON-CASH FINANCING
ACTIVITIES
Change in value of common stock subject to possible redemption $ (268,780 ) $ (96,480 )(A) $ (365,260 )
Nine Months Ended September 30,
2020
As Filed Restatement As Restated
OPERATING ACTIVITIES
Net loss $ (599,011 ) $ (334,825 )(A) $ (933,836 )
Adjustments to reconcile net loss to net cash used in operating
activities:
Interest earned on cash and marketable securities held in Trust
Account (1,016,923 )
— (1,016,923 )
Change in fair value of warrant liability
— 334,825 (A) 334,825
Change in operating assets and liabilities:
Prepaid expenses (16,438 )
— (16,438 )
Receivable from related parties (8,126 )
— (8,126 )
Other non-current assets 33,327
— 33,327
Accounts payable (118,016 )
— (118,016 )
Payable to related parties (10,464 )
— (10,464 )
Accrued liabilities 150
— 150
Other current liabilities (180,696 )
— (180,696 )
Net cash used in operating activities (1,916,197 )
— (1,916,197 )
INVESTING ACTIVITIES
Cash withdrawn from Trust Account 727,119
— 727,119
Net cash provided by investing activities 727,119
— 727,119
Net change in cash during period (1,189,078 )
— (1,189,078 )
Cash, beginning of period 1,576,508
— 1,576,508
Cash, end of period $ 387,430 $
— $ 387,430
SUPPLEMENTAL DISCLOSURE
Cash paid for income taxes $ 462,238 $
— $ 462,238
SUPPLEMENTAL DISCLOSURE OF NON-CASH FINANCING
ACTIVITIES
Change in value of common stock subject to possible redemption $ (599,020 ) $ (334,820 )(A) $ (933,840 )
Period from March 6, 2019 (Date
of Inception)
As Filed Restatement As Restated
OPERATING ACTIVITIES
Net loss $ (28,802 ) $ 10,746 (A) $ (18,056 )
Adjustments to reconcile net loss to net cash used in operating
activities:
Interest earned on cash and marketable securities held in Trust
Account (218,104 )
— (218,104 )
Change in fair value of warrant liability
— (10,746 )(A) (10,746 )
Change in operating assets and liabilities:
Prepaid expenses (176,337 )
— (176,337 )
Accounts payable 70,695
— 70,695
Accrued liabilities 7,083
— 7,083
Other current liabilities 65,082
— 65,082
Net cash used in operating activities (280,383 )
— (280,383 )
INVESTING ACTIVITIES
Investment of cash in Trust Account (172,500,000 )
— (172,500,000 )
Net cash used in investing activities (172,500,000 )
— (172,500,000 )
FINANCING ACTIVITIES
Proceeds from sale of common stock to Founders 25,000
— 25,000
Borrowing from related party 99,937
— 99,937
Repayment of borrowing from related party (99,937 )
— (99,937 )
Proceeds from sale of Private Placements Units 5,675,000
— 5,675,000
Proceeds from sale of common stock to underwriters 1,200,000
— 1,200,000
Proceeds from sale of Units, net of underwriting discounts paid 169,050,000
— 169,050,000
Payment of offering costs (640,139 )
— (640,139 )
Net cash provided by financing activities 175,309,861
— 175,309,861
Net change in cash during period 2,529,478
— 2,529,478
Cash, beginning of period
—
—
—
Cash end of period $ 2,529,478 $
— $ 2,529,478
SUPPLEMENTAL DISCLOSURE OF NON-CASH FINANCING
ACTIVITIES
Offering costs included in accounts payable $ 157,291 $
— $ 157,291
Change in value of common stock subject to possible redemption $ 1,956,190 $ 10,744 (A) $ 1,966,934
Fair value of warrant liability $
— $ 116,264 (A) $ 116,264
Period from March 6, 2019 (Date
of Inception)
As Filed Restatement As Restated
OPERATING ACTIVITIES
Net income $ 230,806 $ (42,636 )(A) $ 188,170
Adjustments to reconcile income to net cash used in operating
activities:
Interest earned on cash and marketable securities held in Trust
Account (1,151,957 )
— (1,151,957 )
Change in fair value of warrant liability
— 42,636 (A) 42,636
Change in operating assets and liabilities:
Prepaid expenses (187,100 )
— (187,100 )
Receivable from related party (30,054 )
— (30,054 )
Other non-current assets (53,368 )
— (53,368 )
Accounts payable 96,632
— 96,632
Accrued liabilities 5,000
— 5,000
Other current liabilities 293,362
— 293,362
Net cash used in operating activities (796,679 )
— (796,679 )
INVESTING ACTIVITIES
Investment of cash in Trust Account, net (172,500,000 )
— (172,500,000 )
Cash withdrawn from Trust Account 71,590
— 71,590
Net cash used in investing activities (172,428,410 )
— (172,428,410 )
FINANCING ACTIVITIES
Proceeds from sale of common stock to Founders 25,000
— 25,000
Borrowing from related party 99,937
— 99,937
Repayment of borrowing from related party (99,937 )
— (99,937 )
Proceeds from sale of Private Placements Units 5,675,000
— 5,675,000
Proceeds from sale of common stock to underwriters 1,200,000
— 1,200,000
Proceeds from sale of Units, net of underwriting discounts paid 169,050,000
— 169,050,000
Payment of offering costs (689,210 )
— (689,210 )
Net cash provided by financing activities 175,260,790
— 175,260,790
Net change in cash during period 2,035,701
— 2,035,701
Cash, beginning of period
—
—
—
Cash, end of period $ 2,035,701 $
— $ 2,035,701
SUPPLEMENTAL DISCLOSURE OF NON-CASH FINANCING
ACTIVITIES
Offering costs included in accounts payable $ 193,220 $
— $ 193,220
Change in value of common stock subject to possible redemption $ 2,130,800 $ (42,636 )(A) $ 2,088,164
Fair value of warrant liability $
— $ 116,264 (A) $ 116,264
A –
The Restatement Adjustments reflect the entries to
record the initial warrant liability from the Warrants issued as
part of the Private Placement Units and to revalue the warrant
liability to the then fair value at the end of each period
presented. The initial fair value of the Warrants issued as part of
the Private Placement Units of $116,264 was recorded in June 2019
as a warrant liability with an offset to additional paid-in
capital. Each subsequent quarter end, starting with June 30, 2019,
the warrant liability was adjusted to fair value and the difference
is reflected in other income (expense) in the statements of
operations and comprehensive income (loss). In addition, each
period presented has an adjustment to the common stock subject to
possible redemption to ensure that the Company maintains the
required net tangi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Description of Organization and Business Operations - Additional Information (Detail) - USD ($)</t>
        </is>
      </c>
      <c r="B1" s="2" t="inlineStr">
        <is>
          <t>Mar. 10, 2021</t>
        </is>
      </c>
      <c r="C1" s="2" t="inlineStr">
        <is>
          <t>Aug. 12, 2019</t>
        </is>
      </c>
      <c r="D1" s="2" t="inlineStr">
        <is>
          <t>Jun. 13, 2019</t>
        </is>
      </c>
      <c r="E1" s="2" t="inlineStr">
        <is>
          <t>Jun. 10, 2019</t>
        </is>
      </c>
      <c r="F1" s="2" t="inlineStr">
        <is>
          <t>Mar. 31, 2021</t>
        </is>
      </c>
      <c r="G1" s="2" t="inlineStr">
        <is>
          <t>Jun. 30, 2021</t>
        </is>
      </c>
      <c r="H1" s="2" t="inlineStr">
        <is>
          <t>Jun. 30, 2019</t>
        </is>
      </c>
      <c r="I1" s="2" t="inlineStr">
        <is>
          <t>Sep. 30, 2019</t>
        </is>
      </c>
      <c r="J1" s="2" t="inlineStr">
        <is>
          <t>Dec. 31, 2019</t>
        </is>
      </c>
      <c r="K1" s="2" t="inlineStr">
        <is>
          <t>Dec. 31, 2020</t>
        </is>
      </c>
      <c r="L1" s="2" t="inlineStr">
        <is>
          <t>Dec. 19, 2020</t>
        </is>
      </c>
      <c r="M1" s="2" t="inlineStr">
        <is>
          <t>Sep. 30, 2020</t>
        </is>
      </c>
      <c r="N1" s="2" t="inlineStr">
        <is>
          <t>Jun. 30, 2020</t>
        </is>
      </c>
      <c r="O1" s="2" t="inlineStr">
        <is>
          <t>Mar. 31, 2020</t>
        </is>
      </c>
    </row>
    <row r="2">
      <c r="A2" s="3" t="inlineStr">
        <is>
          <t>Organization Consolidation And Presentation Of Financial Statements Disclosure [Line Items]</t>
        </is>
      </c>
    </row>
    <row r="3">
      <c r="A3" s="4" t="inlineStr">
        <is>
          <t>Sale of stock price per unit</t>
        </is>
      </c>
      <c r="E3" s="5" t="n">
        <v>10</v>
      </c>
    </row>
    <row r="4">
      <c r="A4" s="4" t="inlineStr">
        <is>
          <t>Proceeds from sale of Units, net of underwriting discounts paid</t>
        </is>
      </c>
      <c r="H4" s="5" t="n">
        <v>169050000</v>
      </c>
      <c r="I4" s="5" t="n">
        <v>169050000</v>
      </c>
      <c r="J4" s="5" t="n">
        <v>169050000</v>
      </c>
    </row>
    <row r="5">
      <c r="A5" s="4" t="inlineStr">
        <is>
          <t>Proceeds from sale of Private Placement Units</t>
        </is>
      </c>
      <c r="D5" s="5" t="n">
        <v>22500000</v>
      </c>
      <c r="H5" s="6" t="n">
        <v>5675000</v>
      </c>
      <c r="I5" s="6" t="n">
        <v>5675000</v>
      </c>
      <c r="J5" s="6" t="n">
        <v>5675000</v>
      </c>
    </row>
    <row r="6">
      <c r="A6" s="4" t="inlineStr">
        <is>
          <t>Net proceeds from sale of units</t>
        </is>
      </c>
      <c r="E6" s="5" t="n">
        <v>150000000</v>
      </c>
    </row>
    <row r="7">
      <c r="A7" s="4" t="inlineStr">
        <is>
          <t>Transaction costs</t>
        </is>
      </c>
      <c r="D7" s="6" t="n">
        <v>4332430</v>
      </c>
      <c r="H7" s="5" t="n">
        <v>640139</v>
      </c>
      <c r="I7" s="5" t="n">
        <v>689210</v>
      </c>
      <c r="J7" s="5" t="n">
        <v>774210</v>
      </c>
      <c r="K7" s="5" t="n">
        <v>108220</v>
      </c>
    </row>
    <row r="8">
      <c r="A8" s="4" t="inlineStr">
        <is>
          <t>Common stock, par value</t>
        </is>
      </c>
      <c r="E8" s="7" t="n">
        <v>0.0001</v>
      </c>
      <c r="J8" s="7" t="n">
        <v>0.0001</v>
      </c>
      <c r="K8" s="7" t="n">
        <v>0.0001</v>
      </c>
    </row>
    <row r="9">
      <c r="A9" s="4" t="inlineStr">
        <is>
          <t>Decommissioning trust assets description</t>
        </is>
      </c>
      <c r="K9" s="4" t="inlineStr">
        <is>
          <t>(i) the completion of  the Business Combination; (ii) the redemption of 100% of the shares of common  stock included in the units sold in the Offering (the "public shares") if the  Company is unable to complete a Business Combination within 24 months from the  closing of the Offering on June 10, 2019; or (iii) the redemption of the public  shares in connection with a stockholder vote to amend the Company's amended</t>
        </is>
      </c>
    </row>
    <row r="10">
      <c r="A10" s="4" t="inlineStr">
        <is>
          <t>Common stock redemption percentage</t>
        </is>
      </c>
      <c r="K10" s="4" t="inlineStr">
        <is>
          <t>100.00%</t>
        </is>
      </c>
    </row>
    <row r="11">
      <c r="A11" s="4" t="inlineStr">
        <is>
          <t>Public shares redemption percentage</t>
        </is>
      </c>
      <c r="K11" s="4" t="inlineStr">
        <is>
          <t>100.00%</t>
        </is>
      </c>
    </row>
    <row r="12">
      <c r="A12" s="4" t="inlineStr">
        <is>
          <t>Common stock, shares issued</t>
        </is>
      </c>
      <c r="H12" s="6" t="n">
        <v>5284176</v>
      </c>
      <c r="I12" s="6" t="n">
        <v>5231053</v>
      </c>
      <c r="J12" s="6" t="n">
        <v>5220358</v>
      </c>
      <c r="K12" s="6" t="n">
        <v>5639096</v>
      </c>
      <c r="M12" s="6" t="n">
        <v>5313742</v>
      </c>
      <c r="N12" s="6" t="n">
        <v>5256884</v>
      </c>
      <c r="O12" s="6" t="n">
        <v>5212090</v>
      </c>
    </row>
    <row r="13">
      <c r="A13" s="4" t="inlineStr">
        <is>
          <t>Cash</t>
        </is>
      </c>
      <c r="H13" s="5" t="n">
        <v>2529478</v>
      </c>
      <c r="I13" s="5" t="n">
        <v>2035701</v>
      </c>
      <c r="J13" s="5" t="n">
        <v>1576508</v>
      </c>
      <c r="K13" s="5" t="n">
        <v>478737</v>
      </c>
      <c r="M13" s="5" t="n">
        <v>387430</v>
      </c>
      <c r="N13" s="5" t="n">
        <v>883918</v>
      </c>
      <c r="O13" s="5" t="n">
        <v>1194013</v>
      </c>
    </row>
    <row r="14">
      <c r="A14" s="4" t="inlineStr">
        <is>
          <t>Working capital</t>
        </is>
      </c>
      <c r="K14" s="5" t="n">
        <v>-2012409</v>
      </c>
    </row>
    <row r="15">
      <c r="A15" s="4" t="inlineStr">
        <is>
          <t>Common Stock</t>
        </is>
      </c>
    </row>
    <row r="16">
      <c r="A16" s="3" t="inlineStr">
        <is>
          <t>Organization Consolidation And Presentation Of Financial Statements Disclosure [Line Items]</t>
        </is>
      </c>
    </row>
    <row r="17">
      <c r="A17" s="4" t="inlineStr">
        <is>
          <t>Business combination transaction extended date</t>
        </is>
      </c>
      <c r="K17" s="4" t="inlineStr">
        <is>
          <t>Mar. 10,
		2021</t>
        </is>
      </c>
    </row>
    <row r="18">
      <c r="A18" s="4" t="inlineStr">
        <is>
          <t>Common stock redemption percentage</t>
        </is>
      </c>
      <c r="B18" s="4" t="inlineStr">
        <is>
          <t>3.40%</t>
        </is>
      </c>
    </row>
    <row r="19">
      <c r="A19" s="4" t="inlineStr">
        <is>
          <t>Common stock, shares issued</t>
        </is>
      </c>
      <c r="J19" s="6" t="n">
        <v>5220358</v>
      </c>
      <c r="K19" s="6" t="n">
        <v>5639096</v>
      </c>
    </row>
    <row r="20">
      <c r="A20" s="4" t="inlineStr">
        <is>
          <t>Maximum</t>
        </is>
      </c>
    </row>
    <row r="21">
      <c r="A21" s="3" t="inlineStr">
        <is>
          <t>Organization Consolidation And Presentation Of Financial Statements Disclosure [Line Items]</t>
        </is>
      </c>
    </row>
    <row r="22">
      <c r="A22" s="4" t="inlineStr">
        <is>
          <t>Net interest to pay dissolution expenses</t>
        </is>
      </c>
      <c r="K22" s="5" t="n">
        <v>100000</v>
      </c>
    </row>
    <row r="23">
      <c r="A23" s="4" t="inlineStr">
        <is>
          <t>Chief Financial Officer</t>
        </is>
      </c>
    </row>
    <row r="24">
      <c r="A24" s="3" t="inlineStr">
        <is>
          <t>Organization Consolidation And Presentation Of Financial Statements Disclosure [Line Items]</t>
        </is>
      </c>
    </row>
    <row r="25">
      <c r="A25" s="4" t="inlineStr">
        <is>
          <t>Common stock, shares issued</t>
        </is>
      </c>
      <c r="E25" s="6" t="n">
        <v>5000</v>
      </c>
    </row>
    <row r="26">
      <c r="A26" s="4" t="inlineStr">
        <is>
          <t>Date of resignation</t>
        </is>
      </c>
      <c r="C26" s="4" t="inlineStr">
        <is>
          <t>Aug. 12,
		2019</t>
        </is>
      </c>
    </row>
    <row r="27">
      <c r="A27" s="4" t="inlineStr">
        <is>
          <t>Working Capital Note</t>
        </is>
      </c>
    </row>
    <row r="28">
      <c r="A28" s="3" t="inlineStr">
        <is>
          <t>Organization Consolidation And Presentation Of Financial Statements Disclosure [Line Items]</t>
        </is>
      </c>
    </row>
    <row r="29">
      <c r="A29" s="4" t="inlineStr">
        <is>
          <t>Conversion price per unit</t>
        </is>
      </c>
      <c r="L29" s="5" t="n">
        <v>10</v>
      </c>
    </row>
    <row r="30">
      <c r="A30" s="4" t="inlineStr">
        <is>
          <t>Subsequent Event | Common Stock</t>
        </is>
      </c>
    </row>
    <row r="31">
      <c r="A31" s="3" t="inlineStr">
        <is>
          <t>Organization Consolidation And Presentation Of Financial Statements Disclosure [Line Items]</t>
        </is>
      </c>
    </row>
    <row r="32">
      <c r="A32" s="4" t="inlineStr">
        <is>
          <t>Common stock redeemed</t>
        </is>
      </c>
      <c r="F32" s="6" t="n">
        <v>1852804</v>
      </c>
    </row>
    <row r="33">
      <c r="A33" s="4" t="inlineStr">
        <is>
          <t>Common stock redeemed as percentage of shares sold in initial public offering</t>
        </is>
      </c>
      <c r="F33" s="4" t="inlineStr">
        <is>
          <t>10.70%</t>
        </is>
      </c>
      <c r="G33" s="4" t="inlineStr">
        <is>
          <t>10.70%</t>
        </is>
      </c>
    </row>
    <row r="34">
      <c r="A34" s="4" t="inlineStr">
        <is>
          <t>Working Capital Note</t>
        </is>
      </c>
    </row>
    <row r="35">
      <c r="A35" s="3" t="inlineStr">
        <is>
          <t>Organization Consolidation And Presentation Of Financial Statements Disclosure [Line Items]</t>
        </is>
      </c>
    </row>
    <row r="36">
      <c r="A36" s="4" t="inlineStr">
        <is>
          <t>Debt instrument, face amount</t>
        </is>
      </c>
      <c r="L36" s="5" t="n">
        <v>300000</v>
      </c>
    </row>
    <row r="37">
      <c r="A37" s="4" t="inlineStr">
        <is>
          <t>Amended and Restated Certificate of Incorporation</t>
        </is>
      </c>
    </row>
    <row r="38">
      <c r="A38" s="3" t="inlineStr">
        <is>
          <t>Organization Consolidation And Presentation Of Financial Statements Disclosure [Line Items]</t>
        </is>
      </c>
    </row>
    <row r="39">
      <c r="A39" s="4" t="inlineStr">
        <is>
          <t>Business combination transaction extended date</t>
        </is>
      </c>
      <c r="K39" s="4" t="inlineStr">
        <is>
          <t>Jun. 10,
		2021</t>
        </is>
      </c>
    </row>
    <row r="40">
      <c r="A40" s="4" t="inlineStr">
        <is>
          <t>IPO</t>
        </is>
      </c>
    </row>
    <row r="41">
      <c r="A41" s="3" t="inlineStr">
        <is>
          <t>Organization Consolidation And Presentation Of Financial Statements Disclosure [Line Items]</t>
        </is>
      </c>
    </row>
    <row r="42">
      <c r="A42" s="4" t="inlineStr">
        <is>
          <t>Sale of units in initial public offering</t>
        </is>
      </c>
      <c r="E42" s="6" t="n">
        <v>15000000</v>
      </c>
    </row>
    <row r="43">
      <c r="A43" s="4" t="inlineStr">
        <is>
          <t>Gross proceeds from issuance of unit</t>
        </is>
      </c>
      <c r="E43" s="5" t="n">
        <v>150000000</v>
      </c>
    </row>
    <row r="44">
      <c r="A44" s="4" t="inlineStr">
        <is>
          <t>Proceeds from sale of Units, net of underwriting discounts paid</t>
        </is>
      </c>
      <c r="E44" s="6" t="n">
        <v>147000000</v>
      </c>
    </row>
    <row r="45">
      <c r="A45" s="4" t="inlineStr">
        <is>
          <t>Transaction costs</t>
        </is>
      </c>
      <c r="D45" s="5" t="n">
        <v>882430</v>
      </c>
    </row>
    <row r="46">
      <c r="A46" s="4" t="inlineStr">
        <is>
          <t>Common stock redeemed</t>
        </is>
      </c>
      <c r="K46" s="6" t="n">
        <v>579881</v>
      </c>
    </row>
    <row r="47">
      <c r="A47" s="4" t="inlineStr">
        <is>
          <t>Common stock, par value</t>
        </is>
      </c>
      <c r="K47" s="7" t="n">
        <v>0.0001</v>
      </c>
    </row>
    <row r="48">
      <c r="A48" s="4" t="inlineStr">
        <is>
          <t>Common stock redeemed as percentage of shares sold in initial public offering</t>
        </is>
      </c>
      <c r="K48" s="4" t="inlineStr">
        <is>
          <t>3.40%</t>
        </is>
      </c>
    </row>
    <row r="49">
      <c r="A49" s="4" t="inlineStr">
        <is>
          <t>Private Placement</t>
        </is>
      </c>
    </row>
    <row r="50">
      <c r="A50" s="3" t="inlineStr">
        <is>
          <t>Organization Consolidation And Presentation Of Financial Statements Disclosure [Line Items]</t>
        </is>
      </c>
    </row>
    <row r="51">
      <c r="A51" s="4" t="inlineStr">
        <is>
          <t>Sale of units in initial public offering</t>
        </is>
      </c>
      <c r="D51" s="6" t="n">
        <v>75000</v>
      </c>
    </row>
    <row r="52">
      <c r="A52" s="4" t="inlineStr">
        <is>
          <t>Sale of stock price per unit</t>
        </is>
      </c>
      <c r="D52" s="5" t="n">
        <v>10</v>
      </c>
      <c r="K52" s="5" t="n">
        <v>10</v>
      </c>
    </row>
    <row r="53">
      <c r="A53" s="4" t="inlineStr">
        <is>
          <t>Proceeds from sale of Private Placement Units</t>
        </is>
      </c>
      <c r="E53" s="6" t="n">
        <v>3000000</v>
      </c>
    </row>
    <row r="54">
      <c r="A54" s="4" t="inlineStr">
        <is>
          <t>Common stock held in trust</t>
        </is>
      </c>
      <c r="E54" s="5" t="n">
        <v>150000000</v>
      </c>
    </row>
    <row r="55">
      <c r="A55" s="4" t="inlineStr">
        <is>
          <t>Private Placement | Founders</t>
        </is>
      </c>
    </row>
    <row r="56">
      <c r="A56" s="3" t="inlineStr">
        <is>
          <t>Organization Consolidation And Presentation Of Financial Statements Disclosure [Line Items]</t>
        </is>
      </c>
    </row>
    <row r="57">
      <c r="A57" s="4" t="inlineStr">
        <is>
          <t>Sale of units in initial public offering</t>
        </is>
      </c>
      <c r="E57" s="6" t="n">
        <v>492500</v>
      </c>
    </row>
    <row r="58">
      <c r="A58" s="4" t="inlineStr">
        <is>
          <t>Gross proceeds from issuance of unit</t>
        </is>
      </c>
      <c r="E58" s="5" t="n">
        <v>5925000</v>
      </c>
    </row>
    <row r="59">
      <c r="A59" s="4" t="inlineStr">
        <is>
          <t>Sale of stock price per unit</t>
        </is>
      </c>
      <c r="E59" s="5" t="n">
        <v>10</v>
      </c>
    </row>
    <row r="60">
      <c r="A60" s="4" t="inlineStr">
        <is>
          <t>Underwriters</t>
        </is>
      </c>
    </row>
    <row r="61">
      <c r="A61" s="3" t="inlineStr">
        <is>
          <t>Organization Consolidation And Presentation Of Financial Statements Disclosure [Line Items]</t>
        </is>
      </c>
    </row>
    <row r="62">
      <c r="A62" s="4" t="inlineStr">
        <is>
          <t>Sale of units in initial public offering</t>
        </is>
      </c>
      <c r="D62" s="6" t="n">
        <v>20000</v>
      </c>
    </row>
    <row r="63">
      <c r="A63" s="4" t="inlineStr">
        <is>
          <t>Sale of stock price per unit</t>
        </is>
      </c>
      <c r="D63" s="5" t="n">
        <v>10</v>
      </c>
    </row>
    <row r="64">
      <c r="A64" s="4" t="inlineStr">
        <is>
          <t>Underwriters | to Northland Securities, Inc</t>
        </is>
      </c>
    </row>
    <row r="65">
      <c r="A65" s="3" t="inlineStr">
        <is>
          <t>Organization Consolidation And Presentation Of Financial Statements Disclosure [Line Items]</t>
        </is>
      </c>
    </row>
    <row r="66">
      <c r="A66" s="4" t="inlineStr">
        <is>
          <t>Sale of units in initial public offering</t>
        </is>
      </c>
      <c r="E66" s="6" t="n">
        <v>100000</v>
      </c>
    </row>
    <row r="67">
      <c r="A67" s="4" t="inlineStr">
        <is>
          <t>Sale of stock price per unit</t>
        </is>
      </c>
      <c r="E67" s="5" t="n">
        <v>10</v>
      </c>
    </row>
    <row r="68">
      <c r="A68" s="4" t="inlineStr">
        <is>
          <t>Underwriters</t>
        </is>
      </c>
    </row>
    <row r="69">
      <c r="A69" s="3" t="inlineStr">
        <is>
          <t>Organization Consolidation And Presentation Of Financial Statements Disclosure [Line Items]</t>
        </is>
      </c>
    </row>
    <row r="70">
      <c r="A70" s="4" t="inlineStr">
        <is>
          <t>Sale of stock price per unit</t>
        </is>
      </c>
      <c r="D70" s="5" t="n">
        <v>10</v>
      </c>
    </row>
    <row r="71">
      <c r="A71" s="4" t="inlineStr">
        <is>
          <t>Common stock held in trust</t>
        </is>
      </c>
      <c r="D71" s="5" t="n">
        <v>22500000</v>
      </c>
    </row>
    <row r="72">
      <c r="A72" s="4" t="inlineStr">
        <is>
          <t>Number of additional units purchased by underwriters</t>
        </is>
      </c>
      <c r="D72" s="6" t="n">
        <v>2250000</v>
      </c>
    </row>
    <row r="73">
      <c r="A73" s="4" t="inlineStr">
        <is>
          <t>Transaction costs</t>
        </is>
      </c>
      <c r="D73" s="5" t="n">
        <v>34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Business Combinations and Related Agreements - Additional Information (Detail) - USD ($)</t>
        </is>
      </c>
      <c r="B1" s="2" t="inlineStr">
        <is>
          <t>Nov. 23, 2020</t>
        </is>
      </c>
      <c r="C1" s="2" t="inlineStr">
        <is>
          <t>Dec. 31, 2020</t>
        </is>
      </c>
      <c r="D1" s="2" t="inlineStr">
        <is>
          <t>Dec. 31, 2019</t>
        </is>
      </c>
      <c r="E1" s="2" t="inlineStr">
        <is>
          <t>Jun. 10, 2019</t>
        </is>
      </c>
    </row>
    <row r="2">
      <c r="A2" s="3" t="inlineStr">
        <is>
          <t>Business Acquisition [Line Items]</t>
        </is>
      </c>
    </row>
    <row r="3">
      <c r="A3" s="4" t="inlineStr">
        <is>
          <t>Common stock, par value</t>
        </is>
      </c>
      <c r="C3" s="7" t="n">
        <v>0.0001</v>
      </c>
      <c r="D3" s="7" t="n">
        <v>0.0001</v>
      </c>
      <c r="E3" s="7" t="n">
        <v>0.0001</v>
      </c>
    </row>
    <row r="4">
      <c r="A4" s="4" t="inlineStr">
        <is>
          <t>Subsidiary Percentage Ownership</t>
        </is>
      </c>
      <c r="B4" s="4" t="inlineStr">
        <is>
          <t>43.00%</t>
        </is>
      </c>
    </row>
    <row r="5">
      <c r="A5" s="4" t="inlineStr">
        <is>
          <t>Business Combination, Step Acquisition, Equity Interest in Acquiree, Valuation Techniques</t>
        </is>
      </c>
      <c r="C5" s="4" t="inlineStr">
        <is>
          <t>A Valuation Shortfall shall occur if the dollar volume-weighted average price for the GigCapital2 Common Stock on the New York Stock Exchange during the period beginning at 9:30 a.m., New York time, and ending at 4:00 p.m., New York time, as reported by Bloomberg through its “HP” function (set to weighted average) or if not available on Bloomberg, as reported by Morningstar (the “VWAP”) for the ten trading days preceding the Measurement Date (the “Reference VWAP”) is less than $13.64, and the amount of such Valuation Shortfall is the difference between $13.64 and the Reference VWAP. In the event that a Valuation Shortfall occurs, the amount of shares of GigCapital2 Common Stock  that  the  Significant  UpHealth  Stockholders shall  forfeit  to  the  Members  will  be  the  lesser  of  (i) the Adjustment Amount and (ii) 5,500,000 (or, if the Adjustment Amount equals 5,500,000, the Adjustment Amount). The Adjustment Amount means the quotient (rounded up to the nearest whole number) of (A) the Aggregate Valuation Shortfall, divided by (B) the Reference VWAP. The Aggregate Valuation Shortfall means the product of (A) the amount of the Valuation Shortfall, multiplied by (B) 11,000,000.  Upon the closing of the transactions, the combined company will be named UpHealth, Inc. and will continue to be listed on the NYSE under the new ticker symbol “UPH”.</t>
        </is>
      </c>
    </row>
    <row r="6">
      <c r="A6" s="4" t="inlineStr">
        <is>
          <t>Minimum cash and cash equivalent require to maintain in trust account</t>
        </is>
      </c>
      <c r="C6" s="5" t="n">
        <v>125000000</v>
      </c>
    </row>
    <row r="7">
      <c r="A7" s="4" t="inlineStr">
        <is>
          <t>Agreement termination description</t>
        </is>
      </c>
      <c r="C7" s="4" t="inlineStr">
        <is>
          <t>The UpHealth BCA and the Cloudbreak BCA each allow the parties to terminate such  agreements if certain conditions described therein are satisfied. Additionally,  under the Cloudbreak BCA, Cloudbreak is allowed to terminate the Cloudbreak BCA  if there is less than $125,000,000 of cash and cash equivalents in the Trust  Account at any time prior to the Cloudbreak Closing.</t>
        </is>
      </c>
    </row>
    <row r="8">
      <c r="A8" s="4" t="inlineStr">
        <is>
          <t>Cloudbreak Merger</t>
        </is>
      </c>
    </row>
    <row r="9">
      <c r="A9" s="3" t="inlineStr">
        <is>
          <t>Business Acquisition [Line Items]</t>
        </is>
      </c>
    </row>
    <row r="10">
      <c r="A10" s="4" t="inlineStr">
        <is>
          <t>Common Stock issuable</t>
        </is>
      </c>
      <c r="C10" s="6" t="n">
        <v>11000000</v>
      </c>
    </row>
    <row r="11">
      <c r="A11" s="4" t="inlineStr">
        <is>
          <t>Thrasys Inc</t>
        </is>
      </c>
    </row>
    <row r="12">
      <c r="A12" s="3" t="inlineStr">
        <is>
          <t>Business Acquisition [Line Items]</t>
        </is>
      </c>
    </row>
    <row r="13">
      <c r="A13" s="4" t="inlineStr">
        <is>
          <t>Business combination, Control obtained description</t>
        </is>
      </c>
      <c r="C13" s="4" t="inlineStr">
        <is>
          <t>Following the amendment of the UpHealth Business Combination Agreement on January 29, 2021, the Thrasys Incentive Amount that shall be eligible to be granted shall be (a) 32.016% multiplied by (b) 15.143% multiplied by (c) the Adjusted Aggregate Merger/Incentive Amount. The Adjusted Aggregate Merger/Incentive Amount shall be (a) $990,000,000, subject to certain adjustments, divided by (b) $10.00. In the event that either individual ceases to be a service provider to GigCapital2, the Surviving Corporation or any of the Company Subsidiaries as of the date of grant, the portion of the Thrasys Incentive Amount allocated to such individual will not be reallocated to the other individual. Such restricted stock units shall vest into shares of GigCapital2 Common Stock at the earlier of (i) the date that is one year after the UpHealth Closing, (ii) the date on which the last sale price of GigCapital2 Common Stock equals or exceeds $12.50 per share (as adjusted for stock splits, stock dividends, reorganizations, recapitalizations and the like) for any 20 trading days within any 30-trading day period commencing at least 90 days after the UpHealth Closing, or (iii) the date on which GigCapital2 completes a liquidation, merger, stock exchange or other similar transaction that results in all of the GigCaptial2’s stockholders having the right to exchange their shares of GigCapital2 Common Stock for cash, securities or other property.</t>
        </is>
      </c>
    </row>
    <row r="14">
      <c r="A14" s="4" t="inlineStr">
        <is>
          <t>UpHealth Holding, Inc.</t>
        </is>
      </c>
    </row>
    <row r="15">
      <c r="A15" s="3" t="inlineStr">
        <is>
          <t>Business Acquisition [Line Items]</t>
        </is>
      </c>
    </row>
    <row r="16">
      <c r="A16" s="4" t="inlineStr">
        <is>
          <t>Business combination, Control obtained description</t>
        </is>
      </c>
      <c r="C16" s="4" t="inlineStr">
        <is>
          <t>The Aggregate Merger Consideration shall be reduced by approximately 99,000 shares of GigCapital2 Common Stock for each 1.0% interest of Glocal that is below 90% and that is not yet acquired by UpHealth upon the UpHealth Closing. Adjustments to the Aggregate Merger Consideration will further be made to the extent that the indebtedness at the Closing of UpHealth and the Company Subsidiaries less the cash and cash equivalents of UpHealth and the Company Subsidiaries as of immediately before such time is greater than $33,850,000 (excluding any Acquisition Promissory Notes)</t>
        </is>
      </c>
    </row>
    <row r="17">
      <c r="A17" s="4" t="inlineStr">
        <is>
          <t>Common stock adjusted for stock splits, combinations, reorganizations</t>
        </is>
      </c>
      <c r="C17" s="6" t="n">
        <v>5500000</v>
      </c>
    </row>
    <row r="18">
      <c r="A18" s="4" t="inlineStr">
        <is>
          <t>UpHealth Merger</t>
        </is>
      </c>
    </row>
    <row r="19">
      <c r="A19" s="3" t="inlineStr">
        <is>
          <t>Business Acquisition [Line Items]</t>
        </is>
      </c>
    </row>
    <row r="20">
      <c r="A20" s="4" t="inlineStr">
        <is>
          <t>Common stock, par value</t>
        </is>
      </c>
      <c r="B20" s="7" t="n">
        <v>0.0001</v>
      </c>
    </row>
    <row r="21">
      <c r="A21" s="4" t="inlineStr">
        <is>
          <t>Business combination exchange ratio description</t>
        </is>
      </c>
      <c r="B21" s="4" t="inlineStr">
        <is>
          <t>At the effective time of the UpHealth Merger, each share of UpHealth common stock will be canceled and converted into the right to receive a number of shares of common stock, par value $0.0001 per share, of GigCapital2 (the “GigCapital2 Common Stock”) equal to the Exchange Ratio. The Exchange Ratio will be equal to the Aggregate Merger Consideration divided by the sum of the aggregate number of shares of UpHealth common stock issued and outstanding immediately prior to the effective time of the UpHealth Merger.</t>
        </is>
      </c>
    </row>
    <row r="22">
      <c r="A22" s="4" t="inlineStr">
        <is>
          <t>UpHealth Merger | Maximum</t>
        </is>
      </c>
    </row>
    <row r="23">
      <c r="A23" s="3" t="inlineStr">
        <is>
          <t>Business Acquisition [Line Items]</t>
        </is>
      </c>
    </row>
    <row r="24">
      <c r="A24" s="4" t="inlineStr">
        <is>
          <t>Aggregate merger consideration of common stock. shares</t>
        </is>
      </c>
      <c r="B24" s="6" t="n">
        <v>99000000</v>
      </c>
    </row>
    <row r="25">
      <c r="A25" s="4" t="inlineStr">
        <is>
          <t>Glocal Healthcare Systems Private Limited | Share Purchase Agreement | Minimum</t>
        </is>
      </c>
    </row>
    <row r="26">
      <c r="A26" s="3" t="inlineStr">
        <is>
          <t>Business Acquisition [Line Items]</t>
        </is>
      </c>
    </row>
    <row r="27">
      <c r="A27" s="4" t="inlineStr">
        <is>
          <t>Percentage of equity interest acquired by UpHealth</t>
        </is>
      </c>
      <c r="B27" s="4" t="inlineStr">
        <is>
          <t>90.00%</t>
        </is>
      </c>
    </row>
    <row r="28">
      <c r="A28" s="4" t="inlineStr">
        <is>
          <t>Innovations Group And TTC Healthcare | Maximum</t>
        </is>
      </c>
    </row>
    <row r="29">
      <c r="A29" s="3" t="inlineStr">
        <is>
          <t>Business Acquisition [Line Items]</t>
        </is>
      </c>
    </row>
    <row r="30">
      <c r="A30" s="4" t="inlineStr">
        <is>
          <t>Aggregate purchase price</t>
        </is>
      </c>
      <c r="C30" s="5" t="n">
        <v>86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Additional Information (Detail) - USD ($)</t>
        </is>
      </c>
      <c r="B1" s="2" t="inlineStr">
        <is>
          <t>10 Months Ended</t>
        </is>
      </c>
      <c r="C1" s="2" t="inlineStr">
        <is>
          <t>12 Months Ended</t>
        </is>
      </c>
    </row>
    <row r="2">
      <c r="B2" s="2" t="inlineStr">
        <is>
          <t>Dec. 31, 2019</t>
        </is>
      </c>
      <c r="C2" s="2" t="inlineStr">
        <is>
          <t>Dec. 31, 2020</t>
        </is>
      </c>
    </row>
    <row r="3">
      <c r="A3" s="3" t="inlineStr">
        <is>
          <t>Accounting Policies [Abstract]</t>
        </is>
      </c>
    </row>
    <row r="4">
      <c r="A4" s="4" t="inlineStr">
        <is>
          <t>Number of shares of common stock issued underlying restricted stock awards outstanding</t>
        </is>
      </c>
      <c r="C4" s="6" t="n">
        <v>5000</v>
      </c>
    </row>
    <row r="5">
      <c r="A5" s="4" t="inlineStr">
        <is>
          <t>Offering costs charged to stockholders' equity upon completion of offering</t>
        </is>
      </c>
      <c r="C5" s="5" t="n">
        <v>4332430</v>
      </c>
    </row>
    <row r="6">
      <c r="A6" s="4" t="inlineStr">
        <is>
          <t>Unrecognized tax benefits</t>
        </is>
      </c>
      <c r="B6" s="5" t="n">
        <v>0</v>
      </c>
      <c r="C6" s="6" t="n">
        <v>0</v>
      </c>
    </row>
    <row r="7">
      <c r="A7" s="4" t="inlineStr">
        <is>
          <t>Amount paid for payment of interest and penalties</t>
        </is>
      </c>
      <c r="B7" s="5" t="n">
        <v>0</v>
      </c>
      <c r="C7" s="5" t="n">
        <v>7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6" customWidth="1" min="11" max="11"/>
    <col width="16" customWidth="1" min="12" max="12"/>
  </cols>
  <sheetData>
    <row r="1">
      <c r="A1" s="1" t="inlineStr">
        <is>
          <t>Summary of Significant Accounting Policies - Net Loss per Common Share, Basic and Diluted (Detail) - USD ($)</t>
        </is>
      </c>
      <c r="B1" s="2" t="inlineStr">
        <is>
          <t>3 Months Ended</t>
        </is>
      </c>
      <c r="G1" s="2" t="inlineStr">
        <is>
          <t>4 Months Ended</t>
        </is>
      </c>
      <c r="H1" s="2" t="inlineStr">
        <is>
          <t>6 Months Ended</t>
        </is>
      </c>
      <c r="I1" s="2" t="inlineStr">
        <is>
          <t>7 Months Ended</t>
        </is>
      </c>
      <c r="J1" s="2" t="inlineStr">
        <is>
          <t>9 Months Ended</t>
        </is>
      </c>
      <c r="K1" s="2" t="inlineStr">
        <is>
          <t>10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19</t>
        </is>
      </c>
      <c r="H2" s="2" t="inlineStr">
        <is>
          <t>Jun. 30, 2020</t>
        </is>
      </c>
      <c r="I2" s="2" t="inlineStr">
        <is>
          <t>Sep. 30, 2019</t>
        </is>
      </c>
      <c r="J2" s="2" t="inlineStr">
        <is>
          <t>Sep. 30, 2020</t>
        </is>
      </c>
      <c r="K2" s="2" t="inlineStr">
        <is>
          <t>Dec. 31, 2019</t>
        </is>
      </c>
      <c r="L2" s="2" t="inlineStr">
        <is>
          <t>Dec. 31, 2020</t>
        </is>
      </c>
    </row>
    <row r="3">
      <c r="A3" s="3" t="inlineStr">
        <is>
          <t>Earnings Per Share [Abstract]</t>
        </is>
      </c>
    </row>
    <row r="4">
      <c r="A4" s="4" t="inlineStr">
        <is>
          <t>Net income (loss)</t>
        </is>
      </c>
      <c r="B4" s="5" t="n">
        <v>-568584</v>
      </c>
      <c r="C4" s="5" t="n">
        <v>-447940</v>
      </c>
      <c r="D4" s="5" t="n">
        <v>82688</v>
      </c>
      <c r="E4" s="5" t="n">
        <v>206226</v>
      </c>
      <c r="F4" s="5" t="n">
        <v>17144</v>
      </c>
      <c r="G4" s="5" t="n">
        <v>-18056</v>
      </c>
      <c r="H4" s="5" t="n">
        <v>-365252</v>
      </c>
      <c r="I4" s="5" t="n">
        <v>188170</v>
      </c>
      <c r="J4" s="5" t="n">
        <v>-933836</v>
      </c>
      <c r="K4" s="5" t="n">
        <v>295115</v>
      </c>
      <c r="L4" s="5" t="n">
        <v>-4128841</v>
      </c>
    </row>
    <row r="5">
      <c r="A5" s="4" t="inlineStr">
        <is>
          <t>Less: net income attributable to common stock subject to redemption</t>
        </is>
      </c>
      <c r="K5" s="6" t="n">
        <v>-1005550</v>
      </c>
      <c r="L5" s="6" t="n">
        <v>-555866</v>
      </c>
    </row>
    <row r="6">
      <c r="A6" s="4" t="inlineStr">
        <is>
          <t>Net loss attributable to common stockholders</t>
        </is>
      </c>
      <c r="B6" s="5" t="n">
        <v>-592005</v>
      </c>
      <c r="C6" s="5" t="n">
        <v>-477965</v>
      </c>
      <c r="D6" s="5" t="n">
        <v>-436015</v>
      </c>
      <c r="E6" s="5" t="n">
        <v>-294893</v>
      </c>
      <c r="F6" s="5" t="n">
        <v>-99784</v>
      </c>
      <c r="G6" s="5" t="n">
        <v>-134984</v>
      </c>
      <c r="H6" s="5" t="n">
        <v>-912616</v>
      </c>
      <c r="I6" s="5" t="n">
        <v>-429987</v>
      </c>
      <c r="J6" s="5" t="n">
        <v>-1502789</v>
      </c>
      <c r="K6" s="5" t="n">
        <v>-710435</v>
      </c>
      <c r="L6" s="5" t="n">
        <v>-4684707</v>
      </c>
    </row>
    <row r="7">
      <c r="A7" s="4" t="inlineStr">
        <is>
          <t>Weighted-average common shares outstanding, basic and diluted</t>
        </is>
      </c>
      <c r="B7" s="6" t="n">
        <v>5285931</v>
      </c>
      <c r="C7" s="6" t="n">
        <v>5235225</v>
      </c>
      <c r="D7" s="6" t="n">
        <v>5216179</v>
      </c>
      <c r="E7" s="6" t="n">
        <v>5236983</v>
      </c>
      <c r="F7" s="6" t="n">
        <v>4512112</v>
      </c>
      <c r="G7" s="6" t="n">
        <v>4245745</v>
      </c>
      <c r="H7" s="6" t="n">
        <v>5225702</v>
      </c>
      <c r="I7" s="6" t="n">
        <v>4682079</v>
      </c>
      <c r="J7" s="6" t="n">
        <v>5245925</v>
      </c>
      <c r="K7" s="6" t="n">
        <v>4847100</v>
      </c>
      <c r="L7" s="6" t="n">
        <v>5304752</v>
      </c>
    </row>
    <row r="8">
      <c r="A8" s="4" t="inlineStr">
        <is>
          <t>Net loss per share common share, basic and diluted</t>
        </is>
      </c>
      <c r="B8" s="8" t="n">
        <v>-0.11</v>
      </c>
      <c r="C8" s="8" t="n">
        <v>-0.09</v>
      </c>
      <c r="D8" s="8" t="n">
        <v>-0.08</v>
      </c>
      <c r="E8" s="8" t="n">
        <v>-0.06</v>
      </c>
      <c r="F8" s="8" t="n">
        <v>-0.02</v>
      </c>
      <c r="G8" s="8" t="n">
        <v>-0.03</v>
      </c>
      <c r="H8" s="8" t="n">
        <v>-0.17</v>
      </c>
      <c r="I8" s="8" t="n">
        <v>-0.09</v>
      </c>
      <c r="J8" s="8" t="n">
        <v>-0.29</v>
      </c>
      <c r="K8" s="8" t="n">
        <v>-0.15</v>
      </c>
      <c r="L8" s="8" t="n">
        <v>-0.88</v>
      </c>
    </row>
  </sheetData>
  <mergeCells count="2">
    <mergeCell ref="A1:A2"/>
    <mergeCell ref="B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Offering - Additional Information (Detail) - $ / shares</t>
        </is>
      </c>
      <c r="B1" s="2" t="inlineStr">
        <is>
          <t>Jun. 13, 2019</t>
        </is>
      </c>
      <c r="C1" s="2" t="inlineStr">
        <is>
          <t>Jun. 10, 2019</t>
        </is>
      </c>
      <c r="D1" s="2" t="inlineStr">
        <is>
          <t>Dec. 31, 2020</t>
        </is>
      </c>
      <c r="E1" s="2" t="inlineStr">
        <is>
          <t>Dec. 31, 2019</t>
        </is>
      </c>
    </row>
    <row r="2">
      <c r="A2" s="3" t="inlineStr">
        <is>
          <t>Class Of Stock [Line Items]</t>
        </is>
      </c>
    </row>
    <row r="3">
      <c r="A3" s="4" t="inlineStr">
        <is>
          <t>Units sold in offering</t>
        </is>
      </c>
      <c r="C3" s="6" t="n">
        <v>15000000</v>
      </c>
    </row>
    <row r="4">
      <c r="A4" s="4" t="inlineStr">
        <is>
          <t>Sale of stock price per unit</t>
        </is>
      </c>
      <c r="C4" s="5" t="n">
        <v>10</v>
      </c>
    </row>
    <row r="5">
      <c r="A5" s="4" t="inlineStr">
        <is>
          <t>Number of shares of common stock per unit</t>
        </is>
      </c>
      <c r="C5" s="6" t="n">
        <v>1</v>
      </c>
    </row>
    <row r="6">
      <c r="A6" s="4" t="inlineStr">
        <is>
          <t>Common stock, par value</t>
        </is>
      </c>
      <c r="C6" s="7" t="n">
        <v>0.0001</v>
      </c>
      <c r="D6" s="7" t="n">
        <v>0.0001</v>
      </c>
      <c r="E6" s="7" t="n">
        <v>0.0001</v>
      </c>
    </row>
    <row r="7">
      <c r="A7" s="4" t="inlineStr">
        <is>
          <t>Second Closing of Offering</t>
        </is>
      </c>
    </row>
    <row r="8">
      <c r="A8" s="3" t="inlineStr">
        <is>
          <t>Class Of Stock [Line Items]</t>
        </is>
      </c>
    </row>
    <row r="9">
      <c r="A9" s="4" t="inlineStr">
        <is>
          <t>Units sold in offering</t>
        </is>
      </c>
      <c r="B9" s="6" t="n">
        <v>2250000</v>
      </c>
    </row>
    <row r="10">
      <c r="A10" s="4" t="inlineStr">
        <is>
          <t>Sale of stock price per unit</t>
        </is>
      </c>
      <c r="B10" s="5" t="n">
        <v>10</v>
      </c>
    </row>
    <row r="11">
      <c r="A11" s="4" t="inlineStr">
        <is>
          <t>Warrants</t>
        </is>
      </c>
    </row>
    <row r="12">
      <c r="A12" s="3" t="inlineStr">
        <is>
          <t>Class Of Stock [Line Items]</t>
        </is>
      </c>
    </row>
    <row r="13">
      <c r="A13" s="4" t="inlineStr">
        <is>
          <t>Exercise price of warrants</t>
        </is>
      </c>
      <c r="C13" s="8" t="n">
        <v>11.5</v>
      </c>
      <c r="D13" s="8" t="n">
        <v>11.5</v>
      </c>
    </row>
    <row r="14">
      <c r="A14" s="4" t="inlineStr">
        <is>
          <t>Rights | Warrants</t>
        </is>
      </c>
    </row>
    <row r="15">
      <c r="A15" s="3" t="inlineStr">
        <is>
          <t>Class Of Stock [Line Items]</t>
        </is>
      </c>
    </row>
    <row r="16">
      <c r="A16" s="4" t="inlineStr">
        <is>
          <t>Number of shares of common stock each</t>
        </is>
      </c>
      <c r="C16" s="10"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Related Party Transactions - Additional Information (Detail) - USD ($)</t>
        </is>
      </c>
      <c r="B1" s="2" t="inlineStr">
        <is>
          <t>Jun. 20, 2019</t>
        </is>
      </c>
      <c r="C1" s="2" t="inlineStr">
        <is>
          <t>Jun. 13, 2019</t>
        </is>
      </c>
      <c r="D1" s="2" t="inlineStr">
        <is>
          <t>Jun. 10, 2019</t>
        </is>
      </c>
      <c r="E1" s="2" t="inlineStr">
        <is>
          <t>Mar. 12, 2019</t>
        </is>
      </c>
      <c r="F1" s="2" t="inlineStr">
        <is>
          <t>Jun. 30, 2019</t>
        </is>
      </c>
      <c r="G1" s="2" t="inlineStr">
        <is>
          <t>Apr. 30, 2019</t>
        </is>
      </c>
      <c r="H1" s="2" t="inlineStr">
        <is>
          <t>Jun. 30, 2019</t>
        </is>
      </c>
      <c r="I1" s="2" t="inlineStr">
        <is>
          <t>Jun. 30, 2019</t>
        </is>
      </c>
      <c r="J1" s="2" t="inlineStr">
        <is>
          <t>Sep. 30, 2019</t>
        </is>
      </c>
      <c r="K1" s="2" t="inlineStr">
        <is>
          <t>Dec. 31, 2019</t>
        </is>
      </c>
      <c r="L1" s="2" t="inlineStr">
        <is>
          <t>Dec. 31, 2020</t>
        </is>
      </c>
    </row>
    <row r="2">
      <c r="A2" s="3" t="inlineStr">
        <is>
          <t>Related Party Transaction [Line Items]</t>
        </is>
      </c>
    </row>
    <row r="3">
      <c r="A3" s="4" t="inlineStr">
        <is>
          <t>Sale of common stock, Shares</t>
        </is>
      </c>
      <c r="D3" s="6" t="n">
        <v>15000000</v>
      </c>
    </row>
    <row r="4">
      <c r="A4" s="4" t="inlineStr">
        <is>
          <t>Proceeds from issuance of common stock</t>
        </is>
      </c>
      <c r="I4" s="5" t="n">
        <v>25000</v>
      </c>
      <c r="J4" s="5" t="n">
        <v>25000</v>
      </c>
      <c r="K4" s="5" t="n">
        <v>25000</v>
      </c>
    </row>
    <row r="5">
      <c r="A5" s="4" t="inlineStr">
        <is>
          <t>Sale of stock price per unit</t>
        </is>
      </c>
      <c r="D5" s="5" t="n">
        <v>10</v>
      </c>
    </row>
    <row r="6">
      <c r="A6" s="4" t="inlineStr">
        <is>
          <t>Number of shares of common stock per unit</t>
        </is>
      </c>
      <c r="D6" s="6" t="n">
        <v>1</v>
      </c>
    </row>
    <row r="7">
      <c r="A7" s="4" t="inlineStr">
        <is>
          <t>Common stock, par value</t>
        </is>
      </c>
      <c r="D7" s="7" t="n">
        <v>0.0001</v>
      </c>
      <c r="K7" s="7" t="n">
        <v>0.0001</v>
      </c>
      <c r="L7" s="7" t="n">
        <v>0.0001</v>
      </c>
    </row>
    <row r="8">
      <c r="A8" s="4" t="inlineStr">
        <is>
          <t>Holding period of shares for completion of initial business combination</t>
        </is>
      </c>
      <c r="K8" s="4" t="inlineStr">
        <is>
          <t>12 months</t>
        </is>
      </c>
    </row>
    <row r="9">
      <c r="A9" s="4" t="inlineStr">
        <is>
          <t>Number of trading period for transfer of shares</t>
        </is>
      </c>
      <c r="L9" s="4" t="inlineStr">
        <is>
          <t>20 days</t>
        </is>
      </c>
    </row>
    <row r="10">
      <c r="A10" s="4" t="inlineStr">
        <is>
          <t>Number of consecutive trading period for transfer of shares</t>
        </is>
      </c>
      <c r="L10" s="4" t="inlineStr">
        <is>
          <t>30 days</t>
        </is>
      </c>
    </row>
    <row r="11">
      <c r="A11" s="4" t="inlineStr">
        <is>
          <t>Underwriters option period</t>
        </is>
      </c>
      <c r="K11" s="4" t="inlineStr">
        <is>
          <t>45 days</t>
        </is>
      </c>
    </row>
    <row r="12">
      <c r="A12" s="4" t="inlineStr">
        <is>
          <t>Paid an underwriting discount</t>
        </is>
      </c>
      <c r="C12" s="8" t="n">
        <v>0.2</v>
      </c>
    </row>
    <row r="13">
      <c r="A13" s="4" t="inlineStr">
        <is>
          <t>Repayment of promissory notes to related party</t>
        </is>
      </c>
      <c r="I13" s="5" t="n">
        <v>99937</v>
      </c>
      <c r="J13" s="5" t="n">
        <v>99937</v>
      </c>
      <c r="K13" s="5" t="n">
        <v>99937</v>
      </c>
    </row>
    <row r="14">
      <c r="A14" s="4" t="inlineStr">
        <is>
          <t>Maximum</t>
        </is>
      </c>
    </row>
    <row r="15">
      <c r="A15" s="3" t="inlineStr">
        <is>
          <t>Related Party Transaction [Line Items]</t>
        </is>
      </c>
    </row>
    <row r="16">
      <c r="A16" s="4" t="inlineStr">
        <is>
          <t>Period after initial business combination to allow transfer of shares</t>
        </is>
      </c>
      <c r="L16" s="4" t="inlineStr">
        <is>
          <t>90 days</t>
        </is>
      </c>
    </row>
    <row r="17">
      <c r="A17" s="4" t="inlineStr">
        <is>
          <t>Warrants</t>
        </is>
      </c>
    </row>
    <row r="18">
      <c r="A18" s="3" t="inlineStr">
        <is>
          <t>Related Party Transaction [Line Items]</t>
        </is>
      </c>
    </row>
    <row r="19">
      <c r="A19" s="4" t="inlineStr">
        <is>
          <t>Exercise price of warrants</t>
        </is>
      </c>
      <c r="D19" s="8" t="n">
        <v>11.5</v>
      </c>
      <c r="L19" s="8" t="n">
        <v>11.5</v>
      </c>
    </row>
    <row r="20">
      <c r="A20" s="4" t="inlineStr">
        <is>
          <t>Warrants | Maximum</t>
        </is>
      </c>
    </row>
    <row r="21">
      <c r="A21" s="3" t="inlineStr">
        <is>
          <t>Related Party Transaction [Line Items]</t>
        </is>
      </c>
    </row>
    <row r="22">
      <c r="A22" s="4" t="inlineStr">
        <is>
          <t>Exercise price of warrants</t>
        </is>
      </c>
      <c r="L22" s="10" t="n">
        <v>9.5</v>
      </c>
    </row>
    <row r="23">
      <c r="A23" s="4" t="inlineStr">
        <is>
          <t>Warrants | Rights</t>
        </is>
      </c>
    </row>
    <row r="24">
      <c r="A24" s="3" t="inlineStr">
        <is>
          <t>Related Party Transaction [Line Items]</t>
        </is>
      </c>
    </row>
    <row r="25">
      <c r="A25" s="4" t="inlineStr">
        <is>
          <t>Right to receive common stock</t>
        </is>
      </c>
      <c r="D25" s="10" t="n">
        <v>0.2</v>
      </c>
    </row>
    <row r="26">
      <c r="A26" s="4" t="inlineStr">
        <is>
          <t>Common Stock</t>
        </is>
      </c>
    </row>
    <row r="27">
      <c r="A27" s="3" t="inlineStr">
        <is>
          <t>Related Party Transaction [Line Items]</t>
        </is>
      </c>
    </row>
    <row r="28">
      <c r="A28" s="4" t="inlineStr">
        <is>
          <t>Stock price threshold that allows transfer of shares</t>
        </is>
      </c>
      <c r="L28" s="10" t="n">
        <v>12.5</v>
      </c>
    </row>
    <row r="29">
      <c r="A29" s="4" t="inlineStr">
        <is>
          <t>Common Stock | Maximum</t>
        </is>
      </c>
    </row>
    <row r="30">
      <c r="A30" s="3" t="inlineStr">
        <is>
          <t>Related Party Transaction [Line Items]</t>
        </is>
      </c>
    </row>
    <row r="31">
      <c r="A31" s="4" t="inlineStr">
        <is>
          <t>Exercise price of warrants</t>
        </is>
      </c>
      <c r="L31" s="8" t="n">
        <v>9.5</v>
      </c>
    </row>
    <row r="32">
      <c r="A32" s="4" t="inlineStr">
        <is>
          <t>Common Stock | Rights</t>
        </is>
      </c>
    </row>
    <row r="33">
      <c r="A33" s="3" t="inlineStr">
        <is>
          <t>Related Party Transaction [Line Items]</t>
        </is>
      </c>
    </row>
    <row r="34">
      <c r="A34" s="4" t="inlineStr">
        <is>
          <t>Right to receive common stock</t>
        </is>
      </c>
      <c r="L34" s="10" t="n">
        <v>0.05</v>
      </c>
    </row>
    <row r="35">
      <c r="A35" s="4" t="inlineStr">
        <is>
          <t>Working Capital Note</t>
        </is>
      </c>
    </row>
    <row r="36">
      <c r="A36" s="3" t="inlineStr">
        <is>
          <t>Related Party Transaction [Line Items]</t>
        </is>
      </c>
    </row>
    <row r="37">
      <c r="A37" s="4" t="inlineStr">
        <is>
          <t>Aggregate principal amount to sponser</t>
        </is>
      </c>
      <c r="L37" s="5" t="n">
        <v>300000</v>
      </c>
    </row>
    <row r="38">
      <c r="A38" s="4" t="inlineStr">
        <is>
          <t>Private Placement</t>
        </is>
      </c>
    </row>
    <row r="39">
      <c r="A39" s="3" t="inlineStr">
        <is>
          <t>Related Party Transaction [Line Items]</t>
        </is>
      </c>
    </row>
    <row r="40">
      <c r="A40" s="4" t="inlineStr">
        <is>
          <t>Aggregate number of shares issued</t>
        </is>
      </c>
      <c r="C40" s="6" t="n">
        <v>75000</v>
      </c>
    </row>
    <row r="41">
      <c r="A41" s="4" t="inlineStr">
        <is>
          <t>Sale of stock price per unit</t>
        </is>
      </c>
      <c r="C41" s="5" t="n">
        <v>10</v>
      </c>
      <c r="L41" s="5" t="n">
        <v>10</v>
      </c>
    </row>
    <row r="42">
      <c r="A42" s="4" t="inlineStr">
        <is>
          <t>Private Placement | Rights</t>
        </is>
      </c>
    </row>
    <row r="43">
      <c r="A43" s="3" t="inlineStr">
        <is>
          <t>Related Party Transaction [Line Items]</t>
        </is>
      </c>
    </row>
    <row r="44">
      <c r="A44" s="4" t="inlineStr">
        <is>
          <t>Right to receive common stock</t>
        </is>
      </c>
      <c r="L44" s="6" t="n">
        <v>1</v>
      </c>
    </row>
    <row r="45">
      <c r="A45" s="4" t="inlineStr">
        <is>
          <t>Underwriters</t>
        </is>
      </c>
    </row>
    <row r="46">
      <c r="A46" s="3" t="inlineStr">
        <is>
          <t>Related Party Transaction [Line Items]</t>
        </is>
      </c>
    </row>
    <row r="47">
      <c r="A47" s="4" t="inlineStr">
        <is>
          <t>Share price per share</t>
        </is>
      </c>
      <c r="K47" s="5" t="n">
        <v>10</v>
      </c>
    </row>
    <row r="48">
      <c r="A48" s="4" t="inlineStr">
        <is>
          <t>Sale of stock price per unit</t>
        </is>
      </c>
      <c r="C48" s="5" t="n">
        <v>10</v>
      </c>
    </row>
    <row r="49">
      <c r="A49" s="4" t="inlineStr">
        <is>
          <t>Number of additional units purchased by underwriters</t>
        </is>
      </c>
      <c r="C49" s="6" t="n">
        <v>2250000</v>
      </c>
    </row>
    <row r="50">
      <c r="A50" s="4" t="inlineStr">
        <is>
          <t>Underwriters | Common Stock</t>
        </is>
      </c>
    </row>
    <row r="51">
      <c r="A51" s="3" t="inlineStr">
        <is>
          <t>Related Party Transaction [Line Items]</t>
        </is>
      </c>
    </row>
    <row r="52">
      <c r="A52" s="4" t="inlineStr">
        <is>
          <t>Sale of common stock, Shares</t>
        </is>
      </c>
      <c r="K52" s="6" t="n">
        <v>120000</v>
      </c>
    </row>
    <row r="53">
      <c r="A53" s="4" t="inlineStr">
        <is>
          <t>Sponsor and Northland Investment</t>
        </is>
      </c>
    </row>
    <row r="54">
      <c r="A54" s="3" t="inlineStr">
        <is>
          <t>Related Party Transaction [Line Items]</t>
        </is>
      </c>
    </row>
    <row r="55">
      <c r="A55" s="4" t="inlineStr">
        <is>
          <t>Sale of common stock, Shares</t>
        </is>
      </c>
      <c r="E55" s="6" t="n">
        <v>2500000</v>
      </c>
    </row>
    <row r="56">
      <c r="A56" s="4" t="inlineStr">
        <is>
          <t>Proceeds from issuance of common stock</t>
        </is>
      </c>
      <c r="E56" s="5" t="n">
        <v>25000</v>
      </c>
    </row>
    <row r="57">
      <c r="A57" s="4" t="inlineStr">
        <is>
          <t>Share price per share</t>
        </is>
      </c>
      <c r="E57" s="7" t="n">
        <v>0.01</v>
      </c>
    </row>
    <row r="58">
      <c r="A58" s="4" t="inlineStr">
        <is>
          <t>Common stock dividends, shares</t>
        </is>
      </c>
      <c r="G58" s="11" t="n">
        <v>0.493</v>
      </c>
    </row>
    <row r="59">
      <c r="A59" s="4" t="inlineStr">
        <is>
          <t>Shares, outstanding</t>
        </is>
      </c>
      <c r="G59" s="6" t="n">
        <v>3732500</v>
      </c>
    </row>
    <row r="60">
      <c r="A60" s="4" t="inlineStr">
        <is>
          <t>EarlyBird</t>
        </is>
      </c>
    </row>
    <row r="61">
      <c r="A61" s="3" t="inlineStr">
        <is>
          <t>Related Party Transaction [Line Items]</t>
        </is>
      </c>
    </row>
    <row r="62">
      <c r="A62" s="4" t="inlineStr">
        <is>
          <t>Sale of common stock, Shares</t>
        </is>
      </c>
      <c r="H62" s="6" t="n">
        <v>68041</v>
      </c>
    </row>
    <row r="63">
      <c r="A63" s="4" t="inlineStr">
        <is>
          <t>Share price per share</t>
        </is>
      </c>
      <c r="F63" s="7" t="n">
        <v>0.0067</v>
      </c>
      <c r="H63" s="7" t="n">
        <v>0.0067</v>
      </c>
      <c r="I63" s="7" t="n">
        <v>0.0067</v>
      </c>
    </row>
    <row r="64">
      <c r="A64" s="4" t="inlineStr">
        <is>
          <t>Aggregate purchase price</t>
        </is>
      </c>
      <c r="H64" s="5" t="n">
        <v>670</v>
      </c>
    </row>
    <row r="65">
      <c r="A65" s="4" t="inlineStr">
        <is>
          <t>EarlyBird | Private Placement</t>
        </is>
      </c>
    </row>
    <row r="66">
      <c r="A66" s="3" t="inlineStr">
        <is>
          <t>Related Party Transaction [Line Items]</t>
        </is>
      </c>
    </row>
    <row r="67">
      <c r="A67" s="4" t="inlineStr">
        <is>
          <t>Aggregate number of shares issued</t>
        </is>
      </c>
      <c r="L67" s="6" t="n">
        <v>29900</v>
      </c>
    </row>
    <row r="68">
      <c r="A68" s="4" t="inlineStr">
        <is>
          <t>EarlyBird Group</t>
        </is>
      </c>
    </row>
    <row r="69">
      <c r="A69" s="3" t="inlineStr">
        <is>
          <t>Related Party Transaction [Line Items]</t>
        </is>
      </c>
    </row>
    <row r="70">
      <c r="A70" s="4" t="inlineStr">
        <is>
          <t>Sale of common stock, Shares</t>
        </is>
      </c>
      <c r="H70" s="6" t="n">
        <v>31959</v>
      </c>
    </row>
    <row r="71">
      <c r="A71" s="4" t="inlineStr">
        <is>
          <t>Share price per share</t>
        </is>
      </c>
      <c r="F71" s="7" t="n">
        <v>0.0067</v>
      </c>
      <c r="H71" s="7" t="n">
        <v>0.0067</v>
      </c>
      <c r="I71" s="7" t="n">
        <v>0.0067</v>
      </c>
    </row>
    <row r="72">
      <c r="A72" s="4" t="inlineStr">
        <is>
          <t>Aggregate purchase price</t>
        </is>
      </c>
      <c r="H72" s="5" t="n">
        <v>670</v>
      </c>
    </row>
    <row r="73">
      <c r="A73" s="4" t="inlineStr">
        <is>
          <t>Sponsor, Northland Investment, EarlyBird and The EarlyBird Group Holding</t>
        </is>
      </c>
    </row>
    <row r="74">
      <c r="A74" s="3" t="inlineStr">
        <is>
          <t>Related Party Transaction [Line Items]</t>
        </is>
      </c>
    </row>
    <row r="75">
      <c r="A75" s="4" t="inlineStr">
        <is>
          <t>Common stock dividends, shares</t>
        </is>
      </c>
      <c r="F75" s="11" t="n">
        <v>0.1541</v>
      </c>
    </row>
    <row r="76">
      <c r="A76" s="4" t="inlineStr">
        <is>
          <t>Shares, outstanding</t>
        </is>
      </c>
      <c r="K76" s="6" t="n">
        <v>4307500</v>
      </c>
      <c r="L76" s="6" t="n">
        <v>4307500</v>
      </c>
    </row>
    <row r="77">
      <c r="A77" s="4" t="inlineStr">
        <is>
          <t>Founders</t>
        </is>
      </c>
    </row>
    <row r="78">
      <c r="A78" s="3" t="inlineStr">
        <is>
          <t>Related Party Transaction [Line Items]</t>
        </is>
      </c>
    </row>
    <row r="79">
      <c r="A79" s="4" t="inlineStr">
        <is>
          <t>Share price per share</t>
        </is>
      </c>
      <c r="K79" s="12" t="n">
        <v>0.005804</v>
      </c>
    </row>
    <row r="80">
      <c r="A80" s="4" t="inlineStr">
        <is>
          <t>Founders | Common Stock</t>
        </is>
      </c>
    </row>
    <row r="81">
      <c r="A81" s="3" t="inlineStr">
        <is>
          <t>Related Party Transaction [Line Items]</t>
        </is>
      </c>
    </row>
    <row r="82">
      <c r="A82" s="4" t="inlineStr">
        <is>
          <t>Sale of common stock, Shares</t>
        </is>
      </c>
      <c r="K82" s="6" t="n">
        <v>4307500</v>
      </c>
    </row>
    <row r="83">
      <c r="A83" s="4" t="inlineStr">
        <is>
          <t>Founders | Private Placement</t>
        </is>
      </c>
    </row>
    <row r="84">
      <c r="A84" s="3" t="inlineStr">
        <is>
          <t>Related Party Transaction [Line Items]</t>
        </is>
      </c>
    </row>
    <row r="85">
      <c r="A85" s="4" t="inlineStr">
        <is>
          <t>Share price per share</t>
        </is>
      </c>
      <c r="K85" s="5" t="n">
        <v>10</v>
      </c>
    </row>
    <row r="86">
      <c r="A86" s="4" t="inlineStr">
        <is>
          <t>Aggregate number of shares issued</t>
        </is>
      </c>
      <c r="D86" s="6" t="n">
        <v>492500</v>
      </c>
    </row>
    <row r="87">
      <c r="A87" s="4" t="inlineStr">
        <is>
          <t>Sale of stock price per unit</t>
        </is>
      </c>
      <c r="D87" s="5" t="n">
        <v>10</v>
      </c>
    </row>
    <row r="88">
      <c r="A88" s="4" t="inlineStr">
        <is>
          <t>Founders | Private Placement | Second Closing of Offering</t>
        </is>
      </c>
    </row>
    <row r="89">
      <c r="A89" s="3" t="inlineStr">
        <is>
          <t>Related Party Transaction [Line Items]</t>
        </is>
      </c>
    </row>
    <row r="90">
      <c r="A90" s="4" t="inlineStr">
        <is>
          <t>Aggregate number of shares issued</t>
        </is>
      </c>
      <c r="C90" s="6" t="n">
        <v>75000</v>
      </c>
    </row>
    <row r="91">
      <c r="A91" s="4" t="inlineStr">
        <is>
          <t>Sale of stock price per unit</t>
        </is>
      </c>
      <c r="C91" s="5" t="n">
        <v>10</v>
      </c>
    </row>
    <row r="92">
      <c r="A92" s="4" t="inlineStr">
        <is>
          <t>Founders | Private Placement | Common Stock</t>
        </is>
      </c>
    </row>
    <row r="93">
      <c r="A93" s="3" t="inlineStr">
        <is>
          <t>Related Party Transaction [Line Items]</t>
        </is>
      </c>
    </row>
    <row r="94">
      <c r="A94" s="4" t="inlineStr">
        <is>
          <t>Sale of common stock, Shares</t>
        </is>
      </c>
      <c r="K94" s="6" t="n">
        <v>567500</v>
      </c>
    </row>
    <row r="95">
      <c r="A95" s="4" t="inlineStr">
        <is>
          <t>Sponsor | Promissory Note</t>
        </is>
      </c>
    </row>
    <row r="96">
      <c r="A96" s="3" t="inlineStr">
        <is>
          <t>Related Party Transaction [Line Items]</t>
        </is>
      </c>
    </row>
    <row r="97">
      <c r="A97" s="4" t="inlineStr">
        <is>
          <t>Repayment of promissory notes to related party</t>
        </is>
      </c>
      <c r="B97" s="5" t="n">
        <v>99937</v>
      </c>
    </row>
    <row r="98">
      <c r="A98" s="4" t="inlineStr">
        <is>
          <t>Repayment of promissory notes</t>
        </is>
      </c>
      <c r="K98" s="4" t="inlineStr">
        <is>
          <t>The promissory note was non-interest bearing, unsecured and was repaid in full on June 20, 2019.</t>
        </is>
      </c>
    </row>
    <row r="99">
      <c r="A99" s="4" t="inlineStr">
        <is>
          <t>Sponsor | Private Placement</t>
        </is>
      </c>
    </row>
    <row r="100">
      <c r="A100" s="3" t="inlineStr">
        <is>
          <t>Related Party Transaction [Line Items]</t>
        </is>
      </c>
    </row>
    <row r="101">
      <c r="A101" s="4" t="inlineStr">
        <is>
          <t>Aggregate number of shares issued</t>
        </is>
      </c>
      <c r="L101" s="6" t="n">
        <v>481250</v>
      </c>
    </row>
    <row r="102">
      <c r="A102" s="4" t="inlineStr">
        <is>
          <t>Northland Investment | Private Placement</t>
        </is>
      </c>
    </row>
    <row r="103">
      <c r="A103" s="3" t="inlineStr">
        <is>
          <t>Related Party Transaction [Line Items]</t>
        </is>
      </c>
    </row>
    <row r="104">
      <c r="A104" s="4" t="inlineStr">
        <is>
          <t>Aggregate number of shares issued</t>
        </is>
      </c>
      <c r="L104" s="6" t="n">
        <v>56350</v>
      </c>
    </row>
    <row r="105">
      <c r="A105" s="4" t="inlineStr">
        <is>
          <t>Northland Investment | Private Underwriter Shares</t>
        </is>
      </c>
    </row>
    <row r="106">
      <c r="A106" s="3" t="inlineStr">
        <is>
          <t>Related Party Transaction [Line Items]</t>
        </is>
      </c>
    </row>
    <row r="107">
      <c r="A107" s="4" t="inlineStr">
        <is>
          <t>Aggregate number of shares issued</t>
        </is>
      </c>
      <c r="D107" s="6" t="n">
        <v>100000</v>
      </c>
    </row>
    <row r="108">
      <c r="A108" s="4" t="inlineStr">
        <is>
          <t>Sale of stock price per unit</t>
        </is>
      </c>
      <c r="D108" s="5" t="n">
        <v>10</v>
      </c>
    </row>
    <row r="109">
      <c r="A109" s="4" t="inlineStr">
        <is>
          <t>Northland Investment | Underwriters</t>
        </is>
      </c>
    </row>
    <row r="110">
      <c r="A110" s="3" t="inlineStr">
        <is>
          <t>Related Party Transaction [Line Items]</t>
        </is>
      </c>
    </row>
    <row r="111">
      <c r="A111" s="4" t="inlineStr">
        <is>
          <t>Aggregate number of shares issued</t>
        </is>
      </c>
      <c r="C111" s="6" t="n">
        <v>20000</v>
      </c>
    </row>
    <row r="112">
      <c r="A112" s="4" t="inlineStr">
        <is>
          <t>Sale of stock price per unit</t>
        </is>
      </c>
      <c r="C112" s="5" t="n">
        <v>10</v>
      </c>
    </row>
    <row r="113">
      <c r="A113" s="4" t="inlineStr">
        <is>
          <t>Sponsor Northland Investment And Early Bird | Private Placement</t>
        </is>
      </c>
    </row>
    <row r="114">
      <c r="A114" s="3" t="inlineStr">
        <is>
          <t>Related Party Transaction [Line Items]</t>
        </is>
      </c>
    </row>
    <row r="115">
      <c r="A115" s="4" t="inlineStr">
        <is>
          <t>Number of shares of common stock per unit</t>
        </is>
      </c>
      <c r="L115" s="6" t="n">
        <v>1</v>
      </c>
    </row>
    <row r="116">
      <c r="A116" s="4" t="inlineStr">
        <is>
          <t>Common stock, par value</t>
        </is>
      </c>
      <c r="L116" s="7" t="n">
        <v>0.0001</v>
      </c>
    </row>
    <row r="117">
      <c r="A117" s="4" t="inlineStr">
        <is>
          <t>Sponsor Northland Investment And Early Bird | Private Placement | Rights</t>
        </is>
      </c>
    </row>
    <row r="118">
      <c r="A118" s="3" t="inlineStr">
        <is>
          <t>Related Party Transaction [Line Items]</t>
        </is>
      </c>
    </row>
    <row r="119">
      <c r="A119" s="4" t="inlineStr">
        <is>
          <t>Right to receive common stock</t>
        </is>
      </c>
      <c r="L119" s="6" t="n">
        <v>1</v>
      </c>
    </row>
    <row r="120">
      <c r="A120" s="4" t="inlineStr">
        <is>
          <t>Sponsor Northland Investment And Early Bird | Private Placement | Warrants</t>
        </is>
      </c>
    </row>
    <row r="121">
      <c r="A121" s="3" t="inlineStr">
        <is>
          <t>Related Party Transaction [Line Items]</t>
        </is>
      </c>
    </row>
    <row r="122">
      <c r="A122" s="4" t="inlineStr">
        <is>
          <t>Right to receive common stock</t>
        </is>
      </c>
      <c r="L122" s="6" t="n">
        <v>1</v>
      </c>
    </row>
    <row r="123">
      <c r="A123" s="4" t="inlineStr">
        <is>
          <t>Exercise price of warrants</t>
        </is>
      </c>
      <c r="L123" s="8" t="n">
        <v>11.5</v>
      </c>
    </row>
    <row r="124">
      <c r="A124" s="4" t="inlineStr">
        <is>
          <t>Underwriters</t>
        </is>
      </c>
    </row>
    <row r="125">
      <c r="A125" s="3" t="inlineStr">
        <is>
          <t>Related Party Transaction [Line Items]</t>
        </is>
      </c>
    </row>
    <row r="126">
      <c r="A126" s="4" t="inlineStr">
        <is>
          <t>Sale of stock price per unit</t>
        </is>
      </c>
      <c r="C126" s="5" t="n">
        <v>10</v>
      </c>
    </row>
    <row r="127">
      <c r="A127" s="4" t="inlineStr">
        <is>
          <t>Option to purchase additional units to cover over-allotments</t>
        </is>
      </c>
      <c r="K127" s="6" t="n">
        <v>2250000</v>
      </c>
    </row>
    <row r="128">
      <c r="A128" s="4" t="inlineStr">
        <is>
          <t>Number of additional units purchased by underwriters</t>
        </is>
      </c>
      <c r="C128" s="6" t="n">
        <v>2250000</v>
      </c>
    </row>
    <row r="129">
      <c r="A129" s="4" t="inlineStr">
        <is>
          <t>GigFounders, LLC | Office Space, Administrative Services and Secretarial Support</t>
        </is>
      </c>
    </row>
    <row r="130">
      <c r="A130" s="3" t="inlineStr">
        <is>
          <t>Related Party Transaction [Line Items]</t>
        </is>
      </c>
    </row>
    <row r="131">
      <c r="A131" s="4" t="inlineStr">
        <is>
          <t>Payment to affiliate of sponsor</t>
        </is>
      </c>
      <c r="L131" s="5"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subject to possible redemption, shares</t>
        </is>
      </c>
      <c r="B3" s="6" t="n">
        <v>16026023</v>
      </c>
      <c r="C3" s="6" t="n">
        <v>17024642</v>
      </c>
    </row>
    <row r="4">
      <c r="A4" s="4" t="inlineStr">
        <is>
          <t>Common stock subject to possible redemption value per share</t>
        </is>
      </c>
      <c r="B4" s="5" t="n">
        <v>10</v>
      </c>
      <c r="C4" s="5" t="n">
        <v>10</v>
      </c>
    </row>
    <row r="5">
      <c r="A5" s="4" t="inlineStr">
        <is>
          <t>Preferred stock, par value</t>
        </is>
      </c>
      <c r="B5" s="7" t="n">
        <v>0.0001</v>
      </c>
      <c r="C5" s="7"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01</v>
      </c>
      <c r="C9" s="7" t="n">
        <v>0.0001</v>
      </c>
    </row>
    <row r="10">
      <c r="A10" s="4" t="inlineStr">
        <is>
          <t>Common stock, shares authorized</t>
        </is>
      </c>
      <c r="B10" s="6" t="n">
        <v>100000000</v>
      </c>
      <c r="C10" s="6" t="n">
        <v>100000000</v>
      </c>
    </row>
    <row r="11">
      <c r="A11" s="4" t="inlineStr">
        <is>
          <t>Common stock, shares issued</t>
        </is>
      </c>
      <c r="B11" s="6" t="n">
        <v>5639096</v>
      </c>
      <c r="C11" s="6" t="n">
        <v>5220358</v>
      </c>
    </row>
    <row r="12">
      <c r="A12" s="4" t="inlineStr">
        <is>
          <t>Common stock, shares outstanding</t>
        </is>
      </c>
      <c r="B12" s="6" t="n">
        <v>5639096</v>
      </c>
      <c r="C12" s="6" t="n">
        <v>5220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t>
        </is>
      </c>
      <c r="B1" s="2" t="inlineStr">
        <is>
          <t>12 Months Ended</t>
        </is>
      </c>
    </row>
    <row r="2">
      <c r="B2" s="2" t="inlineStr">
        <is>
          <t>Dec. 31, 2020</t>
        </is>
      </c>
    </row>
    <row r="3">
      <c r="A3" s="3" t="inlineStr">
        <is>
          <t>Commitments and Contingencies Disclosure [Abstract]</t>
        </is>
      </c>
    </row>
    <row r="4">
      <c r="A4" s="4" t="inlineStr">
        <is>
          <t>Business combination marketing agreement, underwriters fee percentage description</t>
        </is>
      </c>
      <c r="B4" s="4" t="inlineStr">
        <is>
          <t>Pursuant to that agreement, the  Company will pay the underwriters a cash fee for such services upon the  consummation of its initial Business Combination in an amount equal to, in the  aggregate, 3.5% of the gross proceeds of the Offering, including any proceeds  from the exercise of the over-allotment options.</t>
        </is>
      </c>
    </row>
    <row r="5">
      <c r="A5" s="4" t="inlineStr">
        <is>
          <t>Underwriters fee on gross proceeds of offering including over-allotment option percentage</t>
        </is>
      </c>
      <c r="B5" s="4" t="inlineStr">
        <is>
          <t>3.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t>
        </is>
      </c>
      <c r="B1" s="2" t="inlineStr">
        <is>
          <t>Mar. 10, 2021</t>
        </is>
      </c>
      <c r="C1" s="2" t="inlineStr">
        <is>
          <t>Aug. 12, 2019</t>
        </is>
      </c>
      <c r="D1" s="2" t="inlineStr">
        <is>
          <t>Dec. 31, 2019</t>
        </is>
      </c>
      <c r="E1" s="2" t="inlineStr">
        <is>
          <t>Dec. 31, 2020</t>
        </is>
      </c>
      <c r="F1" s="2" t="inlineStr">
        <is>
          <t>Sep. 30, 2020</t>
        </is>
      </c>
      <c r="G1" s="2" t="inlineStr">
        <is>
          <t>Jun. 30, 2020</t>
        </is>
      </c>
      <c r="H1" s="2" t="inlineStr">
        <is>
          <t>Mar. 31, 2020</t>
        </is>
      </c>
      <c r="I1" s="2" t="inlineStr">
        <is>
          <t>Sep. 30, 2019</t>
        </is>
      </c>
      <c r="J1" s="2" t="inlineStr">
        <is>
          <t>Jun. 30, 2019</t>
        </is>
      </c>
      <c r="K1" s="2" t="inlineStr">
        <is>
          <t>Jun. 10, 2019</t>
        </is>
      </c>
    </row>
    <row r="2">
      <c r="A2" s="3" t="inlineStr">
        <is>
          <t>Class Of Stock [Line Items]</t>
        </is>
      </c>
    </row>
    <row r="3">
      <c r="A3" s="4" t="inlineStr">
        <is>
          <t>Common stock, shares authorized</t>
        </is>
      </c>
      <c r="D3" s="6" t="n">
        <v>100000000</v>
      </c>
      <c r="E3" s="6" t="n">
        <v>100000000</v>
      </c>
    </row>
    <row r="4">
      <c r="A4" s="4" t="inlineStr">
        <is>
          <t>Common stock, shares issued</t>
        </is>
      </c>
      <c r="D4" s="6" t="n">
        <v>5220358</v>
      </c>
      <c r="E4" s="6" t="n">
        <v>5639096</v>
      </c>
      <c r="F4" s="6" t="n">
        <v>5313742</v>
      </c>
      <c r="G4" s="6" t="n">
        <v>5256884</v>
      </c>
      <c r="H4" s="6" t="n">
        <v>5212090</v>
      </c>
      <c r="I4" s="6" t="n">
        <v>5231053</v>
      </c>
      <c r="J4" s="6" t="n">
        <v>5284176</v>
      </c>
    </row>
    <row r="5">
      <c r="A5" s="4" t="inlineStr">
        <is>
          <t>Common stock, shares outstanding</t>
        </is>
      </c>
      <c r="D5" s="6" t="n">
        <v>5220358</v>
      </c>
      <c r="E5" s="6" t="n">
        <v>5639096</v>
      </c>
      <c r="F5" s="6" t="n">
        <v>5313742</v>
      </c>
      <c r="G5" s="6" t="n">
        <v>5256884</v>
      </c>
      <c r="H5" s="6" t="n">
        <v>5212090</v>
      </c>
      <c r="I5" s="6" t="n">
        <v>5231053</v>
      </c>
      <c r="J5" s="6" t="n">
        <v>5284176</v>
      </c>
    </row>
    <row r="6">
      <c r="A6" s="4" t="inlineStr">
        <is>
          <t>Common stock redemption percentage</t>
        </is>
      </c>
      <c r="E6" s="4" t="inlineStr">
        <is>
          <t>100.00%</t>
        </is>
      </c>
    </row>
    <row r="7">
      <c r="A7" s="4" t="inlineStr">
        <is>
          <t>Preferred stock, shares authorized</t>
        </is>
      </c>
      <c r="D7" s="6" t="n">
        <v>1000000</v>
      </c>
      <c r="E7" s="6" t="n">
        <v>1000000</v>
      </c>
    </row>
    <row r="8">
      <c r="A8" s="4" t="inlineStr">
        <is>
          <t>Preferred stock, shares issued</t>
        </is>
      </c>
      <c r="D8" s="6" t="n">
        <v>0</v>
      </c>
      <c r="E8" s="6" t="n">
        <v>0</v>
      </c>
    </row>
    <row r="9">
      <c r="A9" s="4" t="inlineStr">
        <is>
          <t>Preferred stock, shares outstanding</t>
        </is>
      </c>
      <c r="D9" s="6" t="n">
        <v>0</v>
      </c>
      <c r="E9" s="6" t="n">
        <v>0</v>
      </c>
    </row>
    <row r="10">
      <c r="A10" s="4" t="inlineStr">
        <is>
          <t>Stock-based compensation expense</t>
        </is>
      </c>
      <c r="E10" s="5" t="n">
        <v>0</v>
      </c>
    </row>
    <row r="11">
      <c r="A11" s="4" t="inlineStr">
        <is>
          <t>Chief Financial Officer</t>
        </is>
      </c>
    </row>
    <row r="12">
      <c r="A12" s="3" t="inlineStr">
        <is>
          <t>Class Of Stock [Line Items]</t>
        </is>
      </c>
    </row>
    <row r="13">
      <c r="A13" s="4" t="inlineStr">
        <is>
          <t>Common stock, shares issued</t>
        </is>
      </c>
      <c r="K13" s="6" t="n">
        <v>5000</v>
      </c>
    </row>
    <row r="14">
      <c r="A14" s="4" t="inlineStr">
        <is>
          <t>Number of shares forfeited</t>
        </is>
      </c>
      <c r="C14" s="6" t="n">
        <v>5000</v>
      </c>
    </row>
    <row r="15">
      <c r="A15" s="4" t="inlineStr">
        <is>
          <t>Rights</t>
        </is>
      </c>
    </row>
    <row r="16">
      <c r="A16" s="3" t="inlineStr">
        <is>
          <t>Class Of Stock [Line Items]</t>
        </is>
      </c>
    </row>
    <row r="17">
      <c r="A17" s="4" t="inlineStr">
        <is>
          <t>Period allotted to complete the business combination</t>
        </is>
      </c>
      <c r="E17" s="4" t="inlineStr">
        <is>
          <t>24 months</t>
        </is>
      </c>
    </row>
    <row r="18">
      <c r="A18" s="4" t="inlineStr">
        <is>
          <t>Warrants or rights outstanding</t>
        </is>
      </c>
      <c r="D18" s="6" t="n">
        <v>17817500</v>
      </c>
      <c r="E18" s="6" t="n">
        <v>17817500</v>
      </c>
    </row>
    <row r="19">
      <c r="A19" s="4" t="inlineStr">
        <is>
          <t>Contractual penalties for failure to deliver securities to the rights holders</t>
        </is>
      </c>
      <c r="E19" s="5" t="n">
        <v>0</v>
      </c>
    </row>
    <row r="20">
      <c r="A20" s="4" t="inlineStr">
        <is>
          <t>Preferred Stock</t>
        </is>
      </c>
    </row>
    <row r="21">
      <c r="A21" s="3" t="inlineStr">
        <is>
          <t>Class Of Stock [Line Items]</t>
        </is>
      </c>
    </row>
    <row r="22">
      <c r="A22" s="4" t="inlineStr">
        <is>
          <t>Preferred stock, shares authorized</t>
        </is>
      </c>
      <c r="E22" s="6" t="n">
        <v>1000000</v>
      </c>
    </row>
    <row r="23">
      <c r="A23" s="4" t="inlineStr">
        <is>
          <t>Preferred stock, shares issued</t>
        </is>
      </c>
      <c r="D23" s="6" t="n">
        <v>0</v>
      </c>
      <c r="E23" s="6" t="n">
        <v>0</v>
      </c>
    </row>
    <row r="24">
      <c r="A24" s="4" t="inlineStr">
        <is>
          <t>Preferred stock, shares outstanding</t>
        </is>
      </c>
      <c r="D24" s="6" t="n">
        <v>0</v>
      </c>
      <c r="E24" s="6" t="n">
        <v>0</v>
      </c>
    </row>
    <row r="25">
      <c r="A25" s="4" t="inlineStr">
        <is>
          <t>Warrants</t>
        </is>
      </c>
    </row>
    <row r="26">
      <c r="A26" s="3" t="inlineStr">
        <is>
          <t>Class Of Stock [Line Items]</t>
        </is>
      </c>
    </row>
    <row r="27">
      <c r="A27" s="4" t="inlineStr">
        <is>
          <t>Exercise price of warrants</t>
        </is>
      </c>
      <c r="E27" s="8" t="n">
        <v>11.5</v>
      </c>
      <c r="K27" s="8" t="n">
        <v>11.5</v>
      </c>
    </row>
    <row r="28">
      <c r="A28" s="4" t="inlineStr">
        <is>
          <t>Number of trading days required for warrant exercise price adjustment</t>
        </is>
      </c>
      <c r="E28" s="4" t="inlineStr">
        <is>
          <t>20 days</t>
        </is>
      </c>
    </row>
    <row r="29">
      <c r="A29" s="4" t="inlineStr">
        <is>
          <t>Percentage of warrants exercise price</t>
        </is>
      </c>
      <c r="E29" s="4" t="inlineStr">
        <is>
          <t>115.00%</t>
        </is>
      </c>
    </row>
    <row r="30">
      <c r="A30" s="4" t="inlineStr">
        <is>
          <t>Period after business combination when warrants become exercisable</t>
        </is>
      </c>
      <c r="E30" s="4" t="inlineStr">
        <is>
          <t>30 days</t>
        </is>
      </c>
    </row>
    <row r="31">
      <c r="A31" s="4" t="inlineStr">
        <is>
          <t>Period after offering when warrants become exercisable</t>
        </is>
      </c>
      <c r="E31" s="4" t="inlineStr">
        <is>
          <t>12 months</t>
        </is>
      </c>
    </row>
    <row r="32">
      <c r="A32" s="4" t="inlineStr">
        <is>
          <t>Warrants exercisable expiration period after completion of business combination</t>
        </is>
      </c>
      <c r="E32" s="4" t="inlineStr">
        <is>
          <t>5 years</t>
        </is>
      </c>
    </row>
    <row r="33">
      <c r="A33" s="4" t="inlineStr">
        <is>
          <t>Period allotted to complete the business combination</t>
        </is>
      </c>
      <c r="E33" s="4" t="inlineStr">
        <is>
          <t>18 months</t>
        </is>
      </c>
    </row>
    <row r="34">
      <c r="A34" s="4" t="inlineStr">
        <is>
          <t>Net cash settlement value of warrants</t>
        </is>
      </c>
      <c r="E34" s="5" t="n">
        <v>0</v>
      </c>
    </row>
    <row r="35">
      <c r="A35" s="4" t="inlineStr">
        <is>
          <t>Redemption price per warrant</t>
        </is>
      </c>
      <c r="E35" s="8" t="n">
        <v>0.01</v>
      </c>
    </row>
    <row r="36">
      <c r="A36" s="4" t="inlineStr">
        <is>
          <t>Minimum period of prior written notice of redemption of warrants</t>
        </is>
      </c>
      <c r="E36" s="4" t="inlineStr">
        <is>
          <t>30 days</t>
        </is>
      </c>
    </row>
    <row r="37">
      <c r="A37" s="4" t="inlineStr">
        <is>
          <t>Minimum price per share required for redemption of warrants</t>
        </is>
      </c>
      <c r="E37" s="5" t="n">
        <v>18</v>
      </c>
    </row>
    <row r="38">
      <c r="A38" s="4" t="inlineStr">
        <is>
          <t>Warrants redemption covenant, threshold trading days</t>
        </is>
      </c>
      <c r="E38" s="4" t="inlineStr">
        <is>
          <t>20 days</t>
        </is>
      </c>
    </row>
    <row r="39">
      <c r="A39" s="4" t="inlineStr">
        <is>
          <t>Warrants redemption covenant, threshold consecutive trading days</t>
        </is>
      </c>
      <c r="E39" s="4" t="inlineStr">
        <is>
          <t>30 days</t>
        </is>
      </c>
    </row>
    <row r="40">
      <c r="A40" s="4" t="inlineStr">
        <is>
          <t>Warrants or rights outstanding</t>
        </is>
      </c>
      <c r="D40" s="6" t="n">
        <v>17817500</v>
      </c>
      <c r="E40" s="6" t="n">
        <v>17817500</v>
      </c>
    </row>
    <row r="41">
      <c r="A41" s="4" t="inlineStr">
        <is>
          <t>Warrants | Rights</t>
        </is>
      </c>
    </row>
    <row r="42">
      <c r="A42" s="3" t="inlineStr">
        <is>
          <t>Class Of Stock [Line Items]</t>
        </is>
      </c>
    </row>
    <row r="43">
      <c r="A43" s="4" t="inlineStr">
        <is>
          <t>Number of shares of common stock each holder receive</t>
        </is>
      </c>
      <c r="K43" s="10" t="n">
        <v>0.2</v>
      </c>
    </row>
    <row r="44">
      <c r="A44" s="4" t="inlineStr">
        <is>
          <t>Warrants | Maximum</t>
        </is>
      </c>
    </row>
    <row r="45">
      <c r="A45" s="3" t="inlineStr">
        <is>
          <t>Class Of Stock [Line Items]</t>
        </is>
      </c>
    </row>
    <row r="46">
      <c r="A46" s="4" t="inlineStr">
        <is>
          <t>Exercise price of warrants</t>
        </is>
      </c>
      <c r="E46" s="8" t="n">
        <v>9.5</v>
      </c>
    </row>
    <row r="47">
      <c r="A47" s="4" t="inlineStr">
        <is>
          <t>Warrants | Minimum</t>
        </is>
      </c>
    </row>
    <row r="48">
      <c r="A48" s="3" t="inlineStr">
        <is>
          <t>Class Of Stock [Line Items]</t>
        </is>
      </c>
    </row>
    <row r="49">
      <c r="A49" s="4" t="inlineStr">
        <is>
          <t>Percentage of aggregate gross proceeds of equity issuances</t>
        </is>
      </c>
      <c r="E49" s="4" t="inlineStr">
        <is>
          <t>60.00%</t>
        </is>
      </c>
    </row>
    <row r="50">
      <c r="A50" s="4" t="inlineStr">
        <is>
          <t>Common Stock</t>
        </is>
      </c>
    </row>
    <row r="51">
      <c r="A51" s="3" t="inlineStr">
        <is>
          <t>Class Of Stock [Line Items]</t>
        </is>
      </c>
    </row>
    <row r="52">
      <c r="A52" s="4" t="inlineStr">
        <is>
          <t>Common stock, shares authorized</t>
        </is>
      </c>
      <c r="E52" s="6" t="n">
        <v>100000000</v>
      </c>
    </row>
    <row r="53">
      <c r="A53" s="4" t="inlineStr">
        <is>
          <t>Common stock, voting rights per share</t>
        </is>
      </c>
      <c r="E53" s="4" t="inlineStr">
        <is>
          <t>Holders of the Company's common stock are entitled to one vote for each share of  common stock.</t>
        </is>
      </c>
    </row>
    <row r="54">
      <c r="A54" s="4" t="inlineStr">
        <is>
          <t>Common stock, shares issued</t>
        </is>
      </c>
      <c r="D54" s="6" t="n">
        <v>5220358</v>
      </c>
      <c r="E54" s="6" t="n">
        <v>5639096</v>
      </c>
    </row>
    <row r="55">
      <c r="A55" s="4" t="inlineStr">
        <is>
          <t>Common stock, shares outstanding</t>
        </is>
      </c>
      <c r="D55" s="6" t="n">
        <v>5220358</v>
      </c>
      <c r="E55" s="6" t="n">
        <v>5639096</v>
      </c>
    </row>
    <row r="56">
      <c r="A56" s="4" t="inlineStr">
        <is>
          <t>Shares subject to possible redemption</t>
        </is>
      </c>
      <c r="D56" s="6" t="n">
        <v>17024642</v>
      </c>
      <c r="E56" s="6" t="n">
        <v>16026023</v>
      </c>
    </row>
    <row r="57">
      <c r="A57" s="4" t="inlineStr">
        <is>
          <t>Temporary equity shares subject to redemption shares</t>
        </is>
      </c>
      <c r="D57" s="6" t="n">
        <v>-17024642</v>
      </c>
      <c r="E57" s="6" t="n">
        <v>998619</v>
      </c>
    </row>
    <row r="58">
      <c r="A58" s="4" t="inlineStr">
        <is>
          <t>Common stock redemption percentage</t>
        </is>
      </c>
      <c r="B58" s="4" t="inlineStr">
        <is>
          <t>3.40%</t>
        </is>
      </c>
    </row>
    <row r="59">
      <c r="A59" s="4" t="inlineStr">
        <is>
          <t>Payment of redemption</t>
        </is>
      </c>
      <c r="E59" s="5" t="n">
        <v>5857340</v>
      </c>
    </row>
    <row r="60">
      <c r="A60" s="4" t="inlineStr">
        <is>
          <t>Common stock held in trust</t>
        </is>
      </c>
      <c r="E60" s="5" t="n">
        <v>168384949</v>
      </c>
    </row>
    <row r="61">
      <c r="A61" s="4" t="inlineStr">
        <is>
          <t>Common stock remaining shares issued and outstanding</t>
        </is>
      </c>
      <c r="E61" s="6" t="n">
        <v>21665119</v>
      </c>
    </row>
    <row r="62">
      <c r="A62" s="4" t="inlineStr">
        <is>
          <t>Common Stock | Subsequent Event</t>
        </is>
      </c>
    </row>
    <row r="63">
      <c r="A63" s="3" t="inlineStr">
        <is>
          <t>Class Of Stock [Line Items]</t>
        </is>
      </c>
    </row>
    <row r="64">
      <c r="A64" s="4" t="inlineStr">
        <is>
          <t>Temporary equity shares subject to redemption shares</t>
        </is>
      </c>
      <c r="B64" s="6" t="n">
        <v>579881</v>
      </c>
    </row>
    <row r="65">
      <c r="A65" s="4" t="inlineStr">
        <is>
          <t>Common Stock | Rights</t>
        </is>
      </c>
    </row>
    <row r="66">
      <c r="A66" s="3" t="inlineStr">
        <is>
          <t>Class Of Stock [Line Items]</t>
        </is>
      </c>
    </row>
    <row r="67">
      <c r="A67" s="4" t="inlineStr">
        <is>
          <t>Number of shares of common stock each holder receive</t>
        </is>
      </c>
      <c r="E67" s="10" t="n">
        <v>0.05</v>
      </c>
    </row>
    <row r="68">
      <c r="A68" s="4" t="inlineStr">
        <is>
          <t>Common Stock | Maximum</t>
        </is>
      </c>
    </row>
    <row r="69">
      <c r="A69" s="3" t="inlineStr">
        <is>
          <t>Class Of Stock [Line Items]</t>
        </is>
      </c>
    </row>
    <row r="70">
      <c r="A70" s="4" t="inlineStr">
        <is>
          <t>Exercise price of warrants</t>
        </is>
      </c>
      <c r="E70" s="8" t="n">
        <v>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ummary of Assets Measured at Fair Value on a Recurring Basis (Detail)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row>
    <row r="2">
      <c r="A2" s="3" t="inlineStr">
        <is>
          <t>Assets:</t>
        </is>
      </c>
    </row>
    <row r="3">
      <c r="A3" s="4" t="inlineStr">
        <is>
          <t>Cash and marketable securities held in Trust Account</t>
        </is>
      </c>
      <c r="B3" s="5" t="n">
        <v>168384949</v>
      </c>
      <c r="C3" s="5" t="n">
        <v>174284387</v>
      </c>
      <c r="D3" s="5" t="n">
        <v>174734722</v>
      </c>
      <c r="E3" s="5" t="n">
        <v>174745646</v>
      </c>
      <c r="F3" s="5" t="n">
        <v>173994583</v>
      </c>
      <c r="G3" s="5" t="n">
        <v>173580367</v>
      </c>
      <c r="H3" s="5" t="n">
        <v>172718104</v>
      </c>
    </row>
    <row r="4">
      <c r="A4" s="3" t="inlineStr">
        <is>
          <t>Liabilities:</t>
        </is>
      </c>
    </row>
    <row r="5">
      <c r="A5" s="4" t="inlineStr">
        <is>
          <t>Warrants</t>
        </is>
      </c>
      <c r="B5" s="6" t="n">
        <v>1112300</v>
      </c>
      <c r="C5" s="5" t="n">
        <v>516425</v>
      </c>
      <c r="D5" s="5" t="n">
        <v>278075</v>
      </c>
      <c r="E5" s="5" t="n">
        <v>175925</v>
      </c>
      <c r="F5" s="6" t="n">
        <v>181600</v>
      </c>
      <c r="G5" s="5" t="n">
        <v>158900</v>
      </c>
      <c r="H5" s="5" t="n">
        <v>105518</v>
      </c>
    </row>
    <row r="6">
      <c r="A6" s="4" t="inlineStr">
        <is>
          <t>Recurring Basis | Level 1</t>
        </is>
      </c>
    </row>
    <row r="7">
      <c r="A7" s="3" t="inlineStr">
        <is>
          <t>Assets:</t>
        </is>
      </c>
    </row>
    <row r="8">
      <c r="A8" s="4" t="inlineStr">
        <is>
          <t>Cash and marketable securities held in Trust Account</t>
        </is>
      </c>
      <c r="B8" s="6" t="n">
        <v>168384949</v>
      </c>
      <c r="F8" s="6" t="n">
        <v>173994583</v>
      </c>
    </row>
    <row r="9">
      <c r="A9" s="4" t="inlineStr">
        <is>
          <t>Recurring Basis | Level 2</t>
        </is>
      </c>
    </row>
    <row r="10">
      <c r="A10" s="3" t="inlineStr">
        <is>
          <t>Liabilities:</t>
        </is>
      </c>
    </row>
    <row r="11">
      <c r="A11" s="4" t="inlineStr">
        <is>
          <t>Warrants</t>
        </is>
      </c>
      <c r="B11" s="5" t="n">
        <v>1112300</v>
      </c>
      <c r="F11" s="5" t="n">
        <v>181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6" customWidth="1" min="11" max="11"/>
    <col width="16" customWidth="1" min="12" max="12"/>
  </cols>
  <sheetData>
    <row r="1">
      <c r="A1" s="1" t="inlineStr">
        <is>
          <t>Income Tax - Schedule of Income Before Provision for Income Taxes (Detail) - USD ($)</t>
        </is>
      </c>
      <c r="B1" s="2" t="inlineStr">
        <is>
          <t>3 Months Ended</t>
        </is>
      </c>
      <c r="G1" s="2" t="inlineStr">
        <is>
          <t>4 Months Ended</t>
        </is>
      </c>
      <c r="H1" s="2" t="inlineStr">
        <is>
          <t>6 Months Ended</t>
        </is>
      </c>
      <c r="I1" s="2" t="inlineStr">
        <is>
          <t>7 Months Ended</t>
        </is>
      </c>
      <c r="J1" s="2" t="inlineStr">
        <is>
          <t>9 Months Ended</t>
        </is>
      </c>
      <c r="K1" s="2" t="inlineStr">
        <is>
          <t>10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19</t>
        </is>
      </c>
      <c r="H2" s="2" t="inlineStr">
        <is>
          <t>Jun. 30, 2020</t>
        </is>
      </c>
      <c r="I2" s="2" t="inlineStr">
        <is>
          <t>Sep. 30, 2019</t>
        </is>
      </c>
      <c r="J2" s="2" t="inlineStr">
        <is>
          <t>Sep. 30, 2020</t>
        </is>
      </c>
      <c r="K2" s="2" t="inlineStr">
        <is>
          <t>Dec. 31, 2019</t>
        </is>
      </c>
      <c r="L2" s="2" t="inlineStr">
        <is>
          <t>Dec. 31, 2020</t>
        </is>
      </c>
    </row>
    <row r="3">
      <c r="A3" s="3" t="inlineStr">
        <is>
          <t>Income Tax Disclosure [Abstract]</t>
        </is>
      </c>
    </row>
    <row r="4">
      <c r="A4" s="4" t="inlineStr">
        <is>
          <t>Domestic</t>
        </is>
      </c>
      <c r="K4" s="5" t="n">
        <v>853929</v>
      </c>
      <c r="L4" s="5" t="n">
        <v>-3857754</v>
      </c>
    </row>
    <row r="5">
      <c r="A5" s="4" t="inlineStr">
        <is>
          <t>Foreign</t>
        </is>
      </c>
      <c r="K5" s="6" t="n">
        <v>0</v>
      </c>
      <c r="L5" s="6" t="n">
        <v>0</v>
      </c>
    </row>
    <row r="6">
      <c r="A6" s="4" t="inlineStr">
        <is>
          <t>Income (loss) before provision for income taxes</t>
        </is>
      </c>
      <c r="B6" s="5" t="n">
        <v>-554465</v>
      </c>
      <c r="C6" s="5" t="n">
        <v>-431218</v>
      </c>
      <c r="D6" s="5" t="n">
        <v>321256</v>
      </c>
      <c r="E6" s="5" t="n">
        <v>484888</v>
      </c>
      <c r="F6" s="5" t="n">
        <v>82226</v>
      </c>
      <c r="G6" s="5" t="n">
        <v>47026</v>
      </c>
      <c r="H6" s="5" t="n">
        <v>-109962</v>
      </c>
      <c r="I6" s="5" t="n">
        <v>531914</v>
      </c>
      <c r="J6" s="5" t="n">
        <v>-664427</v>
      </c>
      <c r="K6" s="5" t="n">
        <v>853929</v>
      </c>
      <c r="L6" s="5" t="n">
        <v>-3857754</v>
      </c>
    </row>
  </sheetData>
  <mergeCells count="2">
    <mergeCell ref="A1:A2"/>
    <mergeCell ref="B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6" customWidth="1" min="11" max="11"/>
    <col width="16" customWidth="1" min="12" max="12"/>
  </cols>
  <sheetData>
    <row r="1">
      <c r="A1" s="1" t="inlineStr">
        <is>
          <t>Income Tax - Schedule of Provision for Income Taxes (Detail) - USD ($)</t>
        </is>
      </c>
      <c r="B1" s="2" t="inlineStr">
        <is>
          <t>3 Months Ended</t>
        </is>
      </c>
      <c r="G1" s="2" t="inlineStr">
        <is>
          <t>4 Months Ended</t>
        </is>
      </c>
      <c r="H1" s="2" t="inlineStr">
        <is>
          <t>6 Months Ended</t>
        </is>
      </c>
      <c r="I1" s="2" t="inlineStr">
        <is>
          <t>7 Months Ended</t>
        </is>
      </c>
      <c r="J1" s="2" t="inlineStr">
        <is>
          <t>9 Months Ended</t>
        </is>
      </c>
      <c r="K1" s="2" t="inlineStr">
        <is>
          <t>10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19</t>
        </is>
      </c>
      <c r="H2" s="2" t="inlineStr">
        <is>
          <t>Jun. 30, 2020</t>
        </is>
      </c>
      <c r="I2" s="2" t="inlineStr">
        <is>
          <t>Sep. 30, 2019</t>
        </is>
      </c>
      <c r="J2" s="2" t="inlineStr">
        <is>
          <t>Sep. 30, 2020</t>
        </is>
      </c>
      <c r="K2" s="2" t="inlineStr">
        <is>
          <t>Dec. 31, 2019</t>
        </is>
      </c>
      <c r="L2" s="2" t="inlineStr">
        <is>
          <t>Dec. 31, 2020</t>
        </is>
      </c>
    </row>
    <row r="3">
      <c r="A3" s="3" t="inlineStr">
        <is>
          <t>Current:</t>
        </is>
      </c>
    </row>
    <row r="4">
      <c r="A4" s="4" t="inlineStr">
        <is>
          <t>Federal</t>
        </is>
      </c>
      <c r="K4" s="5" t="n">
        <v>393267</v>
      </c>
      <c r="L4" s="5" t="n">
        <v>180694</v>
      </c>
    </row>
    <row r="5">
      <c r="A5" s="4" t="inlineStr">
        <is>
          <t>State and local</t>
        </is>
      </c>
      <c r="K5" s="6" t="n">
        <v>165547</v>
      </c>
      <c r="L5" s="6" t="n">
        <v>90393</v>
      </c>
    </row>
    <row r="6">
      <c r="A6" s="4" t="inlineStr">
        <is>
          <t>Foreign</t>
        </is>
      </c>
      <c r="K6" s="6" t="n">
        <v>0</v>
      </c>
      <c r="L6" s="6" t="n">
        <v>0</v>
      </c>
    </row>
    <row r="7">
      <c r="A7" s="4" t="inlineStr">
        <is>
          <t>Total Current</t>
        </is>
      </c>
      <c r="K7" s="6" t="n">
        <v>558814</v>
      </c>
      <c r="L7" s="6" t="n">
        <v>271087</v>
      </c>
    </row>
    <row r="8">
      <c r="A8" s="3" t="inlineStr">
        <is>
          <t>Deferred:</t>
        </is>
      </c>
    </row>
    <row r="9">
      <c r="A9" s="4" t="inlineStr">
        <is>
          <t>Federal</t>
        </is>
      </c>
      <c r="K9" s="6" t="n">
        <v>0</v>
      </c>
      <c r="L9" s="6" t="n">
        <v>0</v>
      </c>
    </row>
    <row r="10">
      <c r="A10" s="4" t="inlineStr">
        <is>
          <t>State and local</t>
        </is>
      </c>
      <c r="K10" s="6" t="n">
        <v>0</v>
      </c>
      <c r="L10" s="6" t="n">
        <v>0</v>
      </c>
    </row>
    <row r="11">
      <c r="A11" s="4" t="inlineStr">
        <is>
          <t>Foreign</t>
        </is>
      </c>
      <c r="K11" s="6" t="n">
        <v>0</v>
      </c>
      <c r="L11" s="6" t="n">
        <v>0</v>
      </c>
    </row>
    <row r="12">
      <c r="A12" s="4" t="inlineStr">
        <is>
          <t>Total deferred income tax expense</t>
        </is>
      </c>
      <c r="K12" s="6" t="n">
        <v>0</v>
      </c>
      <c r="L12" s="6" t="n">
        <v>0</v>
      </c>
    </row>
    <row r="13">
      <c r="A13" s="4" t="inlineStr">
        <is>
          <t>Provision for income taxes</t>
        </is>
      </c>
      <c r="B13" s="5" t="n">
        <v>14119</v>
      </c>
      <c r="C13" s="5" t="n">
        <v>16722</v>
      </c>
      <c r="D13" s="5" t="n">
        <v>238568</v>
      </c>
      <c r="E13" s="5" t="n">
        <v>278662</v>
      </c>
      <c r="F13" s="5" t="n">
        <v>65082</v>
      </c>
      <c r="G13" s="5" t="n">
        <v>65082</v>
      </c>
      <c r="H13" s="5" t="n">
        <v>255290</v>
      </c>
      <c r="I13" s="5" t="n">
        <v>343744</v>
      </c>
      <c r="J13" s="5" t="n">
        <v>269409</v>
      </c>
      <c r="K13" s="5" t="n">
        <v>558814</v>
      </c>
      <c r="L13" s="5" t="n">
        <v>271087</v>
      </c>
    </row>
  </sheetData>
  <mergeCells count="2">
    <mergeCell ref="A1:A2"/>
    <mergeCell ref="B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6" customWidth="1" min="11" max="11"/>
    <col width="16" customWidth="1" min="12" max="12"/>
  </cols>
  <sheetData>
    <row r="1">
      <c r="A1" s="1" t="inlineStr">
        <is>
          <t>Income Tax - Schedule of Reconciliation of Federal Statutory Income Tax Rate to Effective Income Tax Rate (Detail) - USD ($)</t>
        </is>
      </c>
      <c r="B1" s="2" t="inlineStr">
        <is>
          <t>3 Months Ended</t>
        </is>
      </c>
      <c r="G1" s="2" t="inlineStr">
        <is>
          <t>4 Months Ended</t>
        </is>
      </c>
      <c r="H1" s="2" t="inlineStr">
        <is>
          <t>6 Months Ended</t>
        </is>
      </c>
      <c r="I1" s="2" t="inlineStr">
        <is>
          <t>7 Months Ended</t>
        </is>
      </c>
      <c r="J1" s="2" t="inlineStr">
        <is>
          <t>9 Months Ended</t>
        </is>
      </c>
      <c r="K1" s="2" t="inlineStr">
        <is>
          <t>10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19</t>
        </is>
      </c>
      <c r="H2" s="2" t="inlineStr">
        <is>
          <t>Jun. 30, 2020</t>
        </is>
      </c>
      <c r="I2" s="2" t="inlineStr">
        <is>
          <t>Sep. 30, 2019</t>
        </is>
      </c>
      <c r="J2" s="2" t="inlineStr">
        <is>
          <t>Sep. 30, 2020</t>
        </is>
      </c>
      <c r="K2" s="2" t="inlineStr">
        <is>
          <t>Dec. 31, 2019</t>
        </is>
      </c>
      <c r="L2" s="2" t="inlineStr">
        <is>
          <t>Dec. 31, 2020</t>
        </is>
      </c>
    </row>
    <row r="3">
      <c r="A3" s="3" t="inlineStr">
        <is>
          <t>Income Tax Disclosure [Abstract]</t>
        </is>
      </c>
    </row>
    <row r="4">
      <c r="A4" s="4" t="inlineStr">
        <is>
          <t>Statutory income tax expense (benefit)</t>
        </is>
      </c>
      <c r="K4" s="5" t="n">
        <v>179325</v>
      </c>
      <c r="L4" s="5" t="n">
        <v>-810128</v>
      </c>
    </row>
    <row r="5">
      <c r="A5" s="4" t="inlineStr">
        <is>
          <t>State income tax expense (benefit), net of federal</t>
        </is>
      </c>
      <c r="K5" s="6" t="n">
        <v>59420</v>
      </c>
      <c r="L5" s="6" t="n">
        <v>-268438</v>
      </c>
    </row>
    <row r="6">
      <c r="A6" s="4" t="inlineStr">
        <is>
          <t>Other permanent items</t>
        </is>
      </c>
      <c r="K6" s="6" t="n">
        <v>23835</v>
      </c>
      <c r="L6" s="6" t="n">
        <v>263152</v>
      </c>
    </row>
    <row r="7">
      <c r="A7" s="4" t="inlineStr">
        <is>
          <t>Valuation allowance on start-up costs</t>
        </is>
      </c>
      <c r="K7" s="6" t="n">
        <v>296234</v>
      </c>
      <c r="L7" s="6" t="n">
        <v>1086501</v>
      </c>
    </row>
    <row r="8">
      <c r="A8" s="4" t="inlineStr">
        <is>
          <t>Provision for income taxes</t>
        </is>
      </c>
      <c r="B8" s="5" t="n">
        <v>14119</v>
      </c>
      <c r="C8" s="5" t="n">
        <v>16722</v>
      </c>
      <c r="D8" s="5" t="n">
        <v>238568</v>
      </c>
      <c r="E8" s="5" t="n">
        <v>278662</v>
      </c>
      <c r="F8" s="5" t="n">
        <v>65082</v>
      </c>
      <c r="G8" s="5" t="n">
        <v>65082</v>
      </c>
      <c r="H8" s="5" t="n">
        <v>255290</v>
      </c>
      <c r="I8" s="5" t="n">
        <v>343744</v>
      </c>
      <c r="J8" s="5" t="n">
        <v>269409</v>
      </c>
      <c r="K8" s="5" t="n">
        <v>558814</v>
      </c>
      <c r="L8" s="5" t="n">
        <v>271087</v>
      </c>
    </row>
  </sheetData>
  <mergeCells count="2">
    <mergeCell ref="A1:A2"/>
    <mergeCell ref="B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 - USD ($)</t>
        </is>
      </c>
      <c r="B1" s="2" t="inlineStr">
        <is>
          <t>Dec. 31, 2020</t>
        </is>
      </c>
      <c r="C1" s="2" t="inlineStr">
        <is>
          <t>Dec. 31, 2019</t>
        </is>
      </c>
    </row>
    <row r="2">
      <c r="A2" s="3" t="inlineStr">
        <is>
          <t>Deferred Tax Assets:</t>
        </is>
      </c>
    </row>
    <row r="3">
      <c r="A3" s="4" t="inlineStr">
        <is>
          <t>Start-up costs</t>
        </is>
      </c>
      <c r="B3" s="5" t="n">
        <v>1382735</v>
      </c>
      <c r="C3" s="5" t="n">
        <v>296234</v>
      </c>
    </row>
    <row r="4">
      <c r="A4" s="4" t="inlineStr">
        <is>
          <t>Valuation allowance</t>
        </is>
      </c>
      <c r="B4" s="6" t="n">
        <v>-1382735</v>
      </c>
      <c r="C4" s="6" t="n">
        <v>-296234</v>
      </c>
    </row>
    <row r="5">
      <c r="A5" s="4" t="inlineStr">
        <is>
          <t>Net deferred tax assets (liabilities)</t>
        </is>
      </c>
      <c r="B5" s="5" t="n">
        <v>0</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 - Additional Information (Detail) - USD ($)</t>
        </is>
      </c>
      <c r="B1" s="2" t="inlineStr">
        <is>
          <t>Dec. 31, 2020</t>
        </is>
      </c>
      <c r="C1" s="2" t="inlineStr">
        <is>
          <t>Dec. 31, 2019</t>
        </is>
      </c>
    </row>
    <row r="2">
      <c r="A2" s="3" t="inlineStr">
        <is>
          <t>Income Tax Disclosure [Abstract]</t>
        </is>
      </c>
    </row>
    <row r="3">
      <c r="A3" s="4" t="inlineStr">
        <is>
          <t>Valuation allowance of deferred tax assets</t>
        </is>
      </c>
      <c r="B3" s="5" t="n">
        <v>1382735</v>
      </c>
      <c r="C3" s="5" t="n">
        <v>296234</v>
      </c>
    </row>
    <row r="4">
      <c r="A4" s="4" t="inlineStr">
        <is>
          <t>Unrecognized tax benefits</t>
        </is>
      </c>
      <c r="B4" s="6" t="n">
        <v>0</v>
      </c>
      <c r="C4" s="6" t="n">
        <v>0</v>
      </c>
    </row>
    <row r="5">
      <c r="A5" s="4" t="inlineStr">
        <is>
          <t>Accrued interest or penalties on unrecognized tax benefits</t>
        </is>
      </c>
      <c r="B5" s="6" t="n">
        <v>0</v>
      </c>
      <c r="C5" s="6" t="n">
        <v>0</v>
      </c>
    </row>
    <row r="6">
      <c r="A6" s="4" t="inlineStr">
        <is>
          <t>Changes in unrecognized tax benefits</t>
        </is>
      </c>
      <c r="B6" s="5" t="n">
        <v>0</v>
      </c>
      <c r="C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 Additional information (Detail) - USD ($)</t>
        </is>
      </c>
      <c r="B1" s="2" t="inlineStr">
        <is>
          <t>Jan. 20, 2021</t>
        </is>
      </c>
      <c r="C1" s="2" t="inlineStr">
        <is>
          <t>Mar. 31, 2021</t>
        </is>
      </c>
      <c r="D1" s="2" t="inlineStr">
        <is>
          <t>Jun. 30, 2021</t>
        </is>
      </c>
      <c r="E1" s="2" t="inlineStr">
        <is>
          <t>Jun. 30, 2019</t>
        </is>
      </c>
      <c r="F1" s="2" t="inlineStr">
        <is>
          <t>Sep. 30, 2019</t>
        </is>
      </c>
      <c r="G1" s="2" t="inlineStr">
        <is>
          <t>Dec. 31, 2019</t>
        </is>
      </c>
      <c r="H1" s="2" t="inlineStr">
        <is>
          <t>Dec. 31, 2020</t>
        </is>
      </c>
      <c r="I1" s="2" t="inlineStr">
        <is>
          <t>Feb. 16, 2021</t>
        </is>
      </c>
      <c r="J1" s="2" t="inlineStr">
        <is>
          <t>Sep. 30, 2020</t>
        </is>
      </c>
      <c r="K1" s="2" t="inlineStr">
        <is>
          <t>Jun. 30, 2020</t>
        </is>
      </c>
      <c r="L1" s="2" t="inlineStr">
        <is>
          <t>Mar. 31, 2020</t>
        </is>
      </c>
      <c r="M1" s="2" t="inlineStr">
        <is>
          <t>Jun. 10, 2019</t>
        </is>
      </c>
    </row>
    <row r="2">
      <c r="A2" s="3" t="inlineStr">
        <is>
          <t>Subsequent Event [Line Items]</t>
        </is>
      </c>
    </row>
    <row r="3">
      <c r="A3" s="4" t="inlineStr">
        <is>
          <t>Common stock, shares issued</t>
        </is>
      </c>
      <c r="E3" s="6" t="n">
        <v>5284176</v>
      </c>
      <c r="F3" s="6" t="n">
        <v>5231053</v>
      </c>
      <c r="G3" s="6" t="n">
        <v>5220358</v>
      </c>
      <c r="H3" s="6" t="n">
        <v>5639096</v>
      </c>
      <c r="J3" s="6" t="n">
        <v>5313742</v>
      </c>
      <c r="K3" s="6" t="n">
        <v>5256884</v>
      </c>
      <c r="L3" s="6" t="n">
        <v>5212090</v>
      </c>
    </row>
    <row r="4">
      <c r="A4" s="4" t="inlineStr">
        <is>
          <t>Common stock, par value</t>
        </is>
      </c>
      <c r="G4" s="7" t="n">
        <v>0.0001</v>
      </c>
      <c r="H4" s="7" t="n">
        <v>0.0001</v>
      </c>
      <c r="M4" s="7" t="n">
        <v>0.0001</v>
      </c>
    </row>
    <row r="5">
      <c r="A5" s="4" t="inlineStr">
        <is>
          <t>Proceeds from sale of common stock to Founders</t>
        </is>
      </c>
      <c r="E5" s="5" t="n">
        <v>25000</v>
      </c>
      <c r="F5" s="5" t="n">
        <v>25000</v>
      </c>
      <c r="G5" s="5" t="n">
        <v>25000</v>
      </c>
    </row>
    <row r="6">
      <c r="A6" s="4" t="inlineStr">
        <is>
          <t>Redemption of units</t>
        </is>
      </c>
      <c r="H6" s="5" t="n">
        <v>5857340</v>
      </c>
    </row>
    <row r="7">
      <c r="A7" s="4" t="inlineStr">
        <is>
          <t>Common Stock</t>
        </is>
      </c>
    </row>
    <row r="8">
      <c r="A8" s="3" t="inlineStr">
        <is>
          <t>Subsequent Event [Line Items]</t>
        </is>
      </c>
    </row>
    <row r="9">
      <c r="A9" s="4" t="inlineStr">
        <is>
          <t>Common stock, shares issued</t>
        </is>
      </c>
      <c r="G9" s="6" t="n">
        <v>5220358</v>
      </c>
      <c r="H9" s="6" t="n">
        <v>5639096</v>
      </c>
    </row>
    <row r="10">
      <c r="A10" s="4" t="inlineStr">
        <is>
          <t>Subsequent Event | Common Stock</t>
        </is>
      </c>
    </row>
    <row r="11">
      <c r="A11" s="3" t="inlineStr">
        <is>
          <t>Subsequent Event [Line Items]</t>
        </is>
      </c>
    </row>
    <row r="12">
      <c r="A12" s="4" t="inlineStr">
        <is>
          <t>Common stock redeemed as percentage of shares sold in initial public offering</t>
        </is>
      </c>
      <c r="C12" s="4" t="inlineStr">
        <is>
          <t>10.70%</t>
        </is>
      </c>
      <c r="D12" s="4" t="inlineStr">
        <is>
          <t>10.70%</t>
        </is>
      </c>
    </row>
    <row r="13">
      <c r="A13" s="4" t="inlineStr">
        <is>
          <t>Redemption of units</t>
        </is>
      </c>
      <c r="C13" s="5" t="n">
        <v>18715459</v>
      </c>
    </row>
    <row r="14">
      <c r="A14" s="4" t="inlineStr">
        <is>
          <t>Common stock redeemed</t>
        </is>
      </c>
      <c r="C14" s="6" t="n">
        <v>1852804</v>
      </c>
    </row>
    <row r="15">
      <c r="A15" s="4" t="inlineStr">
        <is>
          <t>Note Investors | Subsequent Event | Note Subscription Agreements</t>
        </is>
      </c>
    </row>
    <row r="16">
      <c r="A16" s="3" t="inlineStr">
        <is>
          <t>Subsequent Event [Line Items]</t>
        </is>
      </c>
    </row>
    <row r="17">
      <c r="A17" s="4" t="inlineStr">
        <is>
          <t>Debt Instrument, Interest Rate, Stated Percentage</t>
        </is>
      </c>
      <c r="B17" s="4" t="inlineStr">
        <is>
          <t>6.25%</t>
        </is>
      </c>
    </row>
    <row r="18">
      <c r="A18" s="4" t="inlineStr">
        <is>
          <t>Conversion price per unit</t>
        </is>
      </c>
      <c r="B18" s="8" t="n">
        <v>11.5</v>
      </c>
    </row>
    <row r="19">
      <c r="A19" s="4" t="inlineStr">
        <is>
          <t>Debt Instrument, Maturity Date, Description</t>
        </is>
      </c>
      <c r="B19" s="4" t="inlineStr">
        <is>
          <t>five years</t>
        </is>
      </c>
    </row>
    <row r="20">
      <c r="A20" s="4" t="inlineStr">
        <is>
          <t>Percentage of closing sales price of common stock that conversion price must exceed in order for notes to be convertible</t>
        </is>
      </c>
      <c r="B20" s="4" t="inlineStr">
        <is>
          <t>130.00%</t>
        </is>
      </c>
    </row>
    <row r="21">
      <c r="A21" s="4" t="inlineStr">
        <is>
          <t>Number of trading days within 30 trading days in which the closing price of common stock must exceed conversion price for notes to be convertible</t>
        </is>
      </c>
      <c r="B21" s="4" t="inlineStr">
        <is>
          <t>20 days</t>
        </is>
      </c>
    </row>
    <row r="22">
      <c r="A22" s="4" t="inlineStr">
        <is>
          <t>Number of trading days during which closing price of common stock must exceed conversion price for at least 20 days in order for the preferred stock to be convertible</t>
        </is>
      </c>
      <c r="B22" s="4" t="inlineStr">
        <is>
          <t>30 days</t>
        </is>
      </c>
    </row>
    <row r="23">
      <c r="A23" s="4" t="inlineStr">
        <is>
          <t>Note average daily trading volume of common Stock of the applicable exercise period</t>
        </is>
      </c>
      <c r="B23" s="5" t="n">
        <v>2000000</v>
      </c>
    </row>
    <row r="24">
      <c r="A24" s="4" t="inlineStr">
        <is>
          <t>Number of days to register the shares issuable upon conversion of the notes</t>
        </is>
      </c>
      <c r="B24" s="4" t="inlineStr">
        <is>
          <t>45 days</t>
        </is>
      </c>
    </row>
    <row r="25">
      <c r="A25" s="4" t="inlineStr">
        <is>
          <t>Note Investors | Subsequent Event | Note Subscription Agreements | Minimum</t>
        </is>
      </c>
    </row>
    <row r="26">
      <c r="A26" s="3" t="inlineStr">
        <is>
          <t>Subsequent Event [Line Items]</t>
        </is>
      </c>
    </row>
    <row r="27">
      <c r="A27" s="4" t="inlineStr">
        <is>
          <t>Proceeds from Issuance of Unsecured Debt</t>
        </is>
      </c>
      <c r="B27" s="5" t="n">
        <v>150000000</v>
      </c>
    </row>
    <row r="28">
      <c r="A28" s="4" t="inlineStr">
        <is>
          <t>Proceeds from sale of common stock to Founders</t>
        </is>
      </c>
      <c r="B28" s="6" t="n">
        <v>30000000</v>
      </c>
    </row>
    <row r="29">
      <c r="A29" s="4" t="inlineStr">
        <is>
          <t>Trust account balance after redemptions</t>
        </is>
      </c>
      <c r="B29" s="5" t="n">
        <v>50000000</v>
      </c>
    </row>
    <row r="30">
      <c r="A30" s="4" t="inlineStr">
        <is>
          <t>Private Placement | Subsequent Event | PIPE Subscription Agreement</t>
        </is>
      </c>
    </row>
    <row r="31">
      <c r="A31" s="3" t="inlineStr">
        <is>
          <t>Subsequent Event [Line Items]</t>
        </is>
      </c>
    </row>
    <row r="32">
      <c r="A32" s="4" t="inlineStr">
        <is>
          <t>Common stock, par value</t>
        </is>
      </c>
      <c r="I32" s="7" t="n">
        <v>0.0001</v>
      </c>
    </row>
    <row r="33">
      <c r="A33" s="4" t="inlineStr">
        <is>
          <t>Private Placement | PIPE Investors | Subsequent Event | PIPE Subscription Agreement</t>
        </is>
      </c>
    </row>
    <row r="34">
      <c r="A34" s="3" t="inlineStr">
        <is>
          <t>Subsequent Event [Line Items]</t>
        </is>
      </c>
    </row>
    <row r="35">
      <c r="A35" s="4" t="inlineStr">
        <is>
          <t>Common stock, shares issued</t>
        </is>
      </c>
      <c r="B35" s="6" t="n">
        <v>3000000</v>
      </c>
    </row>
    <row r="36">
      <c r="A36" s="4" t="inlineStr">
        <is>
          <t>Common stock, par value</t>
        </is>
      </c>
      <c r="B36" s="5" t="n">
        <v>10</v>
      </c>
    </row>
    <row r="37">
      <c r="A37" s="4" t="inlineStr">
        <is>
          <t>Private Placement | Note Investors | Subsequent Event | Note Subscription Agreements | Convertible Notes Payable</t>
        </is>
      </c>
    </row>
    <row r="38">
      <c r="A38" s="3" t="inlineStr">
        <is>
          <t>Subsequent Event [Line Items]</t>
        </is>
      </c>
    </row>
    <row r="39">
      <c r="A39" s="4" t="inlineStr">
        <is>
          <t>Proceeds from Unsecured Notes Payable</t>
        </is>
      </c>
      <c r="B39" s="5" t="n">
        <v>25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s Audited and Unaudited Financial Statements - Additional Information (Detail)</t>
        </is>
      </c>
      <c r="B1" s="2" t="inlineStr">
        <is>
          <t>Jun. 13, 2019shares</t>
        </is>
      </c>
    </row>
    <row r="2">
      <c r="A2" s="4" t="inlineStr">
        <is>
          <t>Common Stock | Private Placement</t>
        </is>
      </c>
    </row>
    <row r="3">
      <c r="A3" s="3" t="inlineStr">
        <is>
          <t>Accounting Changes And Error Corrections [Line Items]</t>
        </is>
      </c>
    </row>
    <row r="4">
      <c r="A4" s="4" t="inlineStr">
        <is>
          <t>Warrants issued</t>
        </is>
      </c>
      <c r="B4" s="6" t="n">
        <v>56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6" customWidth="1" min="11" max="11"/>
    <col width="16" customWidth="1" min="12" max="12"/>
  </cols>
  <sheetData>
    <row r="1">
      <c r="A1" s="1" t="inlineStr">
        <is>
          <t>Statements of Operations and Comprehensive Income (Loss) - USD ($)</t>
        </is>
      </c>
      <c r="B1" s="2" t="inlineStr">
        <is>
          <t>3 Months Ended</t>
        </is>
      </c>
      <c r="G1" s="2" t="inlineStr">
        <is>
          <t>4 Months Ended</t>
        </is>
      </c>
      <c r="H1" s="2" t="inlineStr">
        <is>
          <t>6 Months Ended</t>
        </is>
      </c>
      <c r="I1" s="2" t="inlineStr">
        <is>
          <t>7 Months Ended</t>
        </is>
      </c>
      <c r="J1" s="2" t="inlineStr">
        <is>
          <t>9 Months Ended</t>
        </is>
      </c>
      <c r="K1" s="2" t="inlineStr">
        <is>
          <t>10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19</t>
        </is>
      </c>
      <c r="H2" s="2" t="inlineStr">
        <is>
          <t>Jun. 30, 2020</t>
        </is>
      </c>
      <c r="I2" s="2" t="inlineStr">
        <is>
          <t>Sep. 30, 2019</t>
        </is>
      </c>
      <c r="J2" s="2" t="inlineStr">
        <is>
          <t>Sep. 30, 2020</t>
        </is>
      </c>
      <c r="K2" s="2" t="inlineStr">
        <is>
          <t>Dec. 31, 2019</t>
        </is>
      </c>
      <c r="L2" s="2" t="inlineStr">
        <is>
          <t>Dec. 31, 2020</t>
        </is>
      </c>
    </row>
    <row r="3">
      <c r="A3" s="3" t="inlineStr">
        <is>
          <t>Income Statement [Abstract]</t>
        </is>
      </c>
    </row>
    <row r="4">
      <c r="A4" s="4" t="inlineStr">
        <is>
          <t>Revenues</t>
        </is>
      </c>
      <c r="B4" s="5" t="n">
        <v>0</v>
      </c>
      <c r="C4" s="5" t="n">
        <v>0</v>
      </c>
      <c r="D4" s="5" t="n">
        <v>0</v>
      </c>
      <c r="E4" s="5" t="n">
        <v>0</v>
      </c>
      <c r="F4" s="5" t="n">
        <v>0</v>
      </c>
      <c r="G4" s="5" t="n">
        <v>0</v>
      </c>
      <c r="H4" s="5" t="n">
        <v>0</v>
      </c>
      <c r="I4" s="5" t="n">
        <v>0</v>
      </c>
      <c r="J4" s="5" t="n">
        <v>0</v>
      </c>
      <c r="K4" s="5" t="n">
        <v>0</v>
      </c>
      <c r="L4" s="5" t="n">
        <v>0</v>
      </c>
    </row>
    <row r="5">
      <c r="A5" s="4" t="inlineStr">
        <is>
          <t>General and administrative expenses</t>
        </is>
      </c>
      <c r="B5" s="6" t="n">
        <v>361005</v>
      </c>
      <c r="C5" s="6" t="n">
        <v>385106</v>
      </c>
      <c r="D5" s="6" t="n">
        <v>600414</v>
      </c>
      <c r="E5" s="6" t="n">
        <v>395583</v>
      </c>
      <c r="F5" s="6" t="n">
        <v>146624</v>
      </c>
      <c r="G5" s="6" t="n">
        <v>181824</v>
      </c>
      <c r="H5" s="6" t="n">
        <v>985520</v>
      </c>
      <c r="I5" s="6" t="n">
        <v>577407</v>
      </c>
      <c r="J5" s="6" t="n">
        <v>1346525</v>
      </c>
      <c r="K5" s="6" t="n">
        <v>953436</v>
      </c>
      <c r="L5" s="6" t="n">
        <v>3949600</v>
      </c>
    </row>
    <row r="6">
      <c r="A6" s="4" t="inlineStr">
        <is>
          <t>Loss from operations</t>
        </is>
      </c>
      <c r="B6" s="6" t="n">
        <v>-361005</v>
      </c>
      <c r="C6" s="6" t="n">
        <v>-385106</v>
      </c>
      <c r="D6" s="6" t="n">
        <v>-600414</v>
      </c>
      <c r="E6" s="6" t="n">
        <v>-395583</v>
      </c>
      <c r="F6" s="6" t="n">
        <v>-146624</v>
      </c>
      <c r="G6" s="6" t="n">
        <v>-181824</v>
      </c>
      <c r="H6" s="6" t="n">
        <v>-985520</v>
      </c>
      <c r="I6" s="6" t="n">
        <v>-577407</v>
      </c>
      <c r="J6" s="6" t="n">
        <v>-1346525</v>
      </c>
      <c r="K6" s="6" t="n">
        <v>-953436</v>
      </c>
      <c r="L6" s="6" t="n">
        <v>-3949600</v>
      </c>
    </row>
    <row r="7">
      <c r="A7" s="3" t="inlineStr">
        <is>
          <t>Other income (expense)</t>
        </is>
      </c>
    </row>
    <row r="8">
      <c r="A8" s="4" t="inlineStr">
        <is>
          <t>Other expense</t>
        </is>
      </c>
      <c r="B8" s="6" t="n">
        <v>-238350</v>
      </c>
      <c r="C8" s="6" t="n">
        <v>-102150</v>
      </c>
      <c r="E8" s="6" t="n">
        <v>-53382</v>
      </c>
      <c r="H8" s="6" t="n">
        <v>-96475</v>
      </c>
      <c r="I8" s="6" t="n">
        <v>-42636</v>
      </c>
      <c r="J8" s="6" t="n">
        <v>-334825</v>
      </c>
      <c r="K8" s="6" t="n">
        <v>-65336</v>
      </c>
      <c r="L8" s="6" t="n">
        <v>-930700</v>
      </c>
    </row>
    <row r="9">
      <c r="A9" s="4" t="inlineStr">
        <is>
          <t>Interest income on cash and marketable securities held in Trust Account</t>
        </is>
      </c>
      <c r="B9" s="6" t="n">
        <v>44890</v>
      </c>
      <c r="C9" s="6" t="n">
        <v>56038</v>
      </c>
      <c r="D9" s="6" t="n">
        <v>915995</v>
      </c>
      <c r="E9" s="6" t="n">
        <v>933853</v>
      </c>
      <c r="F9" s="6" t="n">
        <v>218104</v>
      </c>
      <c r="G9" s="6" t="n">
        <v>218104</v>
      </c>
      <c r="H9" s="6" t="n">
        <v>972033</v>
      </c>
      <c r="I9" s="6" t="n">
        <v>1151957</v>
      </c>
      <c r="J9" s="6" t="n">
        <v>1016923</v>
      </c>
      <c r="K9" s="6" t="n">
        <v>1872701</v>
      </c>
      <c r="L9" s="6" t="n">
        <v>1022546</v>
      </c>
    </row>
    <row r="10">
      <c r="A10" s="4" t="inlineStr">
        <is>
          <t>Income (loss) before provision for income taxes</t>
        </is>
      </c>
      <c r="B10" s="6" t="n">
        <v>-554465</v>
      </c>
      <c r="C10" s="6" t="n">
        <v>-431218</v>
      </c>
      <c r="D10" s="6" t="n">
        <v>321256</v>
      </c>
      <c r="E10" s="6" t="n">
        <v>484888</v>
      </c>
      <c r="F10" s="6" t="n">
        <v>82226</v>
      </c>
      <c r="G10" s="6" t="n">
        <v>47026</v>
      </c>
      <c r="H10" s="6" t="n">
        <v>-109962</v>
      </c>
      <c r="I10" s="6" t="n">
        <v>531914</v>
      </c>
      <c r="J10" s="6" t="n">
        <v>-664427</v>
      </c>
      <c r="K10" s="6" t="n">
        <v>853929</v>
      </c>
      <c r="L10" s="6" t="n">
        <v>-3857754</v>
      </c>
    </row>
    <row r="11">
      <c r="A11" s="4" t="inlineStr">
        <is>
          <t>Provision for income taxes</t>
        </is>
      </c>
      <c r="B11" s="6" t="n">
        <v>14119</v>
      </c>
      <c r="C11" s="6" t="n">
        <v>16722</v>
      </c>
      <c r="D11" s="6" t="n">
        <v>238568</v>
      </c>
      <c r="E11" s="6" t="n">
        <v>278662</v>
      </c>
      <c r="F11" s="6" t="n">
        <v>65082</v>
      </c>
      <c r="G11" s="6" t="n">
        <v>65082</v>
      </c>
      <c r="H11" s="6" t="n">
        <v>255290</v>
      </c>
      <c r="I11" s="6" t="n">
        <v>343744</v>
      </c>
      <c r="J11" s="6" t="n">
        <v>269409</v>
      </c>
      <c r="K11" s="6" t="n">
        <v>558814</v>
      </c>
      <c r="L11" s="6" t="n">
        <v>271087</v>
      </c>
    </row>
    <row r="12">
      <c r="A12" s="4" t="inlineStr">
        <is>
          <t>Net income (loss) and comprehensive income (loss)</t>
        </is>
      </c>
      <c r="B12" s="6" t="n">
        <v>-568584</v>
      </c>
      <c r="C12" s="6" t="n">
        <v>-447940</v>
      </c>
      <c r="D12" s="6" t="n">
        <v>82688</v>
      </c>
      <c r="E12" s="6" t="n">
        <v>206226</v>
      </c>
      <c r="F12" s="6" t="n">
        <v>17144</v>
      </c>
      <c r="G12" s="6" t="n">
        <v>-18056</v>
      </c>
      <c r="H12" s="6" t="n">
        <v>-365252</v>
      </c>
      <c r="I12" s="6" t="n">
        <v>188170</v>
      </c>
      <c r="J12" s="6" t="n">
        <v>-933836</v>
      </c>
      <c r="K12" s="6" t="n">
        <v>295115</v>
      </c>
      <c r="L12" s="6" t="n">
        <v>-4128841</v>
      </c>
    </row>
    <row r="13">
      <c r="A13" s="4" t="inlineStr">
        <is>
          <t>Net loss attributable to common stockholders</t>
        </is>
      </c>
      <c r="B13" s="5" t="n">
        <v>-592005</v>
      </c>
      <c r="C13" s="5" t="n">
        <v>-477965</v>
      </c>
      <c r="D13" s="5" t="n">
        <v>-436015</v>
      </c>
      <c r="E13" s="5" t="n">
        <v>-294893</v>
      </c>
      <c r="F13" s="5" t="n">
        <v>-99784</v>
      </c>
      <c r="G13" s="5" t="n">
        <v>-134984</v>
      </c>
      <c r="H13" s="5" t="n">
        <v>-912616</v>
      </c>
      <c r="I13" s="5" t="n">
        <v>-429987</v>
      </c>
      <c r="J13" s="5" t="n">
        <v>-1502789</v>
      </c>
      <c r="K13" s="5" t="n">
        <v>-710435</v>
      </c>
      <c r="L13" s="5" t="n">
        <v>-4684707</v>
      </c>
    </row>
    <row r="14">
      <c r="A14" s="4" t="inlineStr">
        <is>
          <t>Weighted-average shares of common stock outstanding, basic and diluted</t>
        </is>
      </c>
      <c r="B14" s="6" t="n">
        <v>5285931</v>
      </c>
      <c r="C14" s="6" t="n">
        <v>5235225</v>
      </c>
      <c r="D14" s="6" t="n">
        <v>5216179</v>
      </c>
      <c r="E14" s="6" t="n">
        <v>5236983</v>
      </c>
      <c r="F14" s="6" t="n">
        <v>4512112</v>
      </c>
      <c r="G14" s="6" t="n">
        <v>4245745</v>
      </c>
      <c r="H14" s="6" t="n">
        <v>5225702</v>
      </c>
      <c r="I14" s="6" t="n">
        <v>4682079</v>
      </c>
      <c r="J14" s="6" t="n">
        <v>5245925</v>
      </c>
      <c r="K14" s="6" t="n">
        <v>4847100</v>
      </c>
      <c r="L14" s="6" t="n">
        <v>5304752</v>
      </c>
    </row>
    <row r="15">
      <c r="A15" s="4" t="inlineStr">
        <is>
          <t>Net loss per share of common stock, basic and diluted</t>
        </is>
      </c>
      <c r="B15" s="8" t="n">
        <v>-0.11</v>
      </c>
      <c r="C15" s="8" t="n">
        <v>-0.09</v>
      </c>
      <c r="D15" s="8" t="n">
        <v>-0.08</v>
      </c>
      <c r="E15" s="8" t="n">
        <v>-0.06</v>
      </c>
      <c r="F15" s="8" t="n">
        <v>-0.02</v>
      </c>
      <c r="G15" s="8" t="n">
        <v>-0.03</v>
      </c>
      <c r="H15" s="8" t="n">
        <v>-0.17</v>
      </c>
      <c r="I15" s="8" t="n">
        <v>-0.09</v>
      </c>
      <c r="J15" s="8" t="n">
        <v>-0.29</v>
      </c>
      <c r="K15" s="8" t="n">
        <v>-0.15</v>
      </c>
      <c r="L15" s="8" t="n">
        <v>-0.88</v>
      </c>
    </row>
  </sheetData>
  <mergeCells count="2">
    <mergeCell ref="A1:A2"/>
    <mergeCell ref="B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s>
  <sheetData>
    <row r="1">
      <c r="A1" s="1" t="inlineStr">
        <is>
          <t>Restatement of Previously Issued Audited and Unaudited Financial Statements - Summary of Reconciliation of Balance Sheets (Detail) - USD ($)</t>
        </is>
      </c>
      <c r="C1" s="2" t="inlineStr">
        <is>
          <t>Dec. 31, 2020</t>
        </is>
      </c>
      <c r="E1" s="2" t="inlineStr">
        <is>
          <t>Sep. 30, 2020</t>
        </is>
      </c>
      <c r="G1" s="2" t="inlineStr">
        <is>
          <t>Jun. 30, 2020</t>
        </is>
      </c>
      <c r="I1" s="2" t="inlineStr">
        <is>
          <t>Mar. 31, 2020</t>
        </is>
      </c>
      <c r="K1" s="2" t="inlineStr">
        <is>
          <t>Dec. 31, 2019</t>
        </is>
      </c>
      <c r="M1" s="2" t="inlineStr">
        <is>
          <t>Sep. 30, 2019</t>
        </is>
      </c>
      <c r="O1" s="2" t="inlineStr">
        <is>
          <t>Jun. 30, 2019</t>
        </is>
      </c>
      <c r="P1" s="2" t="inlineStr">
        <is>
          <t>Mar. 05, 2019</t>
        </is>
      </c>
    </row>
    <row r="2">
      <c r="A2" s="3" t="inlineStr">
        <is>
          <t>Current assets</t>
        </is>
      </c>
    </row>
    <row r="3">
      <c r="A3" s="4" t="inlineStr">
        <is>
          <t>Cash</t>
        </is>
      </c>
      <c r="C3" s="5" t="n">
        <v>478737</v>
      </c>
      <c r="E3" s="5" t="n">
        <v>387430</v>
      </c>
      <c r="G3" s="5" t="n">
        <v>883918</v>
      </c>
      <c r="I3" s="5" t="n">
        <v>1194013</v>
      </c>
      <c r="K3" s="5" t="n">
        <v>1576508</v>
      </c>
      <c r="M3" s="5" t="n">
        <v>2035701</v>
      </c>
      <c r="O3" s="5" t="n">
        <v>2529478</v>
      </c>
    </row>
    <row r="4">
      <c r="A4" s="4" t="inlineStr">
        <is>
          <t>Prepaid expenses</t>
        </is>
      </c>
      <c r="C4" s="6" t="n">
        <v>62691</v>
      </c>
      <c r="E4" s="6" t="n">
        <v>178047</v>
      </c>
      <c r="G4" s="6" t="n">
        <v>115312</v>
      </c>
      <c r="I4" s="6" t="n">
        <v>156471</v>
      </c>
      <c r="K4" s="6" t="n">
        <v>161609</v>
      </c>
      <c r="M4" s="6" t="n">
        <v>187100</v>
      </c>
      <c r="O4" s="6" t="n">
        <v>176337</v>
      </c>
    </row>
    <row r="5">
      <c r="A5" s="4" t="inlineStr">
        <is>
          <t>Receivable from related parties</t>
        </is>
      </c>
      <c r="C5" s="6" t="n">
        <v>1400</v>
      </c>
      <c r="E5" s="6" t="n">
        <v>10078</v>
      </c>
      <c r="G5" s="6" t="n">
        <v>6270</v>
      </c>
      <c r="I5" s="6" t="n">
        <v>2152</v>
      </c>
      <c r="K5" s="6" t="n">
        <v>1952</v>
      </c>
      <c r="M5" s="6" t="n">
        <v>30054</v>
      </c>
    </row>
    <row r="6">
      <c r="A6" s="4" t="inlineStr">
        <is>
          <t>Total current assets</t>
        </is>
      </c>
      <c r="C6" s="6" t="n">
        <v>542828</v>
      </c>
      <c r="E6" s="6" t="n">
        <v>575555</v>
      </c>
      <c r="G6" s="6" t="n">
        <v>1005500</v>
      </c>
      <c r="I6" s="6" t="n">
        <v>1352636</v>
      </c>
      <c r="K6" s="6" t="n">
        <v>1740069</v>
      </c>
      <c r="M6" s="6" t="n">
        <v>2252855</v>
      </c>
      <c r="O6" s="6" t="n">
        <v>2705815</v>
      </c>
    </row>
    <row r="7">
      <c r="A7" s="4" t="inlineStr">
        <is>
          <t>Cash and marketable securities held in Trust Account</t>
        </is>
      </c>
      <c r="C7" s="6" t="n">
        <v>168384949</v>
      </c>
      <c r="E7" s="6" t="n">
        <v>174284387</v>
      </c>
      <c r="G7" s="6" t="n">
        <v>174734722</v>
      </c>
      <c r="I7" s="6" t="n">
        <v>174745646</v>
      </c>
      <c r="K7" s="6" t="n">
        <v>173994583</v>
      </c>
      <c r="M7" s="6" t="n">
        <v>173580367</v>
      </c>
      <c r="O7" s="6" t="n">
        <v>172718104</v>
      </c>
    </row>
    <row r="8">
      <c r="A8" s="4" t="inlineStr">
        <is>
          <t>Other non-current assets</t>
        </is>
      </c>
      <c r="I8" s="6" t="n">
        <v>13326</v>
      </c>
      <c r="K8" s="6" t="n">
        <v>33327</v>
      </c>
      <c r="M8" s="6" t="n">
        <v>53368</v>
      </c>
    </row>
    <row r="9">
      <c r="A9" s="4" t="inlineStr">
        <is>
          <t>TOTAL ASSETS</t>
        </is>
      </c>
      <c r="C9" s="6" t="n">
        <v>168927777</v>
      </c>
      <c r="E9" s="6" t="n">
        <v>174859942</v>
      </c>
      <c r="G9" s="6" t="n">
        <v>175740222</v>
      </c>
      <c r="I9" s="6" t="n">
        <v>176111608</v>
      </c>
      <c r="K9" s="6" t="n">
        <v>175767979</v>
      </c>
      <c r="M9" s="6" t="n">
        <v>175886590</v>
      </c>
      <c r="O9" s="6" t="n">
        <v>175423919</v>
      </c>
    </row>
    <row r="10">
      <c r="A10" s="3" t="inlineStr">
        <is>
          <t>Current liabilities</t>
        </is>
      </c>
    </row>
    <row r="11">
      <c r="A11" s="4" t="inlineStr">
        <is>
          <t>Accounts payable</t>
        </is>
      </c>
      <c r="C11" s="6" t="n">
        <v>86528</v>
      </c>
      <c r="E11" s="6" t="n">
        <v>24597</v>
      </c>
      <c r="G11" s="6" t="n">
        <v>136100</v>
      </c>
      <c r="I11" s="6" t="n">
        <v>151314</v>
      </c>
      <c r="K11" s="6" t="n">
        <v>142613</v>
      </c>
      <c r="M11" s="6" t="n">
        <v>289852</v>
      </c>
      <c r="O11" s="6" t="n">
        <v>227986</v>
      </c>
    </row>
    <row r="12">
      <c r="A12" s="4" t="inlineStr">
        <is>
          <t>Payable to related parties</t>
        </is>
      </c>
      <c r="C12" s="6" t="n">
        <v>15709</v>
      </c>
      <c r="E12" s="6" t="n">
        <v>6185</v>
      </c>
      <c r="G12" s="6" t="n">
        <v>8892</v>
      </c>
      <c r="I12" s="6" t="n">
        <v>11727</v>
      </c>
      <c r="K12" s="6" t="n">
        <v>16649</v>
      </c>
    </row>
    <row r="13">
      <c r="A13" s="4" t="inlineStr">
        <is>
          <t>Accrued liabilities</t>
        </is>
      </c>
      <c r="C13" s="6" t="n">
        <v>2153000</v>
      </c>
      <c r="E13" s="6" t="n">
        <v>150</v>
      </c>
      <c r="I13" s="6" t="n">
        <v>24269</v>
      </c>
      <c r="M13" s="6" t="n">
        <v>5000</v>
      </c>
      <c r="O13" s="6" t="n">
        <v>7083</v>
      </c>
    </row>
    <row r="14">
      <c r="A14" s="4" t="inlineStr">
        <is>
          <t>Other current liabilities</t>
        </is>
      </c>
      <c r="G14" s="6" t="n">
        <v>435986</v>
      </c>
      <c r="I14" s="6" t="n">
        <v>419264</v>
      </c>
      <c r="K14" s="6" t="n">
        <v>180696</v>
      </c>
      <c r="M14" s="6" t="n">
        <v>293362</v>
      </c>
      <c r="O14" s="6" t="n">
        <v>65082</v>
      </c>
    </row>
    <row r="15">
      <c r="A15" s="4" t="inlineStr">
        <is>
          <t>Notes payable to related parties</t>
        </is>
      </c>
      <c r="C15" s="6" t="n">
        <v>300000</v>
      </c>
    </row>
    <row r="16">
      <c r="A16" s="4" t="inlineStr">
        <is>
          <t>Total current liabilities</t>
        </is>
      </c>
      <c r="C16" s="6" t="n">
        <v>2555237</v>
      </c>
      <c r="E16" s="6" t="n">
        <v>30932</v>
      </c>
      <c r="G16" s="6" t="n">
        <v>580978</v>
      </c>
      <c r="I16" s="6" t="n">
        <v>606574</v>
      </c>
      <c r="K16" s="6" t="n">
        <v>339958</v>
      </c>
      <c r="M16" s="6" t="n">
        <v>588214</v>
      </c>
      <c r="O16" s="6" t="n">
        <v>300151</v>
      </c>
    </row>
    <row r="17">
      <c r="A17" s="4" t="inlineStr">
        <is>
          <t>Warrant liability</t>
        </is>
      </c>
      <c r="C17" s="6" t="n">
        <v>1112300</v>
      </c>
      <c r="E17" s="6" t="n">
        <v>516425</v>
      </c>
      <c r="G17" s="6" t="n">
        <v>278075</v>
      </c>
      <c r="I17" s="6" t="n">
        <v>175925</v>
      </c>
      <c r="K17" s="6" t="n">
        <v>181600</v>
      </c>
      <c r="M17" s="6" t="n">
        <v>158900</v>
      </c>
      <c r="O17" s="6" t="n">
        <v>105518</v>
      </c>
    </row>
    <row r="18">
      <c r="A18" s="4" t="inlineStr">
        <is>
          <t>Total liabilities</t>
        </is>
      </c>
      <c r="C18" s="6" t="n">
        <v>3667537</v>
      </c>
      <c r="E18" s="6" t="n">
        <v>547357</v>
      </c>
      <c r="G18" s="6" t="n">
        <v>859053</v>
      </c>
      <c r="I18" s="6" t="n">
        <v>782499</v>
      </c>
      <c r="K18" s="6" t="n">
        <v>521558</v>
      </c>
      <c r="M18" s="6" t="n">
        <v>747114</v>
      </c>
      <c r="O18" s="6" t="n">
        <v>405669</v>
      </c>
    </row>
    <row r="19">
      <c r="A19" s="4" t="inlineStr">
        <is>
          <t>Common stock subject to possible redemption</t>
        </is>
      </c>
      <c r="C19" s="6" t="n">
        <v>160260230</v>
      </c>
      <c r="E19" s="6" t="n">
        <v>169312580</v>
      </c>
      <c r="G19" s="6" t="n">
        <v>169881160</v>
      </c>
      <c r="I19" s="6" t="n">
        <v>170329100</v>
      </c>
      <c r="K19" s="6" t="n">
        <v>170246420</v>
      </c>
      <c r="M19" s="6" t="n">
        <v>170139470</v>
      </c>
      <c r="O19" s="6" t="n">
        <v>170018240</v>
      </c>
    </row>
    <row r="20">
      <c r="A20" s="3" t="inlineStr">
        <is>
          <t>Stockholders' equity</t>
        </is>
      </c>
    </row>
    <row r="21">
      <c r="A21" s="4" t="inlineStr">
        <is>
          <t>Preferred stock</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Common stock</t>
        </is>
      </c>
      <c r="C22" s="6" t="n">
        <v>564</v>
      </c>
      <c r="E22" s="6" t="n">
        <v>531</v>
      </c>
      <c r="G22" s="6" t="n">
        <v>526</v>
      </c>
      <c r="I22" s="6" t="n">
        <v>521</v>
      </c>
      <c r="K22" s="6" t="n">
        <v>522</v>
      </c>
      <c r="M22" s="6" t="n">
        <v>523</v>
      </c>
      <c r="O22" s="6" t="n">
        <v>525</v>
      </c>
    </row>
    <row r="23">
      <c r="A23" s="4" t="inlineStr">
        <is>
          <t>Additional paid-in capital</t>
        </is>
      </c>
      <c r="C23" s="6" t="n">
        <v>8833172</v>
      </c>
      <c r="E23" s="6" t="n">
        <v>5638195</v>
      </c>
      <c r="G23" s="6" t="n">
        <v>5069620</v>
      </c>
      <c r="I23" s="6" t="n">
        <v>4621685</v>
      </c>
      <c r="K23" s="6" t="n">
        <v>4704364</v>
      </c>
      <c r="M23" s="6" t="n">
        <v>4811313</v>
      </c>
      <c r="O23" s="6" t="n">
        <v>5017541</v>
      </c>
    </row>
    <row r="24">
      <c r="A24" s="4" t="inlineStr">
        <is>
          <t>Accumulated deficit</t>
        </is>
      </c>
      <c r="C24" s="6" t="n">
        <v>-3833726</v>
      </c>
      <c r="E24" s="6" t="n">
        <v>-638721</v>
      </c>
      <c r="G24" s="6" t="n">
        <v>-70137</v>
      </c>
      <c r="I24" s="6" t="n">
        <v>377803</v>
      </c>
      <c r="K24" s="6" t="n">
        <v>295115</v>
      </c>
      <c r="M24" s="6" t="n">
        <v>188170</v>
      </c>
      <c r="O24" s="6" t="n">
        <v>-18056</v>
      </c>
    </row>
    <row r="25">
      <c r="A25" s="4" t="inlineStr">
        <is>
          <t>Total stockholders' equity</t>
        </is>
      </c>
      <c r="C25" s="6" t="n">
        <v>5000010</v>
      </c>
      <c r="E25" s="6" t="n">
        <v>5000005</v>
      </c>
      <c r="G25" s="6" t="n">
        <v>5000009</v>
      </c>
      <c r="I25" s="6" t="n">
        <v>5000009</v>
      </c>
      <c r="K25" s="6" t="n">
        <v>5000001</v>
      </c>
      <c r="M25" s="6" t="n">
        <v>5000006</v>
      </c>
      <c r="O25" s="6" t="n">
        <v>5000010</v>
      </c>
      <c r="P25" s="5" t="n">
        <v>0</v>
      </c>
    </row>
    <row r="26">
      <c r="A26" s="4" t="inlineStr">
        <is>
          <t>TOTAL LIABILITIES, COMMON STOCK SUBJECT TO REDEMPTION AND STOCKHOLDERS' EQUITY</t>
        </is>
      </c>
      <c r="C26" s="6" t="n">
        <v>168927777</v>
      </c>
      <c r="E26" s="6" t="n">
        <v>174859942</v>
      </c>
      <c r="G26" s="6" t="n">
        <v>175740222</v>
      </c>
      <c r="I26" s="6" t="n">
        <v>176111608</v>
      </c>
      <c r="K26" s="6" t="n">
        <v>175767979</v>
      </c>
      <c r="M26" s="6" t="n">
        <v>175886590</v>
      </c>
      <c r="O26" s="6" t="n">
        <v>175423919</v>
      </c>
    </row>
    <row r="27">
      <c r="A27" s="4" t="inlineStr">
        <is>
          <t>As Filed</t>
        </is>
      </c>
    </row>
    <row r="28">
      <c r="A28" s="3" t="inlineStr">
        <is>
          <t>Current assets</t>
        </is>
      </c>
    </row>
    <row r="29">
      <c r="A29" s="4" t="inlineStr">
        <is>
          <t>Cash</t>
        </is>
      </c>
      <c r="C29" s="6" t="n">
        <v>478737</v>
      </c>
      <c r="E29" s="6" t="n">
        <v>387430</v>
      </c>
      <c r="G29" s="6" t="n">
        <v>883918</v>
      </c>
      <c r="I29" s="6" t="n">
        <v>1194013</v>
      </c>
      <c r="K29" s="6" t="n">
        <v>1576508</v>
      </c>
      <c r="M29" s="6" t="n">
        <v>2035701</v>
      </c>
      <c r="O29" s="6" t="n">
        <v>2529478</v>
      </c>
    </row>
    <row r="30">
      <c r="A30" s="4" t="inlineStr">
        <is>
          <t>Prepaid expenses</t>
        </is>
      </c>
      <c r="C30" s="6" t="n">
        <v>62691</v>
      </c>
      <c r="E30" s="6" t="n">
        <v>178047</v>
      </c>
      <c r="G30" s="6" t="n">
        <v>115312</v>
      </c>
      <c r="I30" s="6" t="n">
        <v>156471</v>
      </c>
      <c r="K30" s="6" t="n">
        <v>161609</v>
      </c>
      <c r="M30" s="6" t="n">
        <v>187100</v>
      </c>
      <c r="O30" s="6" t="n">
        <v>176337</v>
      </c>
    </row>
    <row r="31">
      <c r="A31" s="4" t="inlineStr">
        <is>
          <t>Receivable from related parties</t>
        </is>
      </c>
      <c r="C31" s="6" t="n">
        <v>1400</v>
      </c>
      <c r="E31" s="6" t="n">
        <v>10078</v>
      </c>
      <c r="G31" s="6" t="n">
        <v>6270</v>
      </c>
      <c r="I31" s="6" t="n">
        <v>2152</v>
      </c>
      <c r="K31" s="6" t="n">
        <v>1952</v>
      </c>
      <c r="M31" s="6" t="n">
        <v>30054</v>
      </c>
    </row>
    <row r="32">
      <c r="A32" s="4" t="inlineStr">
        <is>
          <t>Total current assets</t>
        </is>
      </c>
      <c r="C32" s="6" t="n">
        <v>542828</v>
      </c>
      <c r="E32" s="6" t="n">
        <v>575555</v>
      </c>
      <c r="G32" s="6" t="n">
        <v>1005500</v>
      </c>
      <c r="I32" s="6" t="n">
        <v>1352636</v>
      </c>
      <c r="K32" s="6" t="n">
        <v>1740069</v>
      </c>
      <c r="M32" s="6" t="n">
        <v>2252855</v>
      </c>
      <c r="O32" s="6" t="n">
        <v>2705815</v>
      </c>
    </row>
    <row r="33">
      <c r="A33" s="4" t="inlineStr">
        <is>
          <t>Cash and marketable securities held in Trust Account</t>
        </is>
      </c>
      <c r="C33" s="6" t="n">
        <v>168384949</v>
      </c>
      <c r="E33" s="6" t="n">
        <v>174284387</v>
      </c>
      <c r="G33" s="6" t="n">
        <v>174734722</v>
      </c>
      <c r="I33" s="6" t="n">
        <v>174745646</v>
      </c>
      <c r="K33" s="6" t="n">
        <v>173994583</v>
      </c>
      <c r="M33" s="6" t="n">
        <v>173580367</v>
      </c>
      <c r="O33" s="6" t="n">
        <v>172718104</v>
      </c>
    </row>
    <row r="34">
      <c r="A34" s="4" t="inlineStr">
        <is>
          <t>Other non-current assets</t>
        </is>
      </c>
      <c r="I34" s="6" t="n">
        <v>13326</v>
      </c>
      <c r="K34" s="6" t="n">
        <v>33327</v>
      </c>
      <c r="M34" s="6" t="n">
        <v>53368</v>
      </c>
    </row>
    <row r="35">
      <c r="A35" s="4" t="inlineStr">
        <is>
          <t>TOTAL ASSETS</t>
        </is>
      </c>
      <c r="C35" s="6" t="n">
        <v>168927777</v>
      </c>
      <c r="E35" s="6" t="n">
        <v>174859942</v>
      </c>
      <c r="G35" s="6" t="n">
        <v>175740222</v>
      </c>
      <c r="I35" s="6" t="n">
        <v>176111608</v>
      </c>
      <c r="K35" s="6" t="n">
        <v>175767979</v>
      </c>
      <c r="M35" s="6" t="n">
        <v>175886590</v>
      </c>
      <c r="O35" s="6" t="n">
        <v>175423919</v>
      </c>
    </row>
    <row r="36">
      <c r="A36" s="3" t="inlineStr">
        <is>
          <t>Current liabilities</t>
        </is>
      </c>
    </row>
    <row r="37">
      <c r="A37" s="4" t="inlineStr">
        <is>
          <t>Accounts payable</t>
        </is>
      </c>
      <c r="C37" s="6" t="n">
        <v>86528</v>
      </c>
      <c r="E37" s="6" t="n">
        <v>24597</v>
      </c>
      <c r="G37" s="6" t="n">
        <v>136100</v>
      </c>
      <c r="I37" s="6" t="n">
        <v>151314</v>
      </c>
      <c r="K37" s="6" t="n">
        <v>142613</v>
      </c>
      <c r="M37" s="6" t="n">
        <v>289852</v>
      </c>
      <c r="O37" s="6" t="n">
        <v>227986</v>
      </c>
    </row>
    <row r="38">
      <c r="A38" s="4" t="inlineStr">
        <is>
          <t>Payable to related parties</t>
        </is>
      </c>
      <c r="C38" s="6" t="n">
        <v>15709</v>
      </c>
      <c r="E38" s="6" t="n">
        <v>6185</v>
      </c>
      <c r="G38" s="6" t="n">
        <v>8892</v>
      </c>
      <c r="I38" s="6" t="n">
        <v>11727</v>
      </c>
      <c r="K38" s="6" t="n">
        <v>16649</v>
      </c>
    </row>
    <row r="39">
      <c r="A39" s="4" t="inlineStr">
        <is>
          <t>Accrued liabilities</t>
        </is>
      </c>
      <c r="C39" s="6" t="n">
        <v>2153000</v>
      </c>
      <c r="E39" s="6" t="n">
        <v>150</v>
      </c>
      <c r="I39" s="6" t="n">
        <v>24269</v>
      </c>
      <c r="M39" s="6" t="n">
        <v>5000</v>
      </c>
      <c r="O39" s="6" t="n">
        <v>7083</v>
      </c>
    </row>
    <row r="40">
      <c r="A40" s="4" t="inlineStr">
        <is>
          <t>Other current liabilities</t>
        </is>
      </c>
      <c r="G40" s="6" t="n">
        <v>435986</v>
      </c>
      <c r="I40" s="6" t="n">
        <v>419264</v>
      </c>
      <c r="K40" s="6" t="n">
        <v>180696</v>
      </c>
      <c r="M40" s="6" t="n">
        <v>293362</v>
      </c>
      <c r="O40" s="6" t="n">
        <v>65082</v>
      </c>
    </row>
    <row r="41">
      <c r="A41" s="4" t="inlineStr">
        <is>
          <t>Notes payable to related parties</t>
        </is>
      </c>
      <c r="C41" s="6" t="n">
        <v>300000</v>
      </c>
    </row>
    <row r="42">
      <c r="A42" s="4" t="inlineStr">
        <is>
          <t>Total current liabilities</t>
        </is>
      </c>
      <c r="C42" s="6" t="n">
        <v>2555237</v>
      </c>
      <c r="E42" s="6" t="n">
        <v>30932</v>
      </c>
      <c r="G42" s="6" t="n">
        <v>580978</v>
      </c>
      <c r="I42" s="6" t="n">
        <v>606574</v>
      </c>
      <c r="K42" s="6" t="n">
        <v>339958</v>
      </c>
      <c r="M42" s="6" t="n">
        <v>588214</v>
      </c>
      <c r="O42" s="6" t="n">
        <v>300151</v>
      </c>
    </row>
    <row r="43">
      <c r="A43" s="4" t="inlineStr">
        <is>
          <t>Total liabilities</t>
        </is>
      </c>
      <c r="C43" s="6" t="n">
        <v>2555237</v>
      </c>
      <c r="E43" s="6" t="n">
        <v>30932</v>
      </c>
      <c r="G43" s="6" t="n">
        <v>580978</v>
      </c>
      <c r="I43" s="6" t="n">
        <v>606574</v>
      </c>
      <c r="K43" s="6" t="n">
        <v>339958</v>
      </c>
      <c r="M43" s="6" t="n">
        <v>588214</v>
      </c>
      <c r="O43" s="6" t="n">
        <v>300151</v>
      </c>
    </row>
    <row r="44">
      <c r="A44" s="4" t="inlineStr">
        <is>
          <t>Common stock subject to possible redemption</t>
        </is>
      </c>
      <c r="C44" s="6" t="n">
        <v>161372530</v>
      </c>
      <c r="E44" s="6" t="n">
        <v>169829000</v>
      </c>
      <c r="G44" s="6" t="n">
        <v>170159240</v>
      </c>
      <c r="I44" s="6" t="n">
        <v>170505030</v>
      </c>
      <c r="K44" s="6" t="n">
        <v>170428020</v>
      </c>
      <c r="M44" s="6" t="n">
        <v>170298370</v>
      </c>
      <c r="O44" s="6" t="n">
        <v>170123760</v>
      </c>
    </row>
    <row r="45">
      <c r="A45" s="3" t="inlineStr">
        <is>
          <t>Stockholders' equity</t>
        </is>
      </c>
    </row>
    <row r="46">
      <c r="A46" s="4" t="inlineStr">
        <is>
          <t>Preferred stock</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Common stock</t>
        </is>
      </c>
      <c r="C47" s="6" t="n">
        <v>553</v>
      </c>
      <c r="E47" s="6" t="n">
        <v>526</v>
      </c>
      <c r="G47" s="6" t="n">
        <v>523</v>
      </c>
      <c r="I47" s="6" t="n">
        <v>519</v>
      </c>
      <c r="K47" s="6" t="n">
        <v>520</v>
      </c>
      <c r="M47" s="6" t="n">
        <v>522</v>
      </c>
      <c r="O47" s="6" t="n">
        <v>524</v>
      </c>
    </row>
    <row r="48">
      <c r="A48" s="4" t="inlineStr">
        <is>
          <t>Additional paid-in capital</t>
        </is>
      </c>
      <c r="C48" s="6" t="n">
        <v>7837147</v>
      </c>
      <c r="E48" s="6" t="n">
        <v>5238044</v>
      </c>
      <c r="G48" s="6" t="n">
        <v>4907807</v>
      </c>
      <c r="I48" s="6" t="n">
        <v>4562021</v>
      </c>
      <c r="K48" s="6" t="n">
        <v>4639030</v>
      </c>
      <c r="M48" s="6" t="n">
        <v>4768678</v>
      </c>
      <c r="O48" s="6" t="n">
        <v>5028286</v>
      </c>
    </row>
    <row r="49">
      <c r="A49" s="4" t="inlineStr">
        <is>
          <t>Accumulated deficit</t>
        </is>
      </c>
      <c r="C49" s="6" t="n">
        <v>-2837690</v>
      </c>
      <c r="E49" s="6" t="n">
        <v>-238560</v>
      </c>
      <c r="G49" s="6" t="n">
        <v>91674</v>
      </c>
      <c r="I49" s="6" t="n">
        <v>437464</v>
      </c>
      <c r="K49" s="6" t="n">
        <v>360451</v>
      </c>
      <c r="M49" s="6" t="n">
        <v>230806</v>
      </c>
      <c r="O49" s="6" t="n">
        <v>-28802</v>
      </c>
    </row>
    <row r="50">
      <c r="A50" s="4" t="inlineStr">
        <is>
          <t>Total stockholders' equity</t>
        </is>
      </c>
      <c r="C50" s="6" t="n">
        <v>5000010</v>
      </c>
      <c r="E50" s="6" t="n">
        <v>5000010</v>
      </c>
      <c r="G50" s="6" t="n">
        <v>5000004</v>
      </c>
      <c r="I50" s="6" t="n">
        <v>5000004</v>
      </c>
      <c r="K50" s="6" t="n">
        <v>5000001</v>
      </c>
      <c r="M50" s="6" t="n">
        <v>5000006</v>
      </c>
      <c r="O50" s="6" t="n">
        <v>5000008</v>
      </c>
    </row>
    <row r="51">
      <c r="A51" s="4" t="inlineStr">
        <is>
          <t>TOTAL LIABILITIES, COMMON STOCK SUBJECT TO REDEMPTION AND STOCKHOLDERS' EQUITY</t>
        </is>
      </c>
      <c r="C51" s="6" t="n">
        <v>168927777</v>
      </c>
      <c r="E51" s="6" t="n">
        <v>174859942</v>
      </c>
      <c r="G51" s="6" t="n">
        <v>175740222</v>
      </c>
      <c r="I51" s="6" t="n">
        <v>176111608</v>
      </c>
      <c r="K51" s="6" t="n">
        <v>175767979</v>
      </c>
      <c r="M51" s="6" t="n">
        <v>175886590</v>
      </c>
      <c r="O51" s="6" t="n">
        <v>175423919</v>
      </c>
    </row>
    <row r="52">
      <c r="A52" s="4" t="inlineStr">
        <is>
          <t>Restatement Adjustment</t>
        </is>
      </c>
    </row>
    <row r="53">
      <c r="A53" s="3" t="inlineStr">
        <is>
          <t>Current liabilities</t>
        </is>
      </c>
    </row>
    <row r="54">
      <c r="A54" s="4" t="inlineStr">
        <is>
          <t>Warrant liability</t>
        </is>
      </c>
      <c r="B54" s="4" t="inlineStr">
        <is>
          <t>[1]</t>
        </is>
      </c>
      <c r="C54" s="6" t="n">
        <v>1112300</v>
      </c>
      <c r="E54" s="6" t="n">
        <v>516425</v>
      </c>
      <c r="G54" s="6" t="n">
        <v>278075</v>
      </c>
      <c r="I54" s="6" t="n">
        <v>175925</v>
      </c>
      <c r="K54" s="6" t="n">
        <v>181600</v>
      </c>
      <c r="M54" s="6" t="n">
        <v>158900</v>
      </c>
      <c r="O54" s="6" t="n">
        <v>105518</v>
      </c>
    </row>
    <row r="55">
      <c r="A55" s="4" t="inlineStr">
        <is>
          <t>Total liabilities</t>
        </is>
      </c>
      <c r="C55" s="6" t="n">
        <v>1112300</v>
      </c>
      <c r="E55" s="6" t="n">
        <v>516425</v>
      </c>
      <c r="G55" s="6" t="n">
        <v>278075</v>
      </c>
      <c r="I55" s="6" t="n">
        <v>175925</v>
      </c>
      <c r="K55" s="6" t="n">
        <v>181600</v>
      </c>
      <c r="M55" s="6" t="n">
        <v>158900</v>
      </c>
      <c r="O55" s="6" t="n">
        <v>105518</v>
      </c>
    </row>
    <row r="56">
      <c r="A56" s="4" t="inlineStr">
        <is>
          <t>Common stock subject to possible redemption</t>
        </is>
      </c>
      <c r="B56" s="4" t="inlineStr">
        <is>
          <t>[1]</t>
        </is>
      </c>
      <c r="C56" s="6" t="n">
        <v>-1112300</v>
      </c>
      <c r="E56" s="6" t="n">
        <v>-516420</v>
      </c>
      <c r="G56" s="6" t="n">
        <v>-278080</v>
      </c>
      <c r="I56" s="6" t="n">
        <v>-175930</v>
      </c>
      <c r="K56" s="6" t="n">
        <v>-181600</v>
      </c>
      <c r="M56" s="6" t="n">
        <v>-158900</v>
      </c>
      <c r="O56" s="6" t="n">
        <v>-105520</v>
      </c>
    </row>
    <row r="57">
      <c r="A57" s="3" t="inlineStr">
        <is>
          <t>Stockholders' equity</t>
        </is>
      </c>
    </row>
    <row r="58">
      <c r="A58" s="4" t="inlineStr">
        <is>
          <t>Preferred stock</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Common stock</t>
        </is>
      </c>
      <c r="C59" s="6" t="n">
        <v>11</v>
      </c>
      <c r="D59" s="4" t="inlineStr">
        <is>
          <t>[1]</t>
        </is>
      </c>
      <c r="E59" s="6" t="n">
        <v>5</v>
      </c>
      <c r="F59" s="4" t="inlineStr">
        <is>
          <t>[1]</t>
        </is>
      </c>
      <c r="G59" s="6" t="n">
        <v>3</v>
      </c>
      <c r="H59" s="4" t="inlineStr">
        <is>
          <t>[1]</t>
        </is>
      </c>
      <c r="I59" s="6" t="n">
        <v>2</v>
      </c>
      <c r="J59" s="4" t="inlineStr">
        <is>
          <t>[1]</t>
        </is>
      </c>
      <c r="K59" s="6" t="n">
        <v>2</v>
      </c>
      <c r="L59" s="4" t="inlineStr">
        <is>
          <t>[1]</t>
        </is>
      </c>
      <c r="M59" s="6" t="n">
        <v>1</v>
      </c>
      <c r="N59" s="4" t="inlineStr">
        <is>
          <t>[1]</t>
        </is>
      </c>
      <c r="O59" s="6" t="n">
        <v>1</v>
      </c>
    </row>
    <row r="60">
      <c r="A60" s="4" t="inlineStr">
        <is>
          <t>Additional paid-in capital</t>
        </is>
      </c>
      <c r="C60" s="6" t="n">
        <v>996025</v>
      </c>
      <c r="D60" s="4" t="inlineStr">
        <is>
          <t>[1]</t>
        </is>
      </c>
      <c r="E60" s="6" t="n">
        <v>400151</v>
      </c>
      <c r="F60" s="4" t="inlineStr">
        <is>
          <t>[1]</t>
        </is>
      </c>
      <c r="G60" s="6" t="n">
        <v>161813</v>
      </c>
      <c r="H60" s="4" t="inlineStr">
        <is>
          <t>[1]</t>
        </is>
      </c>
      <c r="I60" s="6" t="n">
        <v>59664</v>
      </c>
      <c r="J60" s="4" t="inlineStr">
        <is>
          <t>[1]</t>
        </is>
      </c>
      <c r="K60" s="6" t="n">
        <v>65334</v>
      </c>
      <c r="L60" s="4" t="inlineStr">
        <is>
          <t>[1]</t>
        </is>
      </c>
      <c r="M60" s="6" t="n">
        <v>42635</v>
      </c>
      <c r="N60" s="4" t="inlineStr">
        <is>
          <t>[1]</t>
        </is>
      </c>
      <c r="O60" s="6" t="n">
        <v>-10745</v>
      </c>
    </row>
    <row r="61">
      <c r="A61" s="4" t="inlineStr">
        <is>
          <t>Accumulated deficit</t>
        </is>
      </c>
      <c r="B61" s="4" t="inlineStr">
        <is>
          <t>[1]</t>
        </is>
      </c>
      <c r="C61" s="5" t="n">
        <v>-996036</v>
      </c>
      <c r="E61" s="6" t="n">
        <v>-400161</v>
      </c>
      <c r="G61" s="6" t="n">
        <v>-161811</v>
      </c>
      <c r="I61" s="6" t="n">
        <v>-59661</v>
      </c>
      <c r="K61" s="5" t="n">
        <v>-65336</v>
      </c>
      <c r="M61" s="5" t="n">
        <v>-42636</v>
      </c>
      <c r="O61" s="6" t="n">
        <v>10746</v>
      </c>
    </row>
    <row r="62">
      <c r="A62" s="4" t="inlineStr">
        <is>
          <t>Total stockholders' equity</t>
        </is>
      </c>
      <c r="E62" s="5" t="n">
        <v>-5</v>
      </c>
      <c r="G62" s="5" t="n">
        <v>5</v>
      </c>
      <c r="I62" s="5" t="n">
        <v>5</v>
      </c>
      <c r="O62" s="5" t="n">
        <v>2</v>
      </c>
    </row>
    <row r="63"/>
    <row r="64">
      <c r="A64" s="4" t="inlineStr">
        <is>
          <t>[1]</t>
        </is>
      </c>
      <c r="B64" s="4" t="inlineStr">
        <is>
          <t>The Restatement Adjustments reflect the entries to record the initial warrant liability from the Warrants issued as part of the Private Placement Units and to revalue the warrant liability to the then fair value at the end of each period presented. The initial fair value of the Warrants issued as part of the Private Placement Units of $116,264 was recorded in June 2019 as a warrant liability with an offset to additional paid-in capital. Each subsequent quarter end, starting with June 30, 2019, the warrant liability was adjusted to fair value and the difference is reflected in other income (expense) in the statements of operations and comprehensive income (loss). In addition, each period presented has an adjustment to the common stock subject to possible redemption to ensure that the Company maintains the required net tangible assets of at least $5,000,001.</t>
        </is>
      </c>
    </row>
  </sheetData>
  <mergeCells count="9">
    <mergeCell ref="A1:B1"/>
    <mergeCell ref="C1:D1"/>
    <mergeCell ref="E1:F1"/>
    <mergeCell ref="G1:H1"/>
    <mergeCell ref="I1:J1"/>
    <mergeCell ref="K1:L1"/>
    <mergeCell ref="M1:N1"/>
    <mergeCell ref="A63:O63"/>
    <mergeCell ref="B64:O6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s Audited and Unaudited Financial Statements - Reconciliation of Common Stock Subject to Possible Redemption and common Stock Outstanding (Detail) - shares</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row>
    <row r="2">
      <c r="A2" s="3" t="inlineStr">
        <is>
          <t>Class Of Stock [Line Items]</t>
        </is>
      </c>
    </row>
    <row r="3">
      <c r="A3" s="4" t="inlineStr">
        <is>
          <t>Common stock subject to possible redemption - shares outstanding</t>
        </is>
      </c>
      <c r="C3" s="6" t="n">
        <v>16026023</v>
      </c>
      <c r="D3" s="6" t="n">
        <v>16931258</v>
      </c>
      <c r="E3" s="6" t="n">
        <v>16988116</v>
      </c>
      <c r="F3" s="6" t="n">
        <v>17032910</v>
      </c>
      <c r="G3" s="6" t="n">
        <v>17024642</v>
      </c>
      <c r="H3" s="6" t="n">
        <v>17013947</v>
      </c>
      <c r="I3" s="6" t="n">
        <v>17001824</v>
      </c>
    </row>
    <row r="4">
      <c r="A4" s="4" t="inlineStr">
        <is>
          <t>Common stock - shares issued</t>
        </is>
      </c>
      <c r="C4" s="6" t="n">
        <v>5639096</v>
      </c>
      <c r="D4" s="6" t="n">
        <v>5313742</v>
      </c>
      <c r="E4" s="6" t="n">
        <v>5256884</v>
      </c>
      <c r="F4" s="6" t="n">
        <v>5212090</v>
      </c>
      <c r="G4" s="6" t="n">
        <v>5220358</v>
      </c>
      <c r="H4" s="6" t="n">
        <v>5231053</v>
      </c>
      <c r="I4" s="6" t="n">
        <v>5284176</v>
      </c>
    </row>
    <row r="5">
      <c r="A5" s="4" t="inlineStr">
        <is>
          <t>Common stock - shares outstanding</t>
        </is>
      </c>
      <c r="C5" s="6" t="n">
        <v>5639096</v>
      </c>
      <c r="D5" s="6" t="n">
        <v>5313742</v>
      </c>
      <c r="E5" s="6" t="n">
        <v>5256884</v>
      </c>
      <c r="F5" s="6" t="n">
        <v>5212090</v>
      </c>
      <c r="G5" s="6" t="n">
        <v>5220358</v>
      </c>
      <c r="H5" s="6" t="n">
        <v>5231053</v>
      </c>
      <c r="I5" s="6" t="n">
        <v>5284176</v>
      </c>
    </row>
    <row r="6">
      <c r="A6" s="4" t="inlineStr">
        <is>
          <t>As Filed</t>
        </is>
      </c>
    </row>
    <row r="7">
      <c r="A7" s="3" t="inlineStr">
        <is>
          <t>Class Of Stock [Line Items]</t>
        </is>
      </c>
    </row>
    <row r="8">
      <c r="A8" s="4" t="inlineStr">
        <is>
          <t>Common stock subject to possible redemption - shares outstanding</t>
        </is>
      </c>
      <c r="C8" s="6" t="n">
        <v>16137253</v>
      </c>
      <c r="D8" s="6" t="n">
        <v>16982900</v>
      </c>
      <c r="E8" s="6" t="n">
        <v>17015924</v>
      </c>
      <c r="F8" s="6" t="n">
        <v>17050503</v>
      </c>
      <c r="G8" s="6" t="n">
        <v>17042802</v>
      </c>
      <c r="H8" s="6" t="n">
        <v>17029837</v>
      </c>
      <c r="I8" s="6" t="n">
        <v>17012376</v>
      </c>
    </row>
    <row r="9">
      <c r="A9" s="4" t="inlineStr">
        <is>
          <t>Common stock - shares issued</t>
        </is>
      </c>
      <c r="C9" s="6" t="n">
        <v>5527866</v>
      </c>
      <c r="D9" s="6" t="n">
        <v>5262100</v>
      </c>
      <c r="E9" s="6" t="n">
        <v>5229076</v>
      </c>
      <c r="F9" s="6" t="n">
        <v>5194497</v>
      </c>
      <c r="G9" s="6" t="n">
        <v>5202198</v>
      </c>
      <c r="H9" s="6" t="n">
        <v>5215163</v>
      </c>
      <c r="I9" s="6" t="n">
        <v>5237624</v>
      </c>
    </row>
    <row r="10">
      <c r="A10" s="4" t="inlineStr">
        <is>
          <t>Common stock - shares outstanding</t>
        </is>
      </c>
      <c r="C10" s="6" t="n">
        <v>5527866</v>
      </c>
      <c r="D10" s="6" t="n">
        <v>5262100</v>
      </c>
      <c r="E10" s="6" t="n">
        <v>5229076</v>
      </c>
      <c r="F10" s="6" t="n">
        <v>5194497</v>
      </c>
      <c r="G10" s="6" t="n">
        <v>5201198</v>
      </c>
      <c r="H10" s="6" t="n">
        <v>5215163</v>
      </c>
      <c r="I10" s="6" t="n">
        <v>5237524</v>
      </c>
    </row>
    <row r="11">
      <c r="A11" s="4" t="inlineStr">
        <is>
          <t>Restatement Adjustment</t>
        </is>
      </c>
    </row>
    <row r="12">
      <c r="A12" s="3" t="inlineStr">
        <is>
          <t>Class Of Stock [Line Items]</t>
        </is>
      </c>
    </row>
    <row r="13">
      <c r="A13" s="4" t="inlineStr">
        <is>
          <t>Common stock subject to possible redemption - shares outstanding</t>
        </is>
      </c>
      <c r="B13" s="4" t="inlineStr">
        <is>
          <t>[1]</t>
        </is>
      </c>
      <c r="C13" s="6" t="n">
        <v>-111230</v>
      </c>
      <c r="D13" s="6" t="n">
        <v>-51642</v>
      </c>
      <c r="E13" s="6" t="n">
        <v>-27808</v>
      </c>
      <c r="F13" s="6" t="n">
        <v>-17593</v>
      </c>
      <c r="G13" s="6" t="n">
        <v>-18160</v>
      </c>
      <c r="H13" s="6" t="n">
        <v>-15890</v>
      </c>
      <c r="I13" s="6" t="n">
        <v>-10552</v>
      </c>
    </row>
    <row r="14">
      <c r="A14" s="4" t="inlineStr">
        <is>
          <t>Common stock - shares issued</t>
        </is>
      </c>
      <c r="B14" s="4" t="inlineStr">
        <is>
          <t>[1]</t>
        </is>
      </c>
      <c r="C14" s="6" t="n">
        <v>111230</v>
      </c>
      <c r="D14" s="6" t="n">
        <v>51642</v>
      </c>
      <c r="E14" s="6" t="n">
        <v>27808</v>
      </c>
      <c r="F14" s="6" t="n">
        <v>17593</v>
      </c>
      <c r="G14" s="6" t="n">
        <v>18160</v>
      </c>
      <c r="H14" s="6" t="n">
        <v>15890</v>
      </c>
      <c r="I14" s="6" t="n">
        <v>10552</v>
      </c>
    </row>
    <row r="15">
      <c r="A15" s="4" t="inlineStr">
        <is>
          <t>Common stock - shares outstanding</t>
        </is>
      </c>
      <c r="B15" s="4" t="inlineStr">
        <is>
          <t>[1]</t>
        </is>
      </c>
      <c r="C15" s="6" t="n">
        <v>111230</v>
      </c>
      <c r="D15" s="6" t="n">
        <v>51642</v>
      </c>
      <c r="E15" s="6" t="n">
        <v>27808</v>
      </c>
      <c r="F15" s="6" t="n">
        <v>17593</v>
      </c>
      <c r="G15" s="6" t="n">
        <v>18160</v>
      </c>
      <c r="H15" s="6" t="n">
        <v>15890</v>
      </c>
      <c r="I15" s="6" t="n">
        <v>10552</v>
      </c>
    </row>
    <row r="16"/>
    <row r="17">
      <c r="A17" s="4" t="inlineStr">
        <is>
          <t>[1]</t>
        </is>
      </c>
      <c r="B17" s="4" t="inlineStr">
        <is>
          <t>The Restatement Adjustments reflect the entries to record the initial warrant liability from the Warrants issued as part of the Private Placement Units and to revalue the warrant liability to the then fair value at the end of each period presented. The initial fair value of the Warrants issued as part of the Private Placement Units of $116,264 was recorded in June 2019 as a warrant liability with an offset to additional paid-in capital. Each subsequent quarter end, starting with June 30, 2019, the warrant liability was adjusted to fair value and the difference is reflected in other income (expense) in the statements of operations and comprehensive income (loss). In addition, each period presented has an adjustment to the common stock subject to possible redemption to ensure that the Company maintains the required net tangible assets of at least $5,000,001.</t>
        </is>
      </c>
    </row>
  </sheetData>
  <mergeCells count="3">
    <mergeCell ref="A1:B1"/>
    <mergeCell ref="A16:H16"/>
    <mergeCell ref="B17:H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 width="14" customWidth="1" min="9" max="9"/>
    <col width="15" customWidth="1" min="10" max="10"/>
    <col width="15" customWidth="1" min="11" max="11"/>
    <col width="13" customWidth="1" min="12" max="12"/>
    <col width="15" customWidth="1" min="13" max="13"/>
    <col width="13" customWidth="1" min="14" max="14"/>
    <col width="15" customWidth="1" min="15" max="15"/>
    <col width="13" customWidth="1" min="16" max="16"/>
    <col width="16" customWidth="1" min="17" max="17"/>
    <col width="13" customWidth="1" min="18" max="18"/>
    <col width="16" customWidth="1" min="19" max="19"/>
    <col width="13" customWidth="1" min="20" max="20"/>
  </cols>
  <sheetData>
    <row r="1">
      <c r="A1" s="1" t="inlineStr">
        <is>
          <t>Restatement of Previously Issued Audited and Unaudited Financial Statements - Summary of Reconciliation of Statement of Operations and Comprehensive Income (Loss) (Detail) - USD ($)</t>
        </is>
      </c>
      <c r="C1" s="2" t="inlineStr">
        <is>
          <t>3 Months Ended</t>
        </is>
      </c>
      <c r="J1" s="2" t="inlineStr">
        <is>
          <t>4 Months Ended</t>
        </is>
      </c>
      <c r="K1" s="2" t="inlineStr">
        <is>
          <t>6 Months Ended</t>
        </is>
      </c>
      <c r="M1" s="2" t="inlineStr">
        <is>
          <t>7 Months Ended</t>
        </is>
      </c>
      <c r="O1" s="2" t="inlineStr">
        <is>
          <t>9 Months Ended</t>
        </is>
      </c>
      <c r="Q1" s="2" t="inlineStr">
        <is>
          <t>10 Months Ended</t>
        </is>
      </c>
      <c r="S1" s="2" t="inlineStr">
        <is>
          <t>12 Months Ended</t>
        </is>
      </c>
    </row>
    <row r="2">
      <c r="C2" s="2" t="inlineStr">
        <is>
          <t>Sep. 30, 2020</t>
        </is>
      </c>
      <c r="E2" s="2" t="inlineStr">
        <is>
          <t>Jun. 30, 2020</t>
        </is>
      </c>
      <c r="G2" s="2" t="inlineStr">
        <is>
          <t>Mar. 31, 2020</t>
        </is>
      </c>
      <c r="H2" s="2" t="inlineStr">
        <is>
          <t>Sep. 30, 2019</t>
        </is>
      </c>
      <c r="I2" s="2" t="inlineStr">
        <is>
          <t>Jun. 30, 2019</t>
        </is>
      </c>
      <c r="J2" s="2" t="inlineStr">
        <is>
          <t>Jun. 30, 2019</t>
        </is>
      </c>
      <c r="K2" s="2" t="inlineStr">
        <is>
          <t>Jun. 30, 2020</t>
        </is>
      </c>
      <c r="M2" s="2" t="inlineStr">
        <is>
          <t>Sep. 30, 2019</t>
        </is>
      </c>
      <c r="O2" s="2" t="inlineStr">
        <is>
          <t>Sep. 30, 2020</t>
        </is>
      </c>
      <c r="Q2" s="2" t="inlineStr">
        <is>
          <t>Dec. 31, 2019</t>
        </is>
      </c>
      <c r="S2" s="2" t="inlineStr">
        <is>
          <t>Dec. 31, 2020</t>
        </is>
      </c>
    </row>
    <row r="3">
      <c r="A3" s="3" t="inlineStr">
        <is>
          <t>Condensed Financial Statements, Captions [Line Items]</t>
        </is>
      </c>
    </row>
    <row r="4">
      <c r="A4" s="4" t="inlineStr">
        <is>
          <t>Revenues</t>
        </is>
      </c>
      <c r="C4" s="5" t="n">
        <v>0</v>
      </c>
      <c r="E4" s="5" t="n">
        <v>0</v>
      </c>
      <c r="G4" s="5" t="n">
        <v>0</v>
      </c>
      <c r="H4" s="5" t="n">
        <v>0</v>
      </c>
      <c r="I4" s="5" t="n">
        <v>0</v>
      </c>
      <c r="J4" s="5" t="n">
        <v>0</v>
      </c>
      <c r="K4" s="5" t="n">
        <v>0</v>
      </c>
      <c r="M4" s="5" t="n">
        <v>0</v>
      </c>
      <c r="O4" s="5" t="n">
        <v>0</v>
      </c>
      <c r="Q4" s="5" t="n">
        <v>0</v>
      </c>
      <c r="S4" s="5" t="n">
        <v>0</v>
      </c>
    </row>
    <row r="5">
      <c r="A5" s="4" t="inlineStr">
        <is>
          <t>General and administrative expenses</t>
        </is>
      </c>
      <c r="C5" s="6" t="n">
        <v>361005</v>
      </c>
      <c r="E5" s="6" t="n">
        <v>385106</v>
      </c>
      <c r="G5" s="6" t="n">
        <v>600414</v>
      </c>
      <c r="H5" s="6" t="n">
        <v>395583</v>
      </c>
      <c r="I5" s="6" t="n">
        <v>146624</v>
      </c>
      <c r="J5" s="6" t="n">
        <v>181824</v>
      </c>
      <c r="K5" s="6" t="n">
        <v>985520</v>
      </c>
      <c r="M5" s="6" t="n">
        <v>577407</v>
      </c>
      <c r="O5" s="6" t="n">
        <v>1346525</v>
      </c>
      <c r="Q5" s="6" t="n">
        <v>953436</v>
      </c>
      <c r="S5" s="6" t="n">
        <v>3949600</v>
      </c>
    </row>
    <row r="6">
      <c r="A6" s="4" t="inlineStr">
        <is>
          <t>Loss from operations</t>
        </is>
      </c>
      <c r="C6" s="6" t="n">
        <v>-361005</v>
      </c>
      <c r="E6" s="6" t="n">
        <v>-385106</v>
      </c>
      <c r="G6" s="6" t="n">
        <v>-600414</v>
      </c>
      <c r="H6" s="6" t="n">
        <v>-395583</v>
      </c>
      <c r="I6" s="6" t="n">
        <v>-146624</v>
      </c>
      <c r="J6" s="6" t="n">
        <v>-181824</v>
      </c>
      <c r="K6" s="6" t="n">
        <v>-985520</v>
      </c>
      <c r="M6" s="6" t="n">
        <v>-577407</v>
      </c>
      <c r="O6" s="6" t="n">
        <v>-1346525</v>
      </c>
      <c r="Q6" s="6" t="n">
        <v>-953436</v>
      </c>
      <c r="S6" s="6" t="n">
        <v>-3949600</v>
      </c>
    </row>
    <row r="7">
      <c r="A7" s="3" t="inlineStr">
        <is>
          <t>Other income (expense)</t>
        </is>
      </c>
    </row>
    <row r="8">
      <c r="A8" s="4" t="inlineStr">
        <is>
          <t>Other expense</t>
        </is>
      </c>
      <c r="C8" s="6" t="n">
        <v>-238350</v>
      </c>
      <c r="E8" s="6" t="n">
        <v>-102150</v>
      </c>
      <c r="H8" s="6" t="n">
        <v>-53382</v>
      </c>
      <c r="K8" s="6" t="n">
        <v>-96475</v>
      </c>
      <c r="M8" s="6" t="n">
        <v>-42636</v>
      </c>
      <c r="O8" s="6" t="n">
        <v>-334825</v>
      </c>
      <c r="Q8" s="6" t="n">
        <v>-65336</v>
      </c>
      <c r="S8" s="6" t="n">
        <v>-930700</v>
      </c>
    </row>
    <row r="9">
      <c r="A9" s="4" t="inlineStr">
        <is>
          <t>Other income</t>
        </is>
      </c>
      <c r="G9" s="6" t="n">
        <v>5675</v>
      </c>
      <c r="I9" s="6" t="n">
        <v>10746</v>
      </c>
      <c r="J9" s="6" t="n">
        <v>10746</v>
      </c>
    </row>
    <row r="10">
      <c r="A10" s="4" t="inlineStr">
        <is>
          <t>Interest income on cash and marketable securities held in Trust Account</t>
        </is>
      </c>
      <c r="C10" s="6" t="n">
        <v>44890</v>
      </c>
      <c r="E10" s="6" t="n">
        <v>56038</v>
      </c>
      <c r="G10" s="6" t="n">
        <v>915995</v>
      </c>
      <c r="H10" s="6" t="n">
        <v>933853</v>
      </c>
      <c r="I10" s="6" t="n">
        <v>218104</v>
      </c>
      <c r="J10" s="6" t="n">
        <v>218104</v>
      </c>
      <c r="K10" s="6" t="n">
        <v>972033</v>
      </c>
      <c r="M10" s="6" t="n">
        <v>1151957</v>
      </c>
      <c r="O10" s="6" t="n">
        <v>1016923</v>
      </c>
      <c r="Q10" s="6" t="n">
        <v>1872701</v>
      </c>
      <c r="S10" s="6" t="n">
        <v>1022546</v>
      </c>
    </row>
    <row r="11">
      <c r="A11" s="4" t="inlineStr">
        <is>
          <t>Income (loss) before provision for income taxes</t>
        </is>
      </c>
      <c r="C11" s="6" t="n">
        <v>-554465</v>
      </c>
      <c r="E11" s="6" t="n">
        <v>-431218</v>
      </c>
      <c r="G11" s="6" t="n">
        <v>321256</v>
      </c>
      <c r="H11" s="6" t="n">
        <v>484888</v>
      </c>
      <c r="I11" s="6" t="n">
        <v>82226</v>
      </c>
      <c r="J11" s="6" t="n">
        <v>47026</v>
      </c>
      <c r="K11" s="6" t="n">
        <v>-109962</v>
      </c>
      <c r="M11" s="6" t="n">
        <v>531914</v>
      </c>
      <c r="O11" s="6" t="n">
        <v>-664427</v>
      </c>
      <c r="Q11" s="6" t="n">
        <v>853929</v>
      </c>
      <c r="S11" s="6" t="n">
        <v>-3857754</v>
      </c>
    </row>
    <row r="12">
      <c r="A12" s="4" t="inlineStr">
        <is>
          <t>Provision for income taxes</t>
        </is>
      </c>
      <c r="C12" s="6" t="n">
        <v>14119</v>
      </c>
      <c r="E12" s="6" t="n">
        <v>16722</v>
      </c>
      <c r="G12" s="6" t="n">
        <v>238568</v>
      </c>
      <c r="H12" s="6" t="n">
        <v>278662</v>
      </c>
      <c r="I12" s="6" t="n">
        <v>65082</v>
      </c>
      <c r="J12" s="6" t="n">
        <v>65082</v>
      </c>
      <c r="K12" s="6" t="n">
        <v>255290</v>
      </c>
      <c r="M12" s="6" t="n">
        <v>343744</v>
      </c>
      <c r="O12" s="6" t="n">
        <v>269409</v>
      </c>
      <c r="Q12" s="6" t="n">
        <v>558814</v>
      </c>
      <c r="S12" s="6" t="n">
        <v>271087</v>
      </c>
    </row>
    <row r="13">
      <c r="A13" s="4" t="inlineStr">
        <is>
          <t>Net income (loss) and comprehensive income (loss)</t>
        </is>
      </c>
      <c r="C13" s="6" t="n">
        <v>-568584</v>
      </c>
      <c r="E13" s="6" t="n">
        <v>-447940</v>
      </c>
      <c r="G13" s="6" t="n">
        <v>82688</v>
      </c>
      <c r="H13" s="6" t="n">
        <v>206226</v>
      </c>
      <c r="I13" s="6" t="n">
        <v>17144</v>
      </c>
      <c r="J13" s="6" t="n">
        <v>-18056</v>
      </c>
      <c r="K13" s="6" t="n">
        <v>-365252</v>
      </c>
      <c r="M13" s="6" t="n">
        <v>188170</v>
      </c>
      <c r="O13" s="6" t="n">
        <v>-933836</v>
      </c>
      <c r="Q13" s="6" t="n">
        <v>295115</v>
      </c>
      <c r="S13" s="6" t="n">
        <v>-4128841</v>
      </c>
    </row>
    <row r="14">
      <c r="A14" s="4" t="inlineStr">
        <is>
          <t>Net loss attributable to common stockholders</t>
        </is>
      </c>
      <c r="C14" s="5" t="n">
        <v>-592005</v>
      </c>
      <c r="E14" s="5" t="n">
        <v>-477965</v>
      </c>
      <c r="G14" s="5" t="n">
        <v>-436015</v>
      </c>
      <c r="H14" s="5" t="n">
        <v>-294893</v>
      </c>
      <c r="I14" s="5" t="n">
        <v>-99784</v>
      </c>
      <c r="J14" s="5" t="n">
        <v>-134984</v>
      </c>
      <c r="K14" s="5" t="n">
        <v>-912616</v>
      </c>
      <c r="M14" s="5" t="n">
        <v>-429987</v>
      </c>
      <c r="O14" s="5" t="n">
        <v>-1502789</v>
      </c>
      <c r="Q14" s="5" t="n">
        <v>-710435</v>
      </c>
      <c r="S14" s="5" t="n">
        <v>-4684707</v>
      </c>
    </row>
    <row r="15">
      <c r="A15" s="4" t="inlineStr">
        <is>
          <t>Weighted-average shares of common stock outstanding, basic and diluted</t>
        </is>
      </c>
      <c r="C15" s="6" t="n">
        <v>5285931</v>
      </c>
      <c r="E15" s="6" t="n">
        <v>5235225</v>
      </c>
      <c r="G15" s="6" t="n">
        <v>5216179</v>
      </c>
      <c r="H15" s="6" t="n">
        <v>5236983</v>
      </c>
      <c r="I15" s="6" t="n">
        <v>4512112</v>
      </c>
      <c r="J15" s="6" t="n">
        <v>4245745</v>
      </c>
      <c r="K15" s="6" t="n">
        <v>5225702</v>
      </c>
      <c r="M15" s="6" t="n">
        <v>4682079</v>
      </c>
      <c r="O15" s="6" t="n">
        <v>5245925</v>
      </c>
      <c r="Q15" s="6" t="n">
        <v>4847100</v>
      </c>
      <c r="S15" s="6" t="n">
        <v>5304752</v>
      </c>
    </row>
    <row r="16">
      <c r="A16" s="4" t="inlineStr">
        <is>
          <t>Net loss per share of common stock, basic and diluted</t>
        </is>
      </c>
      <c r="C16" s="8" t="n">
        <v>-0.11</v>
      </c>
      <c r="E16" s="8" t="n">
        <v>-0.09</v>
      </c>
      <c r="G16" s="8" t="n">
        <v>-0.08</v>
      </c>
      <c r="H16" s="8" t="n">
        <v>-0.06</v>
      </c>
      <c r="I16" s="8" t="n">
        <v>-0.02</v>
      </c>
      <c r="J16" s="8" t="n">
        <v>-0.03</v>
      </c>
      <c r="K16" s="8" t="n">
        <v>-0.17</v>
      </c>
      <c r="M16" s="8" t="n">
        <v>-0.09</v>
      </c>
      <c r="O16" s="8" t="n">
        <v>-0.29</v>
      </c>
      <c r="Q16" s="8" t="n">
        <v>-0.15</v>
      </c>
      <c r="S16" s="8" t="n">
        <v>-0.88</v>
      </c>
    </row>
    <row r="17">
      <c r="A17" s="4" t="inlineStr">
        <is>
          <t>As Filed</t>
        </is>
      </c>
    </row>
    <row r="18">
      <c r="A18" s="3" t="inlineStr">
        <is>
          <t>Condensed Financial Statements, Captions [Line Items]</t>
        </is>
      </c>
    </row>
    <row r="19">
      <c r="A19" s="4" t="inlineStr">
        <is>
          <t>Revenues</t>
        </is>
      </c>
      <c r="C19" s="5" t="n">
        <v>0</v>
      </c>
      <c r="E19" s="5" t="n">
        <v>0</v>
      </c>
      <c r="G19" s="5" t="n">
        <v>0</v>
      </c>
      <c r="H19" s="5" t="n">
        <v>0</v>
      </c>
      <c r="I19" s="5" t="n">
        <v>0</v>
      </c>
      <c r="J19" s="5" t="n">
        <v>0</v>
      </c>
      <c r="K19" s="5" t="n">
        <v>0</v>
      </c>
      <c r="M19" s="5" t="n">
        <v>0</v>
      </c>
      <c r="O19" s="5" t="n">
        <v>0</v>
      </c>
      <c r="Q19" s="5" t="n">
        <v>0</v>
      </c>
      <c r="S19" s="5" t="n">
        <v>0</v>
      </c>
    </row>
    <row r="20">
      <c r="A20" s="4" t="inlineStr">
        <is>
          <t>General and administrative expenses</t>
        </is>
      </c>
      <c r="C20" s="6" t="n">
        <v>361005</v>
      </c>
      <c r="E20" s="6" t="n">
        <v>385106</v>
      </c>
      <c r="G20" s="6" t="n">
        <v>600414</v>
      </c>
      <c r="H20" s="6" t="n">
        <v>395583</v>
      </c>
      <c r="I20" s="6" t="n">
        <v>146624</v>
      </c>
      <c r="J20" s="6" t="n">
        <v>181824</v>
      </c>
      <c r="K20" s="6" t="n">
        <v>985520</v>
      </c>
      <c r="M20" s="6" t="n">
        <v>577407</v>
      </c>
      <c r="O20" s="6" t="n">
        <v>1346525</v>
      </c>
      <c r="Q20" s="6" t="n">
        <v>953436</v>
      </c>
      <c r="S20" s="6" t="n">
        <v>3949600</v>
      </c>
    </row>
    <row r="21">
      <c r="A21" s="4" t="inlineStr">
        <is>
          <t>Loss from operations</t>
        </is>
      </c>
      <c r="C21" s="6" t="n">
        <v>-361005</v>
      </c>
      <c r="E21" s="6" t="n">
        <v>-385106</v>
      </c>
      <c r="G21" s="6" t="n">
        <v>-600414</v>
      </c>
      <c r="H21" s="6" t="n">
        <v>-395583</v>
      </c>
      <c r="I21" s="6" t="n">
        <v>-146624</v>
      </c>
      <c r="J21" s="6" t="n">
        <v>-181824</v>
      </c>
      <c r="K21" s="6" t="n">
        <v>-985520</v>
      </c>
      <c r="M21" s="6" t="n">
        <v>-577407</v>
      </c>
      <c r="O21" s="6" t="n">
        <v>-1346525</v>
      </c>
      <c r="Q21" s="6" t="n">
        <v>-953436</v>
      </c>
      <c r="S21" s="6" t="n">
        <v>-3949600</v>
      </c>
    </row>
    <row r="22">
      <c r="A22" s="3" t="inlineStr">
        <is>
          <t>Other income (expense)</t>
        </is>
      </c>
    </row>
    <row r="23">
      <c r="A23" s="4" t="inlineStr">
        <is>
          <t>Interest income on cash and marketable securities held in Trust Account</t>
        </is>
      </c>
      <c r="C23" s="6" t="n">
        <v>44890</v>
      </c>
      <c r="E23" s="6" t="n">
        <v>56038</v>
      </c>
      <c r="G23" s="6" t="n">
        <v>915995</v>
      </c>
      <c r="H23" s="6" t="n">
        <v>933853</v>
      </c>
      <c r="I23" s="6" t="n">
        <v>218104</v>
      </c>
      <c r="J23" s="6" t="n">
        <v>218104</v>
      </c>
      <c r="K23" s="6" t="n">
        <v>972033</v>
      </c>
      <c r="M23" s="6" t="n">
        <v>1151957</v>
      </c>
      <c r="O23" s="6" t="n">
        <v>1016923</v>
      </c>
      <c r="Q23" s="6" t="n">
        <v>1872701</v>
      </c>
      <c r="S23" s="6" t="n">
        <v>1022546</v>
      </c>
    </row>
    <row r="24">
      <c r="A24" s="4" t="inlineStr">
        <is>
          <t>Income (loss) before provision for income taxes</t>
        </is>
      </c>
      <c r="C24" s="6" t="n">
        <v>-316115</v>
      </c>
      <c r="E24" s="6" t="n">
        <v>-329068</v>
      </c>
      <c r="G24" s="6" t="n">
        <v>315581</v>
      </c>
      <c r="H24" s="6" t="n">
        <v>538270</v>
      </c>
      <c r="I24" s="6" t="n">
        <v>71480</v>
      </c>
      <c r="J24" s="6" t="n">
        <v>36280</v>
      </c>
      <c r="K24" s="6" t="n">
        <v>-13487</v>
      </c>
      <c r="M24" s="6" t="n">
        <v>574550</v>
      </c>
      <c r="O24" s="6" t="n">
        <v>-329602</v>
      </c>
      <c r="Q24" s="6" t="n">
        <v>919265</v>
      </c>
      <c r="S24" s="6" t="n">
        <v>-2927054</v>
      </c>
    </row>
    <row r="25">
      <c r="A25" s="4" t="inlineStr">
        <is>
          <t>Provision for income taxes</t>
        </is>
      </c>
      <c r="C25" s="6" t="n">
        <v>14119</v>
      </c>
      <c r="E25" s="6" t="n">
        <v>16772</v>
      </c>
      <c r="G25" s="6" t="n">
        <v>238568</v>
      </c>
      <c r="H25" s="6" t="n">
        <v>278662</v>
      </c>
      <c r="I25" s="6" t="n">
        <v>65082</v>
      </c>
      <c r="J25" s="6" t="n">
        <v>65082</v>
      </c>
      <c r="K25" s="6" t="n">
        <v>255290</v>
      </c>
      <c r="M25" s="6" t="n">
        <v>343744</v>
      </c>
      <c r="O25" s="6" t="n">
        <v>269409</v>
      </c>
      <c r="Q25" s="6" t="n">
        <v>558814</v>
      </c>
      <c r="S25" s="6" t="n">
        <v>271087</v>
      </c>
    </row>
    <row r="26">
      <c r="A26" s="4" t="inlineStr">
        <is>
          <t>Net income (loss) and comprehensive income (loss)</t>
        </is>
      </c>
      <c r="C26" s="6" t="n">
        <v>-330234</v>
      </c>
      <c r="E26" s="6" t="n">
        <v>-345790</v>
      </c>
      <c r="G26" s="6" t="n">
        <v>77013</v>
      </c>
      <c r="H26" s="6" t="n">
        <v>259608</v>
      </c>
      <c r="I26" s="6" t="n">
        <v>6398</v>
      </c>
      <c r="J26" s="6" t="n">
        <v>-28802</v>
      </c>
      <c r="K26" s="6" t="n">
        <v>-268777</v>
      </c>
      <c r="M26" s="6" t="n">
        <v>230806</v>
      </c>
      <c r="O26" s="6" t="n">
        <v>-599011</v>
      </c>
      <c r="Q26" s="6" t="n">
        <v>360451</v>
      </c>
      <c r="S26" s="6" t="n">
        <v>-3198141</v>
      </c>
    </row>
    <row r="27">
      <c r="A27" s="4" t="inlineStr">
        <is>
          <t>Net loss attributable to common stockholders</t>
        </is>
      </c>
      <c r="C27" s="5" t="n">
        <v>-353726</v>
      </c>
      <c r="E27" s="5" t="n">
        <v>-375864</v>
      </c>
      <c r="G27" s="5" t="n">
        <v>-442226</v>
      </c>
      <c r="H27" s="5" t="n">
        <v>-241866</v>
      </c>
      <c r="I27" s="5" t="n">
        <v>-110603</v>
      </c>
      <c r="J27" s="5" t="n">
        <v>-145803</v>
      </c>
      <c r="K27" s="5" t="n">
        <v>-817037</v>
      </c>
      <c r="M27" s="5" t="n">
        <v>-387789</v>
      </c>
      <c r="O27" s="5" t="n">
        <v>-1169699</v>
      </c>
      <c r="Q27" s="5" t="n">
        <v>-646171</v>
      </c>
      <c r="S27" s="5" t="n">
        <v>-3757865</v>
      </c>
    </row>
    <row r="28">
      <c r="A28" s="4" t="inlineStr">
        <is>
          <t>Weighted-average shares of common stock outstanding, basic and diluted</t>
        </is>
      </c>
      <c r="C28" s="6" t="n">
        <v>5245947</v>
      </c>
      <c r="E28" s="6" t="n">
        <v>5212356</v>
      </c>
      <c r="G28" s="6" t="n">
        <v>5198305</v>
      </c>
      <c r="H28" s="6" t="n">
        <v>5223704</v>
      </c>
      <c r="I28" s="6" t="n">
        <v>4510025</v>
      </c>
      <c r="J28" s="6" t="n">
        <v>4244122</v>
      </c>
      <c r="K28" s="6" t="n">
        <v>5205331</v>
      </c>
      <c r="M28" s="6" t="n">
        <v>4675325</v>
      </c>
      <c r="O28" s="6" t="n">
        <v>5218968</v>
      </c>
      <c r="Q28" s="6" t="n">
        <v>4836966</v>
      </c>
      <c r="S28" s="6" t="n">
        <v>5263939</v>
      </c>
    </row>
    <row r="29">
      <c r="A29" s="4" t="inlineStr">
        <is>
          <t>Net loss per share of common stock, basic and diluted</t>
        </is>
      </c>
      <c r="C29" s="8" t="n">
        <v>-0.07000000000000001</v>
      </c>
      <c r="E29" s="8" t="n">
        <v>-0.07000000000000001</v>
      </c>
      <c r="G29" s="8" t="n">
        <v>-0.09</v>
      </c>
      <c r="H29" s="8" t="n">
        <v>-0.05</v>
      </c>
      <c r="I29" s="8" t="n">
        <v>-0.02</v>
      </c>
      <c r="J29" s="8" t="n">
        <v>-0.03</v>
      </c>
      <c r="K29" s="8" t="n">
        <v>-0.16</v>
      </c>
      <c r="M29" s="8" t="n">
        <v>-0.08</v>
      </c>
      <c r="O29" s="8" t="n">
        <v>-0.22</v>
      </c>
      <c r="Q29" s="8" t="n">
        <v>-0.13</v>
      </c>
      <c r="S29" s="8" t="n">
        <v>-0.71</v>
      </c>
    </row>
    <row r="30">
      <c r="A30" s="4" t="inlineStr">
        <is>
          <t>Restatement Adjustment</t>
        </is>
      </c>
    </row>
    <row r="31">
      <c r="A31" s="3" t="inlineStr">
        <is>
          <t>Condensed Financial Statements, Captions [Line Items]</t>
        </is>
      </c>
    </row>
    <row r="32">
      <c r="A32" s="4" t="inlineStr">
        <is>
          <t>Revenues</t>
        </is>
      </c>
      <c r="C32" s="5" t="n">
        <v>0</v>
      </c>
      <c r="E32" s="5" t="n">
        <v>0</v>
      </c>
      <c r="G32" s="5" t="n">
        <v>0</v>
      </c>
      <c r="H32" s="5" t="n">
        <v>0</v>
      </c>
      <c r="I32" s="5" t="n">
        <v>0</v>
      </c>
      <c r="J32" s="5" t="n">
        <v>0</v>
      </c>
      <c r="K32" s="5" t="n">
        <v>0</v>
      </c>
      <c r="M32" s="5" t="n">
        <v>0</v>
      </c>
      <c r="O32" s="5" t="n">
        <v>0</v>
      </c>
      <c r="Q32" s="5" t="n">
        <v>0</v>
      </c>
      <c r="S32" s="5" t="n">
        <v>0</v>
      </c>
    </row>
    <row r="33">
      <c r="A33" s="3" t="inlineStr">
        <is>
          <t>Other income (expense)</t>
        </is>
      </c>
    </row>
    <row r="34">
      <c r="A34" s="4" t="inlineStr">
        <is>
          <t>Other expense</t>
        </is>
      </c>
      <c r="C34" s="6" t="n">
        <v>-238350</v>
      </c>
      <c r="D34" s="4" t="inlineStr">
        <is>
          <t>[1]</t>
        </is>
      </c>
      <c r="E34" s="6" t="n">
        <v>-102150</v>
      </c>
      <c r="F34" s="4" t="inlineStr">
        <is>
          <t>[1]</t>
        </is>
      </c>
      <c r="H34" s="6" t="n">
        <v>-53382</v>
      </c>
      <c r="K34" s="6" t="n">
        <v>-96475</v>
      </c>
      <c r="L34" s="4" t="inlineStr">
        <is>
          <t>[1]</t>
        </is>
      </c>
      <c r="M34" s="6" t="n">
        <v>-42636</v>
      </c>
      <c r="N34" s="4" t="inlineStr">
        <is>
          <t>[1]</t>
        </is>
      </c>
      <c r="O34" s="6" t="n">
        <v>-334825</v>
      </c>
      <c r="P34" s="4" t="inlineStr">
        <is>
          <t>[1]</t>
        </is>
      </c>
      <c r="Q34" s="6" t="n">
        <v>-65336</v>
      </c>
      <c r="R34" s="4" t="inlineStr">
        <is>
          <t>[1]</t>
        </is>
      </c>
      <c r="S34" s="6" t="n">
        <v>-930700</v>
      </c>
      <c r="T34" s="4" t="inlineStr">
        <is>
          <t>[1]</t>
        </is>
      </c>
    </row>
    <row r="35">
      <c r="A35" s="4" t="inlineStr">
        <is>
          <t>Other income</t>
        </is>
      </c>
      <c r="B35" s="4" t="inlineStr">
        <is>
          <t>[1]</t>
        </is>
      </c>
      <c r="G35" s="6" t="n">
        <v>5675</v>
      </c>
      <c r="I35" s="6" t="n">
        <v>10746</v>
      </c>
      <c r="J35" s="6" t="n">
        <v>10746</v>
      </c>
    </row>
    <row r="36">
      <c r="A36" s="4" t="inlineStr">
        <is>
          <t>Income (loss) before provision for income taxes</t>
        </is>
      </c>
      <c r="C36" s="6" t="n">
        <v>-238350</v>
      </c>
      <c r="E36" s="6" t="n">
        <v>-102150</v>
      </c>
      <c r="G36" s="6" t="n">
        <v>5675</v>
      </c>
      <c r="H36" s="6" t="n">
        <v>-53382</v>
      </c>
      <c r="I36" s="6" t="n">
        <v>10746</v>
      </c>
      <c r="J36" s="6" t="n">
        <v>10746</v>
      </c>
      <c r="K36" s="6" t="n">
        <v>-96475</v>
      </c>
      <c r="M36" s="6" t="n">
        <v>-42636</v>
      </c>
      <c r="O36" s="6" t="n">
        <v>-334825</v>
      </c>
      <c r="Q36" s="6" t="n">
        <v>-65336</v>
      </c>
      <c r="S36" s="6" t="n">
        <v>-930700</v>
      </c>
    </row>
    <row r="37">
      <c r="A37" s="4" t="inlineStr">
        <is>
          <t>Net income (loss) and comprehensive income (loss)</t>
        </is>
      </c>
      <c r="C37" s="6" t="n">
        <v>-238350</v>
      </c>
      <c r="E37" s="6" t="n">
        <v>-102150</v>
      </c>
      <c r="G37" s="6" t="n">
        <v>5675</v>
      </c>
      <c r="H37" s="6" t="n">
        <v>-53382</v>
      </c>
      <c r="I37" s="6" t="n">
        <v>10746</v>
      </c>
      <c r="J37" s="6" t="n">
        <v>10746</v>
      </c>
      <c r="K37" s="6" t="n">
        <v>-96475</v>
      </c>
      <c r="M37" s="6" t="n">
        <v>-42636</v>
      </c>
      <c r="O37" s="6" t="n">
        <v>-334825</v>
      </c>
      <c r="Q37" s="6" t="n">
        <v>-65336</v>
      </c>
      <c r="S37" s="6" t="n">
        <v>-930700</v>
      </c>
    </row>
    <row r="38">
      <c r="A38" s="4" t="inlineStr">
        <is>
          <t>Net loss attributable to common stockholders</t>
        </is>
      </c>
      <c r="C38" s="5" t="n">
        <v>-238279</v>
      </c>
      <c r="E38" s="5" t="n">
        <v>-102101</v>
      </c>
      <c r="G38" s="5" t="n">
        <v>6211</v>
      </c>
      <c r="H38" s="5" t="n">
        <v>-53027</v>
      </c>
      <c r="I38" s="5" t="n">
        <v>10819</v>
      </c>
      <c r="J38" s="5" t="n">
        <v>10819</v>
      </c>
      <c r="K38" s="5" t="n">
        <v>-95579</v>
      </c>
      <c r="M38" s="5" t="n">
        <v>-42198</v>
      </c>
      <c r="O38" s="5" t="n">
        <v>-333090</v>
      </c>
      <c r="Q38" s="5" t="n">
        <v>-64264</v>
      </c>
      <c r="S38" s="5" t="n">
        <v>-926842</v>
      </c>
    </row>
    <row r="39">
      <c r="A39" s="4" t="inlineStr">
        <is>
          <t>Weighted-average shares of common stock outstanding, basic and diluted</t>
        </is>
      </c>
      <c r="C39" s="6" t="n">
        <v>39984</v>
      </c>
      <c r="E39" s="6" t="n">
        <v>22869</v>
      </c>
      <c r="G39" s="6" t="n">
        <v>17874</v>
      </c>
      <c r="H39" s="6" t="n">
        <v>13279</v>
      </c>
      <c r="I39" s="6" t="n">
        <v>2087</v>
      </c>
      <c r="J39" s="6" t="n">
        <v>1623</v>
      </c>
      <c r="K39" s="6" t="n">
        <v>20371</v>
      </c>
      <c r="M39" s="6" t="n">
        <v>6754</v>
      </c>
      <c r="O39" s="6" t="n">
        <v>26957</v>
      </c>
      <c r="Q39" s="6" t="n">
        <v>10134</v>
      </c>
      <c r="S39" s="6" t="n">
        <v>40813</v>
      </c>
    </row>
    <row r="40">
      <c r="A40" s="4" t="inlineStr">
        <is>
          <t>Net loss per share of common stock, basic and diluted</t>
        </is>
      </c>
      <c r="C40" s="8" t="n">
        <v>-0.04</v>
      </c>
      <c r="E40" s="8" t="n">
        <v>-0.02</v>
      </c>
      <c r="G40" s="8" t="n">
        <v>0.01</v>
      </c>
      <c r="H40" s="8" t="n">
        <v>-0.01</v>
      </c>
      <c r="K40" s="8" t="n">
        <v>-0.01</v>
      </c>
      <c r="M40" s="8" t="n">
        <v>-0.01</v>
      </c>
      <c r="O40" s="8" t="n">
        <v>-0.07000000000000001</v>
      </c>
      <c r="Q40" s="8" t="n">
        <v>-0.02</v>
      </c>
      <c r="S40" s="8" t="n">
        <v>-0.17</v>
      </c>
    </row>
    <row r="41"/>
    <row r="42">
      <c r="A42" s="4" t="inlineStr">
        <is>
          <t>[1]</t>
        </is>
      </c>
      <c r="B42" s="4" t="inlineStr">
        <is>
          <t>The Restatement Adjustments reflect the entries to record the initial warrant liability from the Warrants issued as part of the Private Placement Units and to revalue the warrant liability to the then fair value at the end of each period presented. The initial fair value of the Warrants issued as part of the Private Placement Units of $116,264 was recorded in June 2019 as a warrant liability with an offset to additional paid-in capital. Each subsequent quarter end, starting with June 30, 2019, the warrant liability was adjusted to fair value and the difference is reflected in other income (expense) in the statements of operations and comprehensive income (loss). In addition, each period presented has an adjustment to the common stock subject to possible redemption to ensure that the Company maintains the required net tangible assets of at least $5,000,001.</t>
        </is>
      </c>
    </row>
  </sheetData>
  <mergeCells count="16">
    <mergeCell ref="A1:B2"/>
    <mergeCell ref="C1:I1"/>
    <mergeCell ref="K1:L1"/>
    <mergeCell ref="M1:N1"/>
    <mergeCell ref="O1:P1"/>
    <mergeCell ref="Q1:R1"/>
    <mergeCell ref="S1:T1"/>
    <mergeCell ref="C2:D2"/>
    <mergeCell ref="E2:F2"/>
    <mergeCell ref="K2:L2"/>
    <mergeCell ref="M2:N2"/>
    <mergeCell ref="O2:P2"/>
    <mergeCell ref="Q2:R2"/>
    <mergeCell ref="S2:T2"/>
    <mergeCell ref="A41:S41"/>
    <mergeCell ref="B42:S4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Audited and Unaudited Financial Statements - Summary of Reconciliation of Statement of Cash Flows (Detail) - USD ($)</t>
        </is>
      </c>
      <c r="C1" s="2" t="inlineStr">
        <is>
          <t>Jun. 13, 2019</t>
        </is>
      </c>
      <c r="D1" s="2" t="inlineStr">
        <is>
          <t>Mar. 31, 2020</t>
        </is>
      </c>
      <c r="E1" s="2" t="inlineStr">
        <is>
          <t>Jun. 30, 2019</t>
        </is>
      </c>
      <c r="F1" s="2" t="inlineStr">
        <is>
          <t>Jun. 30, 2020</t>
        </is>
      </c>
      <c r="G1" s="2" t="inlineStr">
        <is>
          <t>Sep. 30, 2019</t>
        </is>
      </c>
      <c r="H1" s="2" t="inlineStr">
        <is>
          <t>Sep. 30, 2020</t>
        </is>
      </c>
      <c r="I1" s="2" t="inlineStr">
        <is>
          <t>Dec. 31, 2019</t>
        </is>
      </c>
      <c r="J1" s="2" t="inlineStr">
        <is>
          <t>Dec. 31, 2020</t>
        </is>
      </c>
    </row>
    <row r="2">
      <c r="A2" s="3" t="inlineStr">
        <is>
          <t>OPERATING ACTIVITIES</t>
        </is>
      </c>
    </row>
    <row r="3">
      <c r="A3" s="4" t="inlineStr">
        <is>
          <t>Net income</t>
        </is>
      </c>
      <c r="D3" s="5" t="n">
        <v>-82688</v>
      </c>
      <c r="E3" s="5" t="n">
        <v>18056</v>
      </c>
      <c r="F3" s="5" t="n">
        <v>365252</v>
      </c>
      <c r="G3" s="5" t="n">
        <v>-188170</v>
      </c>
      <c r="H3" s="5" t="n">
        <v>933836</v>
      </c>
      <c r="I3" s="5" t="n">
        <v>295115</v>
      </c>
      <c r="J3" s="5" t="n">
        <v>-4128841</v>
      </c>
    </row>
    <row r="4">
      <c r="A4" s="3" t="inlineStr">
        <is>
          <t>Adjustments to reconcile income to net cash used in operating activities:</t>
        </is>
      </c>
    </row>
    <row r="5">
      <c r="A5" s="4" t="inlineStr">
        <is>
          <t>Interest earned on cash and marketable securities held in Trust Account</t>
        </is>
      </c>
      <c r="D5" s="6" t="n">
        <v>-915995</v>
      </c>
      <c r="E5" s="6" t="n">
        <v>-218104</v>
      </c>
      <c r="F5" s="6" t="n">
        <v>-972033</v>
      </c>
      <c r="G5" s="6" t="n">
        <v>-1151957</v>
      </c>
      <c r="H5" s="6" t="n">
        <v>-1016923</v>
      </c>
      <c r="I5" s="6" t="n">
        <v>-1872701</v>
      </c>
      <c r="J5" s="6" t="n">
        <v>-1022546</v>
      </c>
    </row>
    <row r="6">
      <c r="A6" s="4" t="inlineStr">
        <is>
          <t>Change in fair value of warrant liability</t>
        </is>
      </c>
      <c r="D6" s="6" t="n">
        <v>-5675</v>
      </c>
      <c r="E6" s="6" t="n">
        <v>-10746</v>
      </c>
      <c r="F6" s="6" t="n">
        <v>96475</v>
      </c>
      <c r="G6" s="6" t="n">
        <v>42636</v>
      </c>
      <c r="H6" s="6" t="n">
        <v>334825</v>
      </c>
      <c r="I6" s="6" t="n">
        <v>65336</v>
      </c>
      <c r="J6" s="6" t="n">
        <v>930700</v>
      </c>
    </row>
    <row r="7">
      <c r="A7" s="3" t="inlineStr">
        <is>
          <t>Change in operating assets and liabilities:</t>
        </is>
      </c>
    </row>
    <row r="8">
      <c r="A8" s="4" t="inlineStr">
        <is>
          <t>Prepaid expenses</t>
        </is>
      </c>
      <c r="D8" s="6" t="n">
        <v>5138</v>
      </c>
      <c r="E8" s="6" t="n">
        <v>-176337</v>
      </c>
      <c r="F8" s="6" t="n">
        <v>46297</v>
      </c>
      <c r="G8" s="6" t="n">
        <v>-187100</v>
      </c>
      <c r="H8" s="6" t="n">
        <v>-16438</v>
      </c>
      <c r="I8" s="6" t="n">
        <v>-161609</v>
      </c>
      <c r="J8" s="6" t="n">
        <v>98918</v>
      </c>
    </row>
    <row r="9">
      <c r="A9" s="4" t="inlineStr">
        <is>
          <t>Receivable from related parties</t>
        </is>
      </c>
      <c r="D9" s="6" t="n">
        <v>-200</v>
      </c>
      <c r="F9" s="6" t="n">
        <v>-4318</v>
      </c>
      <c r="G9" s="6" t="n">
        <v>-30054</v>
      </c>
      <c r="H9" s="6" t="n">
        <v>-8126</v>
      </c>
      <c r="I9" s="6" t="n">
        <v>-1952</v>
      </c>
      <c r="J9" s="6" t="n">
        <v>552</v>
      </c>
    </row>
    <row r="10">
      <c r="A10" s="4" t="inlineStr">
        <is>
          <t>Other non-current assets</t>
        </is>
      </c>
      <c r="D10" s="6" t="n">
        <v>20001</v>
      </c>
      <c r="F10" s="6" t="n">
        <v>33327</v>
      </c>
      <c r="G10" s="6" t="n">
        <v>-53368</v>
      </c>
      <c r="H10" s="6" t="n">
        <v>33327</v>
      </c>
      <c r="I10" s="6" t="n">
        <v>-33327</v>
      </c>
      <c r="J10" s="6" t="n">
        <v>33327</v>
      </c>
    </row>
    <row r="11">
      <c r="A11" s="4" t="inlineStr">
        <is>
          <t>Account payable</t>
        </is>
      </c>
      <c r="D11" s="6" t="n">
        <v>8701</v>
      </c>
      <c r="E11" s="6" t="n">
        <v>70695</v>
      </c>
      <c r="F11" s="6" t="n">
        <v>-6513</v>
      </c>
      <c r="G11" s="6" t="n">
        <v>96632</v>
      </c>
      <c r="H11" s="6" t="n">
        <v>-118016</v>
      </c>
      <c r="I11" s="6" t="n">
        <v>34393</v>
      </c>
      <c r="J11" s="6" t="n">
        <v>52135</v>
      </c>
    </row>
    <row r="12">
      <c r="A12" s="4" t="inlineStr">
        <is>
          <t>Payable to related parties</t>
        </is>
      </c>
      <c r="D12" s="6" t="n">
        <v>-4922</v>
      </c>
      <c r="F12" s="6" t="n">
        <v>-7757</v>
      </c>
      <c r="H12" s="6" t="n">
        <v>-10464</v>
      </c>
      <c r="I12" s="6" t="n">
        <v>16649</v>
      </c>
      <c r="J12" s="6" t="n">
        <v>-940</v>
      </c>
    </row>
    <row r="13">
      <c r="A13" s="4" t="inlineStr">
        <is>
          <t>Accrued liabilities</t>
        </is>
      </c>
      <c r="D13" s="6" t="n">
        <v>24269</v>
      </c>
      <c r="E13" s="6" t="n">
        <v>7083</v>
      </c>
      <c r="G13" s="6" t="n">
        <v>5000</v>
      </c>
      <c r="H13" s="6" t="n">
        <v>150</v>
      </c>
      <c r="J13" s="6" t="n">
        <v>2153000</v>
      </c>
    </row>
    <row r="14">
      <c r="A14" s="4" t="inlineStr">
        <is>
          <t>Other current liabilities</t>
        </is>
      </c>
      <c r="D14" s="6" t="n">
        <v>238568</v>
      </c>
      <c r="E14" s="6" t="n">
        <v>65082</v>
      </c>
      <c r="F14" s="6" t="n">
        <v>255290</v>
      </c>
      <c r="G14" s="6" t="n">
        <v>293362</v>
      </c>
      <c r="H14" s="6" t="n">
        <v>-180696</v>
      </c>
      <c r="I14" s="6" t="n">
        <v>180696</v>
      </c>
      <c r="J14" s="6" t="n">
        <v>-180696</v>
      </c>
    </row>
    <row r="15">
      <c r="A15" s="4" t="inlineStr">
        <is>
          <t>Net cash used in operating activities</t>
        </is>
      </c>
      <c r="D15" s="6" t="n">
        <v>-547427</v>
      </c>
      <c r="E15" s="6" t="n">
        <v>-280383</v>
      </c>
      <c r="F15" s="6" t="n">
        <v>-924484</v>
      </c>
      <c r="G15" s="6" t="n">
        <v>-796679</v>
      </c>
      <c r="H15" s="6" t="n">
        <v>-1916197</v>
      </c>
      <c r="I15" s="6" t="n">
        <v>-1477400</v>
      </c>
      <c r="J15" s="6" t="n">
        <v>-2064391</v>
      </c>
    </row>
    <row r="16">
      <c r="A16" s="3" t="inlineStr">
        <is>
          <t>INVESTING ACTIVITIES</t>
        </is>
      </c>
    </row>
    <row r="17">
      <c r="A17" s="4" t="inlineStr">
        <is>
          <t>Investment of cash in Trust Account</t>
        </is>
      </c>
      <c r="G17" s="6" t="n">
        <v>-172500000</v>
      </c>
      <c r="I17" s="6" t="n">
        <v>-172500000</v>
      </c>
    </row>
    <row r="18">
      <c r="A18" s="4" t="inlineStr">
        <is>
          <t>Cash withdrawn from Trust Account</t>
        </is>
      </c>
      <c r="D18" s="6" t="n">
        <v>164932</v>
      </c>
      <c r="E18" s="6" t="n">
        <v>-172500000</v>
      </c>
      <c r="F18" s="6" t="n">
        <v>231894</v>
      </c>
      <c r="G18" s="6" t="n">
        <v>71590</v>
      </c>
      <c r="H18" s="6" t="n">
        <v>727119</v>
      </c>
      <c r="I18" s="6" t="n">
        <v>378118</v>
      </c>
      <c r="J18" s="6" t="n">
        <v>6632180</v>
      </c>
    </row>
    <row r="19">
      <c r="A19" s="4" t="inlineStr">
        <is>
          <t>Net cash and cash equivalents provided by (used in) investing activities</t>
        </is>
      </c>
      <c r="D19" s="6" t="n">
        <v>164932</v>
      </c>
      <c r="E19" s="6" t="n">
        <v>-172500000</v>
      </c>
      <c r="F19" s="6" t="n">
        <v>231894</v>
      </c>
      <c r="G19" s="6" t="n">
        <v>-172428410</v>
      </c>
      <c r="H19" s="6" t="n">
        <v>727119</v>
      </c>
      <c r="I19" s="6" t="n">
        <v>-172121882</v>
      </c>
      <c r="J19" s="6" t="n">
        <v>6632180</v>
      </c>
    </row>
    <row r="20">
      <c r="A20" s="3" t="inlineStr">
        <is>
          <t>FINANCING ACTIVITIES</t>
        </is>
      </c>
    </row>
    <row r="21">
      <c r="A21" s="4" t="inlineStr">
        <is>
          <t>Proceeds from sale of common stock to Founders</t>
        </is>
      </c>
      <c r="E21" s="6" t="n">
        <v>25000</v>
      </c>
      <c r="G21" s="6" t="n">
        <v>25000</v>
      </c>
      <c r="I21" s="6" t="n">
        <v>25000</v>
      </c>
    </row>
    <row r="22">
      <c r="A22" s="4" t="inlineStr">
        <is>
          <t>Borrowing from related party</t>
        </is>
      </c>
      <c r="E22" s="6" t="n">
        <v>99937</v>
      </c>
      <c r="G22" s="6" t="n">
        <v>99937</v>
      </c>
      <c r="I22" s="6" t="n">
        <v>99937</v>
      </c>
      <c r="J22" s="6" t="n">
        <v>300000</v>
      </c>
    </row>
    <row r="23">
      <c r="A23" s="4" t="inlineStr">
        <is>
          <t>Repayment of borrowing from related party</t>
        </is>
      </c>
      <c r="E23" s="6" t="n">
        <v>-99937</v>
      </c>
      <c r="G23" s="6" t="n">
        <v>-99937</v>
      </c>
      <c r="I23" s="6" t="n">
        <v>-99937</v>
      </c>
    </row>
    <row r="24">
      <c r="A24" s="4" t="inlineStr">
        <is>
          <t>Proceeds from sale of Private Placements Units</t>
        </is>
      </c>
      <c r="C24" s="5" t="n">
        <v>22500000</v>
      </c>
      <c r="E24" s="6" t="n">
        <v>5675000</v>
      </c>
      <c r="G24" s="6" t="n">
        <v>5675000</v>
      </c>
      <c r="I24" s="6" t="n">
        <v>5675000</v>
      </c>
    </row>
    <row r="25">
      <c r="A25" s="4" t="inlineStr">
        <is>
          <t>Proceeds from sale of common stock to underwriters</t>
        </is>
      </c>
      <c r="E25" s="6" t="n">
        <v>1200000</v>
      </c>
      <c r="G25" s="6" t="n">
        <v>1200000</v>
      </c>
      <c r="I25" s="6" t="n">
        <v>1200000</v>
      </c>
    </row>
    <row r="26">
      <c r="A26" s="4" t="inlineStr">
        <is>
          <t>Proceeds from sale of Units, net of underwriting discounts paid</t>
        </is>
      </c>
      <c r="E26" s="6" t="n">
        <v>169050000</v>
      </c>
      <c r="G26" s="6" t="n">
        <v>169050000</v>
      </c>
      <c r="I26" s="6" t="n">
        <v>169050000</v>
      </c>
    </row>
    <row r="27">
      <c r="A27" s="4" t="inlineStr">
        <is>
          <t>Payment of offering costs</t>
        </is>
      </c>
      <c r="C27" s="5" t="n">
        <v>-4332430</v>
      </c>
      <c r="E27" s="6" t="n">
        <v>-640139</v>
      </c>
      <c r="G27" s="6" t="n">
        <v>-689210</v>
      </c>
      <c r="I27" s="6" t="n">
        <v>-774210</v>
      </c>
      <c r="J27" s="6" t="n">
        <v>-108220</v>
      </c>
    </row>
    <row r="28">
      <c r="A28" s="4" t="inlineStr">
        <is>
          <t>Redemption of Units</t>
        </is>
      </c>
      <c r="J28" s="6" t="n">
        <v>-5857340</v>
      </c>
    </row>
    <row r="29">
      <c r="A29" s="4" t="inlineStr">
        <is>
          <t>Net cash provided by (used in) financing activities</t>
        </is>
      </c>
      <c r="E29" s="6" t="n">
        <v>175309861</v>
      </c>
      <c r="G29" s="6" t="n">
        <v>175260790</v>
      </c>
      <c r="I29" s="6" t="n">
        <v>175175790</v>
      </c>
      <c r="J29" s="6" t="n">
        <v>-5665560</v>
      </c>
    </row>
    <row r="30">
      <c r="A30" s="4" t="inlineStr">
        <is>
          <t>Net change in cash during period</t>
        </is>
      </c>
      <c r="D30" s="6" t="n">
        <v>-382495</v>
      </c>
      <c r="E30" s="6" t="n">
        <v>2529478</v>
      </c>
      <c r="F30" s="6" t="n">
        <v>-692590</v>
      </c>
      <c r="G30" s="6" t="n">
        <v>2035701</v>
      </c>
      <c r="H30" s="6" t="n">
        <v>-1189078</v>
      </c>
      <c r="I30" s="6" t="n">
        <v>1576508</v>
      </c>
      <c r="J30" s="6" t="n">
        <v>-1097771</v>
      </c>
    </row>
    <row r="31">
      <c r="A31" s="4" t="inlineStr">
        <is>
          <t>Cash, beginning of period</t>
        </is>
      </c>
      <c r="D31" s="6" t="n">
        <v>1576508</v>
      </c>
      <c r="F31" s="6" t="n">
        <v>1576508</v>
      </c>
      <c r="H31" s="6" t="n">
        <v>1576508</v>
      </c>
      <c r="J31" s="6" t="n">
        <v>1576508</v>
      </c>
    </row>
    <row r="32">
      <c r="A32" s="4" t="inlineStr">
        <is>
          <t>Cash, end of period</t>
        </is>
      </c>
      <c r="D32" s="6" t="n">
        <v>1194013</v>
      </c>
      <c r="E32" s="6" t="n">
        <v>2529478</v>
      </c>
      <c r="F32" s="6" t="n">
        <v>883918</v>
      </c>
      <c r="G32" s="6" t="n">
        <v>2035701</v>
      </c>
      <c r="H32" s="6" t="n">
        <v>387430</v>
      </c>
      <c r="I32" s="6" t="n">
        <v>1576508</v>
      </c>
      <c r="J32" s="6" t="n">
        <v>478737</v>
      </c>
    </row>
    <row r="33">
      <c r="A33" s="3" t="inlineStr">
        <is>
          <t>SUPPLEMENTAL DISCLOSURE</t>
        </is>
      </c>
    </row>
    <row r="34">
      <c r="A34" s="4" t="inlineStr">
        <is>
          <t>Cash paid for income taxes</t>
        </is>
      </c>
      <c r="H34" s="6" t="n">
        <v>462238</v>
      </c>
      <c r="I34" s="6" t="n">
        <v>378118</v>
      </c>
      <c r="J34" s="6" t="n">
        <v>476973</v>
      </c>
    </row>
    <row r="35">
      <c r="A35" s="3" t="inlineStr">
        <is>
          <t>SUPPLEMENTAL DISCLOSURE OF NON-CASH FINANCING ACTIVITIES</t>
        </is>
      </c>
    </row>
    <row r="36">
      <c r="A36" s="4" t="inlineStr">
        <is>
          <t>Change in value of common stock subject to possible redemption</t>
        </is>
      </c>
      <c r="D36" s="6" t="n">
        <v>82680</v>
      </c>
      <c r="E36" s="6" t="n">
        <v>1966934</v>
      </c>
      <c r="F36" s="6" t="n">
        <v>-365260</v>
      </c>
      <c r="G36" s="6" t="n">
        <v>2088164</v>
      </c>
      <c r="H36" s="6" t="n">
        <v>-933840</v>
      </c>
      <c r="I36" s="6" t="n">
        <v>2195114</v>
      </c>
      <c r="J36" s="6" t="n">
        <v>-4128850</v>
      </c>
    </row>
    <row r="37">
      <c r="A37" s="4" t="inlineStr">
        <is>
          <t>Offering costs included in accounts payable</t>
        </is>
      </c>
      <c r="D37" s="6" t="n">
        <v>108220</v>
      </c>
      <c r="E37" s="6" t="n">
        <v>157291</v>
      </c>
      <c r="G37" s="6" t="n">
        <v>193220</v>
      </c>
      <c r="I37" s="6" t="n">
        <v>108220</v>
      </c>
    </row>
    <row r="38">
      <c r="A38" s="4" t="inlineStr">
        <is>
          <t>Fair value of warrant liability</t>
        </is>
      </c>
      <c r="E38" s="6" t="n">
        <v>116264</v>
      </c>
      <c r="G38" s="6" t="n">
        <v>116264</v>
      </c>
      <c r="I38" s="6" t="n">
        <v>116264</v>
      </c>
    </row>
    <row r="39">
      <c r="A39" s="4" t="inlineStr">
        <is>
          <t>As Filed</t>
        </is>
      </c>
    </row>
    <row r="40">
      <c r="A40" s="3" t="inlineStr">
        <is>
          <t>OPERATING ACTIVITIES</t>
        </is>
      </c>
    </row>
    <row r="41">
      <c r="A41" s="4" t="inlineStr">
        <is>
          <t>Net income</t>
        </is>
      </c>
      <c r="D41" s="6" t="n">
        <v>-77013</v>
      </c>
      <c r="E41" s="6" t="n">
        <v>28802</v>
      </c>
      <c r="F41" s="6" t="n">
        <v>268777</v>
      </c>
      <c r="G41" s="6" t="n">
        <v>-230806</v>
      </c>
      <c r="H41" s="6" t="n">
        <v>599011</v>
      </c>
      <c r="I41" s="6" t="n">
        <v>360451</v>
      </c>
      <c r="J41" s="6" t="n">
        <v>-3198141</v>
      </c>
    </row>
    <row r="42">
      <c r="A42" s="3" t="inlineStr">
        <is>
          <t>Adjustments to reconcile income to net cash used in operating activities:</t>
        </is>
      </c>
    </row>
    <row r="43">
      <c r="A43" s="4" t="inlineStr">
        <is>
          <t>Interest earned on cash and marketable securities held in Trust Account</t>
        </is>
      </c>
      <c r="D43" s="6" t="n">
        <v>-915995</v>
      </c>
      <c r="E43" s="6" t="n">
        <v>-218104</v>
      </c>
      <c r="F43" s="6" t="n">
        <v>-972033</v>
      </c>
      <c r="G43" s="6" t="n">
        <v>-1151957</v>
      </c>
      <c r="H43" s="6" t="n">
        <v>-1016923</v>
      </c>
      <c r="I43" s="6" t="n">
        <v>-1872701</v>
      </c>
      <c r="J43" s="6" t="n">
        <v>-1022546</v>
      </c>
    </row>
    <row r="44">
      <c r="A44" s="3" t="inlineStr">
        <is>
          <t>Change in operating assets and liabilities:</t>
        </is>
      </c>
    </row>
    <row r="45">
      <c r="A45" s="4" t="inlineStr">
        <is>
          <t>Prepaid expenses</t>
        </is>
      </c>
      <c r="D45" s="6" t="n">
        <v>5138</v>
      </c>
      <c r="E45" s="6" t="n">
        <v>-176337</v>
      </c>
      <c r="F45" s="6" t="n">
        <v>46297</v>
      </c>
      <c r="G45" s="6" t="n">
        <v>-187100</v>
      </c>
      <c r="H45" s="6" t="n">
        <v>-16438</v>
      </c>
      <c r="I45" s="6" t="n">
        <v>-161609</v>
      </c>
      <c r="J45" s="6" t="n">
        <v>98918</v>
      </c>
    </row>
    <row r="46">
      <c r="A46" s="4" t="inlineStr">
        <is>
          <t>Receivable from related parties</t>
        </is>
      </c>
      <c r="D46" s="6" t="n">
        <v>-200</v>
      </c>
      <c r="F46" s="6" t="n">
        <v>-4318</v>
      </c>
      <c r="G46" s="6" t="n">
        <v>-30054</v>
      </c>
      <c r="H46" s="6" t="n">
        <v>-8126</v>
      </c>
      <c r="I46" s="6" t="n">
        <v>-1952</v>
      </c>
      <c r="J46" s="6" t="n">
        <v>552</v>
      </c>
    </row>
    <row r="47">
      <c r="A47" s="4" t="inlineStr">
        <is>
          <t>Other non-current assets</t>
        </is>
      </c>
      <c r="D47" s="6" t="n">
        <v>20001</v>
      </c>
      <c r="F47" s="6" t="n">
        <v>33327</v>
      </c>
      <c r="G47" s="6" t="n">
        <v>-53368</v>
      </c>
      <c r="H47" s="6" t="n">
        <v>33327</v>
      </c>
      <c r="I47" s="6" t="n">
        <v>-33327</v>
      </c>
      <c r="J47" s="6" t="n">
        <v>33327</v>
      </c>
    </row>
    <row r="48">
      <c r="A48" s="4" t="inlineStr">
        <is>
          <t>Account payable</t>
        </is>
      </c>
      <c r="D48" s="6" t="n">
        <v>8701</v>
      </c>
      <c r="E48" s="6" t="n">
        <v>70695</v>
      </c>
      <c r="F48" s="6" t="n">
        <v>-6513</v>
      </c>
      <c r="G48" s="6" t="n">
        <v>96632</v>
      </c>
      <c r="H48" s="6" t="n">
        <v>-118016</v>
      </c>
      <c r="I48" s="6" t="n">
        <v>34393</v>
      </c>
      <c r="J48" s="6" t="n">
        <v>52135</v>
      </c>
    </row>
    <row r="49">
      <c r="A49" s="4" t="inlineStr">
        <is>
          <t>Payable to related parties</t>
        </is>
      </c>
      <c r="D49" s="6" t="n">
        <v>-4922</v>
      </c>
      <c r="F49" s="6" t="n">
        <v>-7757</v>
      </c>
      <c r="H49" s="6" t="n">
        <v>-10464</v>
      </c>
      <c r="I49" s="6" t="n">
        <v>16649</v>
      </c>
      <c r="J49" s="6" t="n">
        <v>-940</v>
      </c>
    </row>
    <row r="50">
      <c r="A50" s="4" t="inlineStr">
        <is>
          <t>Accrued liabilities</t>
        </is>
      </c>
      <c r="D50" s="6" t="n">
        <v>24269</v>
      </c>
      <c r="E50" s="6" t="n">
        <v>7083</v>
      </c>
      <c r="G50" s="6" t="n">
        <v>5000</v>
      </c>
      <c r="H50" s="6" t="n">
        <v>150</v>
      </c>
      <c r="J50" s="6" t="n">
        <v>2153000</v>
      </c>
    </row>
    <row r="51">
      <c r="A51" s="4" t="inlineStr">
        <is>
          <t>Other current liabilities</t>
        </is>
      </c>
      <c r="D51" s="6" t="n">
        <v>238568</v>
      </c>
      <c r="E51" s="6" t="n">
        <v>65082</v>
      </c>
      <c r="F51" s="6" t="n">
        <v>255290</v>
      </c>
      <c r="G51" s="6" t="n">
        <v>293362</v>
      </c>
      <c r="H51" s="6" t="n">
        <v>-180696</v>
      </c>
      <c r="I51" s="6" t="n">
        <v>180696</v>
      </c>
      <c r="J51" s="6" t="n">
        <v>-180696</v>
      </c>
    </row>
    <row r="52">
      <c r="A52" s="4" t="inlineStr">
        <is>
          <t>Net cash used in operating activities</t>
        </is>
      </c>
      <c r="D52" s="6" t="n">
        <v>-547427</v>
      </c>
      <c r="E52" s="6" t="n">
        <v>-280383</v>
      </c>
      <c r="F52" s="6" t="n">
        <v>-924484</v>
      </c>
      <c r="G52" s="6" t="n">
        <v>-796679</v>
      </c>
      <c r="H52" s="6" t="n">
        <v>-1916197</v>
      </c>
      <c r="I52" s="6" t="n">
        <v>-1477400</v>
      </c>
      <c r="J52" s="6" t="n">
        <v>-2064391</v>
      </c>
    </row>
    <row r="53">
      <c r="A53" s="3" t="inlineStr">
        <is>
          <t>INVESTING ACTIVITIES</t>
        </is>
      </c>
    </row>
    <row r="54">
      <c r="A54" s="4" t="inlineStr">
        <is>
          <t>Investment of cash in Trust Account</t>
        </is>
      </c>
      <c r="G54" s="6" t="n">
        <v>-172500000</v>
      </c>
      <c r="I54" s="6" t="n">
        <v>-172500000</v>
      </c>
    </row>
    <row r="55">
      <c r="A55" s="4" t="inlineStr">
        <is>
          <t>Cash withdrawn from Trust Account</t>
        </is>
      </c>
      <c r="D55" s="6" t="n">
        <v>164932</v>
      </c>
      <c r="E55" s="6" t="n">
        <v>-172500000</v>
      </c>
      <c r="F55" s="6" t="n">
        <v>231894</v>
      </c>
      <c r="G55" s="6" t="n">
        <v>71590</v>
      </c>
      <c r="H55" s="6" t="n">
        <v>727119</v>
      </c>
      <c r="I55" s="6" t="n">
        <v>378118</v>
      </c>
      <c r="J55" s="6" t="n">
        <v>6632180</v>
      </c>
    </row>
    <row r="56">
      <c r="A56" s="4" t="inlineStr">
        <is>
          <t>Net cash and cash equivalents provided by (used in) investing activities</t>
        </is>
      </c>
      <c r="D56" s="6" t="n">
        <v>164932</v>
      </c>
      <c r="E56" s="6" t="n">
        <v>-172500000</v>
      </c>
      <c r="F56" s="6" t="n">
        <v>231894</v>
      </c>
      <c r="G56" s="6" t="n">
        <v>-172428410</v>
      </c>
      <c r="H56" s="6" t="n">
        <v>727119</v>
      </c>
      <c r="I56" s="6" t="n">
        <v>-172121882</v>
      </c>
      <c r="J56" s="6" t="n">
        <v>6632180</v>
      </c>
    </row>
    <row r="57">
      <c r="A57" s="3" t="inlineStr">
        <is>
          <t>FINANCING ACTIVITIES</t>
        </is>
      </c>
    </row>
    <row r="58">
      <c r="A58" s="4" t="inlineStr">
        <is>
          <t>Proceeds from sale of common stock to Founders</t>
        </is>
      </c>
      <c r="E58" s="6" t="n">
        <v>25000</v>
      </c>
      <c r="G58" s="6" t="n">
        <v>25000</v>
      </c>
      <c r="I58" s="6" t="n">
        <v>25000</v>
      </c>
    </row>
    <row r="59">
      <c r="A59" s="4" t="inlineStr">
        <is>
          <t>Borrowing from related party</t>
        </is>
      </c>
      <c r="E59" s="6" t="n">
        <v>99937</v>
      </c>
      <c r="G59" s="6" t="n">
        <v>99937</v>
      </c>
      <c r="I59" s="6" t="n">
        <v>99937</v>
      </c>
      <c r="J59" s="6" t="n">
        <v>300000</v>
      </c>
    </row>
    <row r="60">
      <c r="A60" s="4" t="inlineStr">
        <is>
          <t>Repayment of borrowing from related party</t>
        </is>
      </c>
      <c r="E60" s="6" t="n">
        <v>-99937</v>
      </c>
      <c r="G60" s="6" t="n">
        <v>-99937</v>
      </c>
      <c r="I60" s="6" t="n">
        <v>-99937</v>
      </c>
    </row>
    <row r="61">
      <c r="A61" s="4" t="inlineStr">
        <is>
          <t>Proceeds from sale of Private Placements Units</t>
        </is>
      </c>
      <c r="E61" s="6" t="n">
        <v>5675000</v>
      </c>
      <c r="G61" s="6" t="n">
        <v>5675000</v>
      </c>
      <c r="I61" s="6" t="n">
        <v>5675000</v>
      </c>
    </row>
    <row r="62">
      <c r="A62" s="4" t="inlineStr">
        <is>
          <t>Proceeds from sale of common stock to underwriters</t>
        </is>
      </c>
      <c r="E62" s="6" t="n">
        <v>1200000</v>
      </c>
      <c r="G62" s="6" t="n">
        <v>1200000</v>
      </c>
      <c r="I62" s="6" t="n">
        <v>1200000</v>
      </c>
    </row>
    <row r="63">
      <c r="A63" s="4" t="inlineStr">
        <is>
          <t>Proceeds from sale of Units, net of underwriting discounts paid</t>
        </is>
      </c>
      <c r="E63" s="6" t="n">
        <v>169050000</v>
      </c>
      <c r="G63" s="6" t="n">
        <v>169050000</v>
      </c>
      <c r="I63" s="6" t="n">
        <v>169050000</v>
      </c>
    </row>
    <row r="64">
      <c r="A64" s="4" t="inlineStr">
        <is>
          <t>Payment of offering costs</t>
        </is>
      </c>
      <c r="E64" s="6" t="n">
        <v>-640139</v>
      </c>
      <c r="G64" s="6" t="n">
        <v>-689210</v>
      </c>
      <c r="I64" s="6" t="n">
        <v>-774210</v>
      </c>
      <c r="J64" s="6" t="n">
        <v>-108220</v>
      </c>
    </row>
    <row r="65">
      <c r="A65" s="4" t="inlineStr">
        <is>
          <t>Redemption of Units</t>
        </is>
      </c>
      <c r="J65" s="6" t="n">
        <v>-5857340</v>
      </c>
    </row>
    <row r="66">
      <c r="A66" s="4" t="inlineStr">
        <is>
          <t>Net cash provided by (used in) financing activities</t>
        </is>
      </c>
      <c r="E66" s="6" t="n">
        <v>175309861</v>
      </c>
      <c r="G66" s="6" t="n">
        <v>175260790</v>
      </c>
      <c r="I66" s="6" t="n">
        <v>175175790</v>
      </c>
      <c r="J66" s="6" t="n">
        <v>-5665560</v>
      </c>
    </row>
    <row r="67">
      <c r="A67" s="4" t="inlineStr">
        <is>
          <t>Net change in cash during period</t>
        </is>
      </c>
      <c r="D67" s="6" t="n">
        <v>-382495</v>
      </c>
      <c r="E67" s="6" t="n">
        <v>2529478</v>
      </c>
      <c r="F67" s="6" t="n">
        <v>-692590</v>
      </c>
      <c r="G67" s="6" t="n">
        <v>2035701</v>
      </c>
      <c r="H67" s="6" t="n">
        <v>-1189078</v>
      </c>
      <c r="I67" s="6" t="n">
        <v>1576508</v>
      </c>
      <c r="J67" s="6" t="n">
        <v>-1097771</v>
      </c>
    </row>
    <row r="68">
      <c r="A68" s="4" t="inlineStr">
        <is>
          <t>Cash, beginning of period</t>
        </is>
      </c>
      <c r="D68" s="6" t="n">
        <v>1576508</v>
      </c>
      <c r="F68" s="6" t="n">
        <v>1576508</v>
      </c>
      <c r="H68" s="6" t="n">
        <v>1576508</v>
      </c>
      <c r="J68" s="6" t="n">
        <v>1576508</v>
      </c>
    </row>
    <row r="69">
      <c r="A69" s="4" t="inlineStr">
        <is>
          <t>Cash, end of period</t>
        </is>
      </c>
      <c r="D69" s="6" t="n">
        <v>1194013</v>
      </c>
      <c r="E69" s="6" t="n">
        <v>2529478</v>
      </c>
      <c r="F69" s="6" t="n">
        <v>883918</v>
      </c>
      <c r="G69" s="6" t="n">
        <v>2035701</v>
      </c>
      <c r="H69" s="6" t="n">
        <v>387430</v>
      </c>
      <c r="I69" s="6" t="n">
        <v>1576508</v>
      </c>
      <c r="J69" s="6" t="n">
        <v>478737</v>
      </c>
    </row>
    <row r="70">
      <c r="A70" s="3" t="inlineStr">
        <is>
          <t>SUPPLEMENTAL DISCLOSURE</t>
        </is>
      </c>
    </row>
    <row r="71">
      <c r="A71" s="4" t="inlineStr">
        <is>
          <t>Cash paid for income taxes</t>
        </is>
      </c>
      <c r="H71" s="6" t="n">
        <v>462238</v>
      </c>
      <c r="I71" s="6" t="n">
        <v>378118</v>
      </c>
      <c r="J71" s="6" t="n">
        <v>476973</v>
      </c>
    </row>
    <row r="72">
      <c r="A72" s="3" t="inlineStr">
        <is>
          <t>SUPPLEMENTAL DISCLOSURE OF NON-CASH FINANCING ACTIVITIES</t>
        </is>
      </c>
    </row>
    <row r="73">
      <c r="A73" s="4" t="inlineStr">
        <is>
          <t>Change in value of common stock subject to possible redemption</t>
        </is>
      </c>
      <c r="D73" s="6" t="n">
        <v>77010</v>
      </c>
      <c r="E73" s="6" t="n">
        <v>1956190</v>
      </c>
      <c r="F73" s="6" t="n">
        <v>-268780</v>
      </c>
      <c r="G73" s="6" t="n">
        <v>2130800</v>
      </c>
      <c r="H73" s="6" t="n">
        <v>-599020</v>
      </c>
      <c r="I73" s="6" t="n">
        <v>2260450</v>
      </c>
      <c r="J73" s="6" t="n">
        <v>-3198150</v>
      </c>
    </row>
    <row r="74">
      <c r="A74" s="4" t="inlineStr">
        <is>
          <t>Offering costs included in accounts payable</t>
        </is>
      </c>
      <c r="D74" s="6" t="n">
        <v>108220</v>
      </c>
      <c r="E74" s="6" t="n">
        <v>157291</v>
      </c>
      <c r="G74" s="6" t="n">
        <v>193220</v>
      </c>
      <c r="I74" s="6" t="n">
        <v>108220</v>
      </c>
    </row>
    <row r="75">
      <c r="A75" s="4" t="inlineStr">
        <is>
          <t>Restatement Adjustment</t>
        </is>
      </c>
    </row>
    <row r="76">
      <c r="A76" s="3" t="inlineStr">
        <is>
          <t>OPERATING ACTIVITIES</t>
        </is>
      </c>
    </row>
    <row r="77">
      <c r="A77" s="4" t="inlineStr">
        <is>
          <t>Net income</t>
        </is>
      </c>
      <c r="B77" s="4" t="inlineStr">
        <is>
          <t>[1]</t>
        </is>
      </c>
      <c r="D77" s="6" t="n">
        <v>-5675</v>
      </c>
      <c r="E77" s="6" t="n">
        <v>-10746</v>
      </c>
      <c r="F77" s="6" t="n">
        <v>96475</v>
      </c>
      <c r="G77" s="6" t="n">
        <v>42636</v>
      </c>
      <c r="H77" s="6" t="n">
        <v>334825</v>
      </c>
      <c r="I77" s="6" t="n">
        <v>-65336</v>
      </c>
      <c r="J77" s="6" t="n">
        <v>-930700</v>
      </c>
    </row>
    <row r="78">
      <c r="A78" s="3" t="inlineStr">
        <is>
          <t>Adjustments to reconcile income to net cash used in operating activities:</t>
        </is>
      </c>
    </row>
    <row r="79">
      <c r="A79" s="4" t="inlineStr">
        <is>
          <t>Change in fair value of warrant liability</t>
        </is>
      </c>
      <c r="B79" s="4" t="inlineStr">
        <is>
          <t>[1]</t>
        </is>
      </c>
      <c r="D79" s="6" t="n">
        <v>-5675</v>
      </c>
      <c r="E79" s="6" t="n">
        <v>-10746</v>
      </c>
      <c r="F79" s="6" t="n">
        <v>96475</v>
      </c>
      <c r="G79" s="6" t="n">
        <v>42636</v>
      </c>
      <c r="H79" s="6" t="n">
        <v>334825</v>
      </c>
      <c r="I79" s="6" t="n">
        <v>65336</v>
      </c>
      <c r="J79" s="6" t="n">
        <v>930700</v>
      </c>
    </row>
    <row r="80">
      <c r="A80" s="3" t="inlineStr">
        <is>
          <t>SUPPLEMENTAL DISCLOSURE OF NON-CASH FINANCING ACTIVITIES</t>
        </is>
      </c>
    </row>
    <row r="81">
      <c r="A81" s="4" t="inlineStr">
        <is>
          <t>Change in value of common stock subject to possible redemption</t>
        </is>
      </c>
      <c r="B81" s="4" t="inlineStr">
        <is>
          <t>[1]</t>
        </is>
      </c>
      <c r="D81" s="5" t="n">
        <v>5670</v>
      </c>
      <c r="E81" s="6" t="n">
        <v>10744</v>
      </c>
      <c r="F81" s="5" t="n">
        <v>-96480</v>
      </c>
      <c r="G81" s="6" t="n">
        <v>-42636</v>
      </c>
      <c r="H81" s="5" t="n">
        <v>-334820</v>
      </c>
      <c r="I81" s="6" t="n">
        <v>-65336</v>
      </c>
      <c r="J81" s="5" t="n">
        <v>-930700</v>
      </c>
    </row>
    <row r="82">
      <c r="A82" s="4" t="inlineStr">
        <is>
          <t>Fair value of warrant liability</t>
        </is>
      </c>
      <c r="B82" s="4" t="inlineStr">
        <is>
          <t>[1]</t>
        </is>
      </c>
      <c r="E82" s="5" t="n">
        <v>116264</v>
      </c>
      <c r="G82" s="5" t="n">
        <v>116264</v>
      </c>
      <c r="I82" s="5" t="n">
        <v>116264</v>
      </c>
    </row>
    <row r="83"/>
    <row r="84">
      <c r="A84" s="4" t="inlineStr">
        <is>
          <t>[1]</t>
        </is>
      </c>
      <c r="B84" s="4" t="inlineStr">
        <is>
          <t>The Restatement Adjustments reflect the entries to record the initial warrant liability from the Warrants issued as part of the Private Placement Units and to revalue the warrant liability to the then fair value at the end of each period presented. The initial fair value of the Warrants issued as part of the Private Placement Units of $116,264 was recorded in June 2019 as a warrant liability with an offset to additional paid-in capital. Each subsequent quarter end, starting with June 30, 2019, the warrant liability was adjusted to fair value and the difference is reflected in other income (expense) in the statements of operations and comprehensive income (loss). In addition, each period presented has an adjustment to the common stock subject to possible redemption to ensure that the Company maintains the required net tangible assets of at least $5,000,001.</t>
        </is>
      </c>
    </row>
  </sheetData>
  <mergeCells count="3">
    <mergeCell ref="A1:B1"/>
    <mergeCell ref="A83:I83"/>
    <mergeCell ref="B84:I8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Audited and Unaudited Financial Statements - Summary of Reconciliation of Statement of Cash Flows (Parenthetical) (Detail) - USD ($)</t>
        </is>
      </c>
      <c r="B1" s="2" t="inlineStr">
        <is>
          <t>Dec. 31, 2019</t>
        </is>
      </c>
      <c r="C1" s="2" t="inlineStr">
        <is>
          <t>Sep. 30, 2019</t>
        </is>
      </c>
      <c r="D1" s="2" t="inlineStr">
        <is>
          <t>Jun. 30, 2019</t>
        </is>
      </c>
    </row>
    <row r="2">
      <c r="A2" s="3" t="inlineStr">
        <is>
          <t>Condensed Financial Statements, Captions [Line Items]</t>
        </is>
      </c>
    </row>
    <row r="3">
      <c r="A3" s="4" t="inlineStr">
        <is>
          <t>Fair value of warrant liability</t>
        </is>
      </c>
      <c r="B3" s="5" t="n">
        <v>116264</v>
      </c>
      <c r="C3" s="5" t="n">
        <v>116264</v>
      </c>
      <c r="D3" s="5" t="n">
        <v>116264</v>
      </c>
    </row>
    <row r="4">
      <c r="A4" s="4" t="inlineStr">
        <is>
          <t>Common Stock Subject to Mandatory Redemption</t>
        </is>
      </c>
    </row>
    <row r="5">
      <c r="A5" s="3" t="inlineStr">
        <is>
          <t>Condensed Financial Statements, Captions [Line Items]</t>
        </is>
      </c>
    </row>
    <row r="6">
      <c r="A6" s="4" t="inlineStr">
        <is>
          <t>Adjustment subject to possible redemption</t>
        </is>
      </c>
      <c r="C6" s="5" t="n">
        <v>5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56" customWidth="1" min="1" max="1"/>
    <col width="13" customWidth="1" min="2" max="2"/>
    <col width="13" customWidth="1" min="3" max="3"/>
    <col width="26" customWidth="1" min="4" max="4"/>
    <col width="13" customWidth="1" min="5" max="5"/>
    <col width="14" customWidth="1" min="6" max="6"/>
    <col width="13" customWidth="1" min="7" max="7"/>
    <col width="21" customWidth="1" min="8" max="8"/>
    <col width="38" customWidth="1" min="9" max="9"/>
    <col width="25" customWidth="1" min="10" max="10"/>
    <col width="16" customWidth="1" min="11" max="11"/>
    <col width="27" customWidth="1" min="12" max="12"/>
    <col width="35" customWidth="1" min="13" max="13"/>
    <col width="52" customWidth="1" min="14" max="14"/>
    <col width="39" customWidth="1" min="15" max="15"/>
    <col width="30" customWidth="1" min="16" max="16"/>
    <col width="40" customWidth="1" min="17" max="17"/>
  </cols>
  <sheetData>
    <row r="1">
      <c r="A1" s="1" t="inlineStr">
        <is>
          <t>Statements of Stockholders' Equity - USD ($)</t>
        </is>
      </c>
      <c r="B1" s="2" t="inlineStr">
        <is>
          <t>Total</t>
        </is>
      </c>
      <c r="C1" s="2" t="inlineStr">
        <is>
          <t>Founders</t>
        </is>
      </c>
      <c r="D1" s="2" t="inlineStr">
        <is>
          <t>Private PlacementFounders</t>
        </is>
      </c>
      <c r="E1" s="2" t="inlineStr">
        <is>
          <t>Underwriters</t>
        </is>
      </c>
      <c r="F1" s="2" t="inlineStr">
        <is>
          <t>IPO</t>
        </is>
      </c>
      <c r="G1" s="2" t="inlineStr">
        <is>
          <t>Common Stock</t>
        </is>
      </c>
      <c r="H1" s="2" t="inlineStr">
        <is>
          <t>Common StockFounders</t>
        </is>
      </c>
      <c r="I1" s="2" t="inlineStr">
        <is>
          <t>Common StockPrivate PlacementFounders</t>
        </is>
      </c>
      <c r="J1" s="2" t="inlineStr">
        <is>
          <t>Common StockUnderwriters</t>
        </is>
      </c>
      <c r="K1" s="2" t="inlineStr">
        <is>
          <t>Common StockIPO</t>
        </is>
      </c>
      <c r="L1" s="2" t="inlineStr">
        <is>
          <t>Additional Paid-in Capital</t>
        </is>
      </c>
      <c r="M1" s="2" t="inlineStr">
        <is>
          <t>Additional Paid-in CapitalFounders</t>
        </is>
      </c>
      <c r="N1" s="2" t="inlineStr">
        <is>
          <t>Additional Paid-in CapitalPrivate PlacementFounders</t>
        </is>
      </c>
      <c r="O1" s="2" t="inlineStr">
        <is>
          <t>Additional Paid-in CapitalUnderwriters</t>
        </is>
      </c>
      <c r="P1" s="2" t="inlineStr">
        <is>
          <t>Additional Paid-in CapitalIPO</t>
        </is>
      </c>
      <c r="Q1" s="2" t="inlineStr">
        <is>
          <t>Retained Earnings (Accumulated Deficit)</t>
        </is>
      </c>
    </row>
    <row r="2">
      <c r="A2" s="4" t="inlineStr">
        <is>
          <t>Balance at Mar. 05, 2019</t>
        </is>
      </c>
      <c r="B2" s="5" t="n">
        <v>0</v>
      </c>
      <c r="G2" s="5" t="n">
        <v>0</v>
      </c>
      <c r="L2" s="5" t="n">
        <v>0</v>
      </c>
      <c r="Q2" s="5" t="n">
        <v>0</v>
      </c>
    </row>
    <row r="3">
      <c r="A3" s="4" t="inlineStr">
        <is>
          <t>Net income (loss)</t>
        </is>
      </c>
      <c r="B3" s="6" t="n">
        <v>-18056</v>
      </c>
    </row>
    <row r="4">
      <c r="A4" s="4" t="inlineStr">
        <is>
          <t>Balance at Jun. 30, 2019</t>
        </is>
      </c>
      <c r="B4" s="5" t="n">
        <v>5000010</v>
      </c>
    </row>
    <row r="5">
      <c r="A5" s="4" t="inlineStr">
        <is>
          <t>Balance, Shares at Jun. 30, 2019</t>
        </is>
      </c>
      <c r="B5" s="6" t="n">
        <v>5284176</v>
      </c>
    </row>
    <row r="6">
      <c r="A6" s="4" t="inlineStr">
        <is>
          <t>Balance at Mar. 05, 2019</t>
        </is>
      </c>
      <c r="B6" s="5" t="n">
        <v>0</v>
      </c>
      <c r="G6" s="6" t="n">
        <v>0</v>
      </c>
      <c r="L6" s="6" t="n">
        <v>0</v>
      </c>
      <c r="Q6" s="6" t="n">
        <v>0</v>
      </c>
    </row>
    <row r="7">
      <c r="A7" s="4" t="inlineStr">
        <is>
          <t>Net income (loss)</t>
        </is>
      </c>
      <c r="B7" s="6" t="n">
        <v>188170</v>
      </c>
    </row>
    <row r="8">
      <c r="A8" s="4" t="inlineStr">
        <is>
          <t>Balance at Sep. 30, 2019</t>
        </is>
      </c>
      <c r="B8" s="5" t="n">
        <v>5000006</v>
      </c>
    </row>
    <row r="9">
      <c r="A9" s="4" t="inlineStr">
        <is>
          <t>Balance, Shares at Sep. 30, 2019</t>
        </is>
      </c>
      <c r="B9" s="6" t="n">
        <v>5231053</v>
      </c>
    </row>
    <row r="10">
      <c r="A10" s="4" t="inlineStr">
        <is>
          <t>Balance at Mar. 05, 2019</t>
        </is>
      </c>
      <c r="B10" s="5" t="n">
        <v>0</v>
      </c>
      <c r="G10" s="6" t="n">
        <v>0</v>
      </c>
      <c r="L10" s="6" t="n">
        <v>0</v>
      </c>
      <c r="Q10" s="6" t="n">
        <v>0</v>
      </c>
    </row>
    <row r="11">
      <c r="A11" s="4" t="inlineStr">
        <is>
          <t>Sale of common stock</t>
        </is>
      </c>
      <c r="C11" s="5" t="n">
        <v>25000</v>
      </c>
      <c r="D11" s="5" t="n">
        <v>5675000</v>
      </c>
      <c r="E11" s="5" t="n">
        <v>1200000</v>
      </c>
      <c r="F11" s="5" t="n">
        <v>168167570</v>
      </c>
      <c r="H11" s="5" t="n">
        <v>431</v>
      </c>
      <c r="I11" s="5" t="n">
        <v>56</v>
      </c>
      <c r="J11" s="5" t="n">
        <v>12</v>
      </c>
      <c r="K11" s="5" t="n">
        <v>1725</v>
      </c>
      <c r="M11" s="5" t="n">
        <v>24569</v>
      </c>
      <c r="N11" s="5" t="n">
        <v>5674944</v>
      </c>
      <c r="O11" s="5" t="n">
        <v>1199988</v>
      </c>
      <c r="P11" s="5" t="n">
        <v>168165845</v>
      </c>
    </row>
    <row r="12">
      <c r="A12" s="4" t="inlineStr">
        <is>
          <t>Sale of common stock, Shares</t>
        </is>
      </c>
      <c r="H12" s="6" t="n">
        <v>4307500</v>
      </c>
      <c r="I12" s="6" t="n">
        <v>567500</v>
      </c>
      <c r="J12" s="6" t="n">
        <v>120000</v>
      </c>
      <c r="K12" s="6" t="n">
        <v>17250000</v>
      </c>
    </row>
    <row r="13">
      <c r="A13" s="4" t="inlineStr">
        <is>
          <t>Issuance of insider shares for no consideration</t>
        </is>
      </c>
      <c r="G13" s="5" t="n">
        <v>1</v>
      </c>
      <c r="L13" s="6" t="n">
        <v>-1</v>
      </c>
    </row>
    <row r="14">
      <c r="A14" s="4" t="inlineStr">
        <is>
          <t>Issuance of insider shares for no consideration, Shares</t>
        </is>
      </c>
      <c r="G14" s="6" t="n">
        <v>5000</v>
      </c>
    </row>
    <row r="15">
      <c r="A15" s="4" t="inlineStr">
        <is>
          <t>Cancellation of insider shares</t>
        </is>
      </c>
      <c r="G15" s="5" t="n">
        <v>-1</v>
      </c>
      <c r="L15" s="6" t="n">
        <v>1</v>
      </c>
    </row>
    <row r="16">
      <c r="A16" s="4" t="inlineStr">
        <is>
          <t>Cancellation of insider shares, Shares</t>
        </is>
      </c>
      <c r="G16" s="6" t="n">
        <v>-5000</v>
      </c>
    </row>
    <row r="17">
      <c r="A17" s="4" t="inlineStr">
        <is>
          <t>Fair value of warrants</t>
        </is>
      </c>
      <c r="B17" s="6" t="n">
        <v>-116264</v>
      </c>
      <c r="L17" s="6" t="n">
        <v>-116264</v>
      </c>
    </row>
    <row r="18">
      <c r="A18" s="4" t="inlineStr">
        <is>
          <t>Shares subject to redemption</t>
        </is>
      </c>
      <c r="B18" s="6" t="n">
        <v>-170246420</v>
      </c>
      <c r="G18" s="5" t="n">
        <v>-1702</v>
      </c>
      <c r="L18" s="6" t="n">
        <v>-170244718</v>
      </c>
    </row>
    <row r="19">
      <c r="A19" s="4" t="inlineStr">
        <is>
          <t>Shares subject to redemption, Shares</t>
        </is>
      </c>
      <c r="G19" s="6" t="n">
        <v>-17024642</v>
      </c>
    </row>
    <row r="20">
      <c r="A20" s="4" t="inlineStr">
        <is>
          <t>Net income (loss)</t>
        </is>
      </c>
      <c r="B20" s="6" t="n">
        <v>295115</v>
      </c>
      <c r="Q20" s="6" t="n">
        <v>295115</v>
      </c>
    </row>
    <row r="21">
      <c r="A21" s="4" t="inlineStr">
        <is>
          <t>Balance at Dec. 31, 2019</t>
        </is>
      </c>
      <c r="B21" s="5" t="n">
        <v>5000001</v>
      </c>
      <c r="G21" s="5" t="n">
        <v>522</v>
      </c>
      <c r="L21" s="6" t="n">
        <v>4704364</v>
      </c>
      <c r="Q21" s="6" t="n">
        <v>295115</v>
      </c>
    </row>
    <row r="22">
      <c r="A22" s="4" t="inlineStr">
        <is>
          <t>Balance, Shares at Dec. 31, 2019</t>
        </is>
      </c>
      <c r="B22" s="6" t="n">
        <v>5220358</v>
      </c>
      <c r="G22" s="6" t="n">
        <v>5220358</v>
      </c>
    </row>
    <row r="23">
      <c r="A23" s="4" t="inlineStr">
        <is>
          <t>Balance at Jun. 30, 2019</t>
        </is>
      </c>
      <c r="B23" s="5" t="n">
        <v>5000010</v>
      </c>
    </row>
    <row r="24">
      <c r="A24" s="4" t="inlineStr">
        <is>
          <t>Balance, Shares at Jun. 30, 2019</t>
        </is>
      </c>
      <c r="B24" s="6" t="n">
        <v>5284176</v>
      </c>
    </row>
    <row r="25">
      <c r="A25" s="4" t="inlineStr">
        <is>
          <t>Net income (loss)</t>
        </is>
      </c>
      <c r="B25" s="5" t="n">
        <v>206226</v>
      </c>
    </row>
    <row r="26">
      <c r="A26" s="4" t="inlineStr">
        <is>
          <t>Balance at Sep. 30, 2019</t>
        </is>
      </c>
      <c r="B26" s="5" t="n">
        <v>5000006</v>
      </c>
    </row>
    <row r="27">
      <c r="A27" s="4" t="inlineStr">
        <is>
          <t>Balance, Shares at Sep. 30, 2019</t>
        </is>
      </c>
      <c r="B27" s="6" t="n">
        <v>5231053</v>
      </c>
    </row>
    <row r="28">
      <c r="A28" s="4" t="inlineStr">
        <is>
          <t>Balance at Dec. 31, 2019</t>
        </is>
      </c>
      <c r="B28" s="5" t="n">
        <v>5000001</v>
      </c>
      <c r="G28" s="5" t="n">
        <v>522</v>
      </c>
      <c r="L28" s="6" t="n">
        <v>4704364</v>
      </c>
      <c r="Q28" s="6" t="n">
        <v>295115</v>
      </c>
    </row>
    <row r="29">
      <c r="A29" s="4" t="inlineStr">
        <is>
          <t>Balance, Shares at Dec. 31, 2019</t>
        </is>
      </c>
      <c r="B29" s="6" t="n">
        <v>5220358</v>
      </c>
      <c r="G29" s="6" t="n">
        <v>5220358</v>
      </c>
    </row>
    <row r="30">
      <c r="A30" s="4" t="inlineStr">
        <is>
          <t>Net income (loss)</t>
        </is>
      </c>
      <c r="B30" s="5" t="n">
        <v>82688</v>
      </c>
    </row>
    <row r="31">
      <c r="A31" s="4" t="inlineStr">
        <is>
          <t>Balance at Mar. 31, 2020</t>
        </is>
      </c>
      <c r="B31" s="5" t="n">
        <v>5000009</v>
      </c>
    </row>
    <row r="32">
      <c r="A32" s="4" t="inlineStr">
        <is>
          <t>Balance, Shares at Mar. 31, 2020</t>
        </is>
      </c>
      <c r="B32" s="6" t="n">
        <v>5212090</v>
      </c>
    </row>
    <row r="33">
      <c r="A33" s="4" t="inlineStr">
        <is>
          <t>Balance at Dec. 31, 2019</t>
        </is>
      </c>
      <c r="B33" s="5" t="n">
        <v>5000001</v>
      </c>
      <c r="G33" s="5" t="n">
        <v>522</v>
      </c>
      <c r="L33" s="6" t="n">
        <v>4704364</v>
      </c>
      <c r="Q33" s="6" t="n">
        <v>295115</v>
      </c>
    </row>
    <row r="34">
      <c r="A34" s="4" t="inlineStr">
        <is>
          <t>Balance, Shares at Dec. 31, 2019</t>
        </is>
      </c>
      <c r="B34" s="6" t="n">
        <v>5220358</v>
      </c>
      <c r="G34" s="6" t="n">
        <v>5220358</v>
      </c>
    </row>
    <row r="35">
      <c r="A35" s="4" t="inlineStr">
        <is>
          <t>Net income (loss)</t>
        </is>
      </c>
      <c r="B35" s="5" t="n">
        <v>-365252</v>
      </c>
    </row>
    <row r="36">
      <c r="A36" s="4" t="inlineStr">
        <is>
          <t>Balance at Jun. 30, 2020</t>
        </is>
      </c>
      <c r="B36" s="5" t="n">
        <v>5000009</v>
      </c>
    </row>
    <row r="37">
      <c r="A37" s="4" t="inlineStr">
        <is>
          <t>Balance, Shares at Jun. 30, 2020</t>
        </is>
      </c>
      <c r="B37" s="6" t="n">
        <v>5256884</v>
      </c>
    </row>
    <row r="38">
      <c r="A38" s="4" t="inlineStr">
        <is>
          <t>Balance at Dec. 31, 2019</t>
        </is>
      </c>
      <c r="B38" s="5" t="n">
        <v>5000001</v>
      </c>
      <c r="G38" s="5" t="n">
        <v>522</v>
      </c>
      <c r="L38" s="6" t="n">
        <v>4704364</v>
      </c>
      <c r="Q38" s="6" t="n">
        <v>295115</v>
      </c>
    </row>
    <row r="39">
      <c r="A39" s="4" t="inlineStr">
        <is>
          <t>Balance, Shares at Dec. 31, 2019</t>
        </is>
      </c>
      <c r="B39" s="6" t="n">
        <v>5220358</v>
      </c>
      <c r="G39" s="6" t="n">
        <v>5220358</v>
      </c>
    </row>
    <row r="40">
      <c r="A40" s="4" t="inlineStr">
        <is>
          <t>Net income (loss)</t>
        </is>
      </c>
      <c r="B40" s="5" t="n">
        <v>-933836</v>
      </c>
    </row>
    <row r="41">
      <c r="A41" s="4" t="inlineStr">
        <is>
          <t>Balance at Sep. 30, 2020</t>
        </is>
      </c>
      <c r="B41" s="5" t="n">
        <v>5000005</v>
      </c>
    </row>
    <row r="42">
      <c r="A42" s="4" t="inlineStr">
        <is>
          <t>Balance, Shares at Sep. 30, 2020</t>
        </is>
      </c>
      <c r="B42" s="6" t="n">
        <v>5313742</v>
      </c>
    </row>
    <row r="43">
      <c r="A43" s="4" t="inlineStr">
        <is>
          <t>Balance at Dec. 31, 2019</t>
        </is>
      </c>
      <c r="B43" s="5" t="n">
        <v>5000001</v>
      </c>
      <c r="G43" s="5" t="n">
        <v>522</v>
      </c>
      <c r="L43" s="6" t="n">
        <v>4704364</v>
      </c>
      <c r="Q43" s="6" t="n">
        <v>295115</v>
      </c>
    </row>
    <row r="44">
      <c r="A44" s="4" t="inlineStr">
        <is>
          <t>Balance, Shares at Dec. 31, 2019</t>
        </is>
      </c>
      <c r="B44" s="6" t="n">
        <v>5220358</v>
      </c>
      <c r="G44" s="6" t="n">
        <v>5220358</v>
      </c>
    </row>
    <row r="45">
      <c r="A45" s="4" t="inlineStr">
        <is>
          <t>Issuance of insider shares for no consideration, Shares</t>
        </is>
      </c>
      <c r="B45" s="6" t="n">
        <v>5000</v>
      </c>
    </row>
    <row r="46">
      <c r="A46" s="4" t="inlineStr">
        <is>
          <t>Shares subject to redemption</t>
        </is>
      </c>
      <c r="B46" s="5" t="n">
        <v>9986190</v>
      </c>
      <c r="G46" s="5" t="n">
        <v>100</v>
      </c>
      <c r="L46" s="6" t="n">
        <v>9986090</v>
      </c>
    </row>
    <row r="47">
      <c r="A47" s="4" t="inlineStr">
        <is>
          <t>Shares subject to redemption, Shares</t>
        </is>
      </c>
      <c r="G47" s="6" t="n">
        <v>998619</v>
      </c>
    </row>
    <row r="48">
      <c r="A48" s="4" t="inlineStr">
        <is>
          <t>Shares redeemed</t>
        </is>
      </c>
      <c r="B48" s="6" t="n">
        <v>-5857340</v>
      </c>
      <c r="G48" s="5" t="n">
        <v>-58</v>
      </c>
      <c r="L48" s="6" t="n">
        <v>-5857282</v>
      </c>
    </row>
    <row r="49">
      <c r="A49" s="4" t="inlineStr">
        <is>
          <t>Shares redeemed (in share)</t>
        </is>
      </c>
      <c r="G49" s="6" t="n">
        <v>-579881</v>
      </c>
    </row>
    <row r="50">
      <c r="A50" s="4" t="inlineStr">
        <is>
          <t>Net income (loss)</t>
        </is>
      </c>
      <c r="B50" s="6" t="n">
        <v>-4128841</v>
      </c>
      <c r="Q50" s="6" t="n">
        <v>-4128841</v>
      </c>
    </row>
    <row r="51">
      <c r="A51" s="4" t="inlineStr">
        <is>
          <t>Balance at Dec. 31, 2020</t>
        </is>
      </c>
      <c r="B51" s="5" t="n">
        <v>5000010</v>
      </c>
      <c r="G51" s="5" t="n">
        <v>564</v>
      </c>
      <c r="L51" s="5" t="n">
        <v>8833172</v>
      </c>
      <c r="Q51" s="5" t="n">
        <v>-3833726</v>
      </c>
    </row>
    <row r="52">
      <c r="A52" s="4" t="inlineStr">
        <is>
          <t>Balance, Shares at Dec. 31, 2020</t>
        </is>
      </c>
      <c r="B52" s="6" t="n">
        <v>5639096</v>
      </c>
      <c r="G52" s="6" t="n">
        <v>5639096</v>
      </c>
    </row>
    <row r="53">
      <c r="A53" s="4" t="inlineStr">
        <is>
          <t>Balance at Mar. 31, 2020</t>
        </is>
      </c>
      <c r="B53" s="5" t="n">
        <v>5000009</v>
      </c>
    </row>
    <row r="54">
      <c r="A54" s="4" t="inlineStr">
        <is>
          <t>Balance, Shares at Mar. 31, 2020</t>
        </is>
      </c>
      <c r="B54" s="6" t="n">
        <v>5212090</v>
      </c>
    </row>
    <row r="55">
      <c r="A55" s="4" t="inlineStr">
        <is>
          <t>Net income (loss)</t>
        </is>
      </c>
      <c r="B55" s="5" t="n">
        <v>-447940</v>
      </c>
    </row>
    <row r="56">
      <c r="A56" s="4" t="inlineStr">
        <is>
          <t>Balance at Jun. 30, 2020</t>
        </is>
      </c>
      <c r="B56" s="5" t="n">
        <v>5000009</v>
      </c>
    </row>
    <row r="57">
      <c r="A57" s="4" t="inlineStr">
        <is>
          <t>Balance, Shares at Jun. 30, 2020</t>
        </is>
      </c>
      <c r="B57" s="6" t="n">
        <v>5256884</v>
      </c>
    </row>
    <row r="58">
      <c r="A58" s="4" t="inlineStr">
        <is>
          <t>Net income (loss)</t>
        </is>
      </c>
      <c r="B58" s="5" t="n">
        <v>-568584</v>
      </c>
    </row>
    <row r="59">
      <c r="A59" s="4" t="inlineStr">
        <is>
          <t>Balance at Sep. 30, 2020</t>
        </is>
      </c>
      <c r="B59" s="5" t="n">
        <v>5000005</v>
      </c>
    </row>
    <row r="60">
      <c r="A60" s="4" t="inlineStr">
        <is>
          <t>Balance, Shares at Sep. 30, 2020</t>
        </is>
      </c>
      <c r="B60" s="6" t="n">
        <v>5313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4" customWidth="1" min="2" max="2"/>
  </cols>
  <sheetData>
    <row r="1">
      <c r="A1" s="1" t="inlineStr">
        <is>
          <t>Statements of Stockholders' Equity (Parenthetical)</t>
        </is>
      </c>
      <c r="B1" s="2" t="inlineStr">
        <is>
          <t>Dec. 31, 2019$ / shares</t>
        </is>
      </c>
    </row>
    <row r="2">
      <c r="A2" s="4" t="inlineStr">
        <is>
          <t>Underwriters</t>
        </is>
      </c>
    </row>
    <row r="3">
      <c r="A3" s="4" t="inlineStr">
        <is>
          <t>Sale of common stock price per share</t>
        </is>
      </c>
      <c r="B3" s="5" t="n">
        <v>10</v>
      </c>
    </row>
    <row r="4">
      <c r="A4" s="4" t="inlineStr">
        <is>
          <t>Founders</t>
        </is>
      </c>
    </row>
    <row r="5">
      <c r="A5" s="4" t="inlineStr">
        <is>
          <t>Sale of common stock price per share</t>
        </is>
      </c>
      <c r="B5" s="9" t="n">
        <v>0.005804</v>
      </c>
    </row>
    <row r="6">
      <c r="A6" s="4" t="inlineStr">
        <is>
          <t>Founders | Private Placement</t>
        </is>
      </c>
    </row>
    <row r="7">
      <c r="A7" s="4" t="inlineStr">
        <is>
          <t>Sale of common stock price per share</t>
        </is>
      </c>
      <c r="B7"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 width="16" customWidth="1" min="8" max="8"/>
  </cols>
  <sheetData>
    <row r="1">
      <c r="A1" s="1" t="inlineStr">
        <is>
          <t>Statements of Cash Flows - USD ($)</t>
        </is>
      </c>
      <c r="B1" s="2" t="inlineStr">
        <is>
          <t>3 Months Ended</t>
        </is>
      </c>
      <c r="C1" s="2" t="inlineStr">
        <is>
          <t>4 Months Ended</t>
        </is>
      </c>
      <c r="D1" s="2" t="inlineStr">
        <is>
          <t>6 Months Ended</t>
        </is>
      </c>
      <c r="E1" s="2" t="inlineStr">
        <is>
          <t>7 Months Ended</t>
        </is>
      </c>
      <c r="F1" s="2" t="inlineStr">
        <is>
          <t>9 Months Ended</t>
        </is>
      </c>
      <c r="G1" s="2" t="inlineStr">
        <is>
          <t>10 Months Ended</t>
        </is>
      </c>
      <c r="H1" s="2" t="inlineStr">
        <is>
          <t>12 Months Ended</t>
        </is>
      </c>
    </row>
    <row r="2">
      <c r="B2" s="2" t="inlineStr">
        <is>
          <t>Mar. 31, 2020</t>
        </is>
      </c>
      <c r="C2" s="2" t="inlineStr">
        <is>
          <t>Jun. 30, 2019</t>
        </is>
      </c>
      <c r="D2" s="2" t="inlineStr">
        <is>
          <t>Jun. 30, 2020</t>
        </is>
      </c>
      <c r="E2" s="2" t="inlineStr">
        <is>
          <t>Sep. 30, 2019</t>
        </is>
      </c>
      <c r="F2" s="2" t="inlineStr">
        <is>
          <t>Sep. 30, 2020</t>
        </is>
      </c>
      <c r="G2" s="2" t="inlineStr">
        <is>
          <t>Dec. 31, 2019</t>
        </is>
      </c>
      <c r="H2" s="2" t="inlineStr">
        <is>
          <t>Dec. 31, 2020</t>
        </is>
      </c>
    </row>
    <row r="3">
      <c r="A3" s="3" t="inlineStr">
        <is>
          <t>OPERATING ACTIVITIES</t>
        </is>
      </c>
    </row>
    <row r="4">
      <c r="A4" s="4" t="inlineStr">
        <is>
          <t>Net income (loss)</t>
        </is>
      </c>
      <c r="B4" s="5" t="n">
        <v>-82688</v>
      </c>
      <c r="C4" s="5" t="n">
        <v>18056</v>
      </c>
      <c r="D4" s="5" t="n">
        <v>365252</v>
      </c>
      <c r="E4" s="5" t="n">
        <v>-188170</v>
      </c>
      <c r="F4" s="5" t="n">
        <v>933836</v>
      </c>
      <c r="G4" s="5" t="n">
        <v>295115</v>
      </c>
      <c r="H4" s="5" t="n">
        <v>-4128841</v>
      </c>
    </row>
    <row r="5">
      <c r="A5" s="3" t="inlineStr">
        <is>
          <t>Adjustments to reconcile net income (loss) to net cash used in operating activities:</t>
        </is>
      </c>
    </row>
    <row r="6">
      <c r="A6" s="4" t="inlineStr">
        <is>
          <t>Interest earned on cash and marketable securities held in Trust Account</t>
        </is>
      </c>
      <c r="B6" s="6" t="n">
        <v>-915995</v>
      </c>
      <c r="C6" s="6" t="n">
        <v>-218104</v>
      </c>
      <c r="D6" s="6" t="n">
        <v>-972033</v>
      </c>
      <c r="E6" s="6" t="n">
        <v>-1151957</v>
      </c>
      <c r="F6" s="6" t="n">
        <v>-1016923</v>
      </c>
      <c r="G6" s="6" t="n">
        <v>-1872701</v>
      </c>
      <c r="H6" s="6" t="n">
        <v>-1022546</v>
      </c>
    </row>
    <row r="7">
      <c r="A7" s="4" t="inlineStr">
        <is>
          <t>Change in fair value of warrant liability</t>
        </is>
      </c>
      <c r="B7" s="6" t="n">
        <v>-5675</v>
      </c>
      <c r="C7" s="6" t="n">
        <v>-10746</v>
      </c>
      <c r="D7" s="6" t="n">
        <v>96475</v>
      </c>
      <c r="E7" s="6" t="n">
        <v>42636</v>
      </c>
      <c r="F7" s="6" t="n">
        <v>334825</v>
      </c>
      <c r="G7" s="6" t="n">
        <v>65336</v>
      </c>
      <c r="H7" s="6" t="n">
        <v>930700</v>
      </c>
    </row>
    <row r="8">
      <c r="A8" s="3" t="inlineStr">
        <is>
          <t>Change in operating assets and liabilities:</t>
        </is>
      </c>
    </row>
    <row r="9">
      <c r="A9" s="4" t="inlineStr">
        <is>
          <t>Prepaid expenses</t>
        </is>
      </c>
      <c r="B9" s="6" t="n">
        <v>5138</v>
      </c>
      <c r="C9" s="6" t="n">
        <v>-176337</v>
      </c>
      <c r="D9" s="6" t="n">
        <v>46297</v>
      </c>
      <c r="E9" s="6" t="n">
        <v>-187100</v>
      </c>
      <c r="F9" s="6" t="n">
        <v>-16438</v>
      </c>
      <c r="G9" s="6" t="n">
        <v>-161609</v>
      </c>
      <c r="H9" s="6" t="n">
        <v>98918</v>
      </c>
    </row>
    <row r="10">
      <c r="A10" s="4" t="inlineStr">
        <is>
          <t>Receivable from related party</t>
        </is>
      </c>
      <c r="B10" s="6" t="n">
        <v>-200</v>
      </c>
      <c r="D10" s="6" t="n">
        <v>-4318</v>
      </c>
      <c r="E10" s="6" t="n">
        <v>-30054</v>
      </c>
      <c r="F10" s="6" t="n">
        <v>-8126</v>
      </c>
      <c r="G10" s="6" t="n">
        <v>-1952</v>
      </c>
      <c r="H10" s="6" t="n">
        <v>552</v>
      </c>
    </row>
    <row r="11">
      <c r="A11" s="4" t="inlineStr">
        <is>
          <t>Other non-current assets</t>
        </is>
      </c>
      <c r="B11" s="6" t="n">
        <v>20001</v>
      </c>
      <c r="D11" s="6" t="n">
        <v>33327</v>
      </c>
      <c r="E11" s="6" t="n">
        <v>-53368</v>
      </c>
      <c r="F11" s="6" t="n">
        <v>33327</v>
      </c>
      <c r="G11" s="6" t="n">
        <v>-33327</v>
      </c>
      <c r="H11" s="6" t="n">
        <v>33327</v>
      </c>
    </row>
    <row r="12">
      <c r="A12" s="4" t="inlineStr">
        <is>
          <t>Accounts payable</t>
        </is>
      </c>
      <c r="B12" s="6" t="n">
        <v>8701</v>
      </c>
      <c r="C12" s="6" t="n">
        <v>70695</v>
      </c>
      <c r="D12" s="6" t="n">
        <v>-6513</v>
      </c>
      <c r="E12" s="6" t="n">
        <v>96632</v>
      </c>
      <c r="F12" s="6" t="n">
        <v>-118016</v>
      </c>
      <c r="G12" s="6" t="n">
        <v>34393</v>
      </c>
      <c r="H12" s="6" t="n">
        <v>52135</v>
      </c>
    </row>
    <row r="13">
      <c r="A13" s="4" t="inlineStr">
        <is>
          <t>Payable to related parties</t>
        </is>
      </c>
      <c r="B13" s="6" t="n">
        <v>-4922</v>
      </c>
      <c r="D13" s="6" t="n">
        <v>-7757</v>
      </c>
      <c r="F13" s="6" t="n">
        <v>-10464</v>
      </c>
      <c r="G13" s="6" t="n">
        <v>16649</v>
      </c>
      <c r="H13" s="6" t="n">
        <v>-940</v>
      </c>
    </row>
    <row r="14">
      <c r="A14" s="4" t="inlineStr">
        <is>
          <t>Accrued liabilities</t>
        </is>
      </c>
      <c r="B14" s="6" t="n">
        <v>24269</v>
      </c>
      <c r="C14" s="6" t="n">
        <v>7083</v>
      </c>
      <c r="E14" s="6" t="n">
        <v>5000</v>
      </c>
      <c r="F14" s="6" t="n">
        <v>150</v>
      </c>
      <c r="H14" s="6" t="n">
        <v>2153000</v>
      </c>
    </row>
    <row r="15">
      <c r="A15" s="4" t="inlineStr">
        <is>
          <t>Other current liabilities</t>
        </is>
      </c>
      <c r="B15" s="6" t="n">
        <v>238568</v>
      </c>
      <c r="C15" s="6" t="n">
        <v>65082</v>
      </c>
      <c r="D15" s="6" t="n">
        <v>255290</v>
      </c>
      <c r="E15" s="6" t="n">
        <v>293362</v>
      </c>
      <c r="F15" s="6" t="n">
        <v>-180696</v>
      </c>
      <c r="G15" s="6" t="n">
        <v>180696</v>
      </c>
      <c r="H15" s="6" t="n">
        <v>-180696</v>
      </c>
    </row>
    <row r="16">
      <c r="A16" s="4" t="inlineStr">
        <is>
          <t>Net cash used in operating activities</t>
        </is>
      </c>
      <c r="B16" s="6" t="n">
        <v>-547427</v>
      </c>
      <c r="C16" s="6" t="n">
        <v>-280383</v>
      </c>
      <c r="D16" s="6" t="n">
        <v>-924484</v>
      </c>
      <c r="E16" s="6" t="n">
        <v>-796679</v>
      </c>
      <c r="F16" s="6" t="n">
        <v>-1916197</v>
      </c>
      <c r="G16" s="6" t="n">
        <v>-1477400</v>
      </c>
      <c r="H16" s="6" t="n">
        <v>-2064391</v>
      </c>
    </row>
    <row r="17">
      <c r="A17" s="3" t="inlineStr">
        <is>
          <t>INVESTING ACTIVITIES</t>
        </is>
      </c>
    </row>
    <row r="18">
      <c r="A18" s="4" t="inlineStr">
        <is>
          <t>Investment of cash in Trust Account</t>
        </is>
      </c>
      <c r="E18" s="6" t="n">
        <v>-172500000</v>
      </c>
      <c r="G18" s="6" t="n">
        <v>-172500000</v>
      </c>
    </row>
    <row r="19">
      <c r="A19" s="4" t="inlineStr">
        <is>
          <t>Cash withdrawn from Trust Account</t>
        </is>
      </c>
      <c r="B19" s="6" t="n">
        <v>164932</v>
      </c>
      <c r="C19" s="6" t="n">
        <v>-172500000</v>
      </c>
      <c r="D19" s="6" t="n">
        <v>231894</v>
      </c>
      <c r="E19" s="6" t="n">
        <v>71590</v>
      </c>
      <c r="F19" s="6" t="n">
        <v>727119</v>
      </c>
      <c r="G19" s="6" t="n">
        <v>378118</v>
      </c>
      <c r="H19" s="6" t="n">
        <v>6632180</v>
      </c>
    </row>
    <row r="20">
      <c r="A20" s="4" t="inlineStr">
        <is>
          <t>Net cash and cash equivalents provided by (used in) investing activities</t>
        </is>
      </c>
      <c r="B20" s="6" t="n">
        <v>164932</v>
      </c>
      <c r="C20" s="6" t="n">
        <v>-172500000</v>
      </c>
      <c r="D20" s="6" t="n">
        <v>231894</v>
      </c>
      <c r="E20" s="6" t="n">
        <v>-172428410</v>
      </c>
      <c r="F20" s="6" t="n">
        <v>727119</v>
      </c>
      <c r="G20" s="6" t="n">
        <v>-172121882</v>
      </c>
      <c r="H20" s="6" t="n">
        <v>6632180</v>
      </c>
    </row>
    <row r="21">
      <c r="A21" s="3" t="inlineStr">
        <is>
          <t>FINANCING ACTIVITIES</t>
        </is>
      </c>
    </row>
    <row r="22">
      <c r="A22" s="4" t="inlineStr">
        <is>
          <t>Proceeds from sale of common stock to Founder</t>
        </is>
      </c>
      <c r="C22" s="6" t="n">
        <v>25000</v>
      </c>
      <c r="E22" s="6" t="n">
        <v>25000</v>
      </c>
      <c r="G22" s="6" t="n">
        <v>25000</v>
      </c>
    </row>
    <row r="23">
      <c r="A23" s="4" t="inlineStr">
        <is>
          <t>Borrowing from related party</t>
        </is>
      </c>
      <c r="C23" s="6" t="n">
        <v>99937</v>
      </c>
      <c r="E23" s="6" t="n">
        <v>99937</v>
      </c>
      <c r="G23" s="6" t="n">
        <v>99937</v>
      </c>
      <c r="H23" s="6" t="n">
        <v>300000</v>
      </c>
    </row>
    <row r="24">
      <c r="A24" s="4" t="inlineStr">
        <is>
          <t>Repayment of borrowing from related party</t>
        </is>
      </c>
      <c r="C24" s="6" t="n">
        <v>-99937</v>
      </c>
      <c r="E24" s="6" t="n">
        <v>-99937</v>
      </c>
      <c r="G24" s="6" t="n">
        <v>-99937</v>
      </c>
    </row>
    <row r="25">
      <c r="A25" s="4" t="inlineStr">
        <is>
          <t>Proceeds from sale of Private Placements Units</t>
        </is>
      </c>
      <c r="C25" s="6" t="n">
        <v>5675000</v>
      </c>
      <c r="E25" s="6" t="n">
        <v>5675000</v>
      </c>
      <c r="G25" s="6" t="n">
        <v>5675000</v>
      </c>
    </row>
    <row r="26">
      <c r="A26" s="4" t="inlineStr">
        <is>
          <t>Proceeds from sale of common stock to underwriters</t>
        </is>
      </c>
      <c r="C26" s="6" t="n">
        <v>1200000</v>
      </c>
      <c r="E26" s="6" t="n">
        <v>1200000</v>
      </c>
      <c r="G26" s="6" t="n">
        <v>1200000</v>
      </c>
    </row>
    <row r="27">
      <c r="A27" s="4" t="inlineStr">
        <is>
          <t>Proceeds from sale of Units, net of underwriting discounts paid</t>
        </is>
      </c>
      <c r="C27" s="6" t="n">
        <v>169050000</v>
      </c>
      <c r="E27" s="6" t="n">
        <v>169050000</v>
      </c>
      <c r="G27" s="6" t="n">
        <v>169050000</v>
      </c>
    </row>
    <row r="28">
      <c r="A28" s="4" t="inlineStr">
        <is>
          <t>Payment of offering costs</t>
        </is>
      </c>
      <c r="C28" s="6" t="n">
        <v>-640139</v>
      </c>
      <c r="E28" s="6" t="n">
        <v>-689210</v>
      </c>
      <c r="G28" s="6" t="n">
        <v>-774210</v>
      </c>
      <c r="H28" s="6" t="n">
        <v>-108220</v>
      </c>
    </row>
    <row r="29">
      <c r="A29" s="4" t="inlineStr">
        <is>
          <t>Redemption of Units</t>
        </is>
      </c>
      <c r="H29" s="6" t="n">
        <v>-5857340</v>
      </c>
    </row>
    <row r="30">
      <c r="A30" s="4" t="inlineStr">
        <is>
          <t>Net cash provided by (used in) financing activities</t>
        </is>
      </c>
      <c r="C30" s="6" t="n">
        <v>175309861</v>
      </c>
      <c r="E30" s="6" t="n">
        <v>175260790</v>
      </c>
      <c r="G30" s="6" t="n">
        <v>175175790</v>
      </c>
      <c r="H30" s="6" t="n">
        <v>-5665560</v>
      </c>
    </row>
    <row r="31">
      <c r="A31" s="4" t="inlineStr">
        <is>
          <t>Net change in cash during period</t>
        </is>
      </c>
      <c r="B31" s="6" t="n">
        <v>-382495</v>
      </c>
      <c r="C31" s="6" t="n">
        <v>2529478</v>
      </c>
      <c r="D31" s="6" t="n">
        <v>-692590</v>
      </c>
      <c r="E31" s="6" t="n">
        <v>2035701</v>
      </c>
      <c r="F31" s="6" t="n">
        <v>-1189078</v>
      </c>
      <c r="G31" s="6" t="n">
        <v>1576508</v>
      </c>
      <c r="H31" s="6" t="n">
        <v>-1097771</v>
      </c>
    </row>
    <row r="32">
      <c r="A32" s="4" t="inlineStr">
        <is>
          <t>Cash, beginning of period</t>
        </is>
      </c>
      <c r="B32" s="6" t="n">
        <v>1576508</v>
      </c>
      <c r="D32" s="6" t="n">
        <v>1576508</v>
      </c>
      <c r="F32" s="6" t="n">
        <v>1576508</v>
      </c>
      <c r="H32" s="6" t="n">
        <v>1576508</v>
      </c>
    </row>
    <row r="33">
      <c r="A33" s="4" t="inlineStr">
        <is>
          <t>Cash, end of period</t>
        </is>
      </c>
      <c r="B33" s="6" t="n">
        <v>1194013</v>
      </c>
      <c r="C33" s="6" t="n">
        <v>2529478</v>
      </c>
      <c r="D33" s="6" t="n">
        <v>883918</v>
      </c>
      <c r="E33" s="6" t="n">
        <v>2035701</v>
      </c>
      <c r="F33" s="6" t="n">
        <v>387430</v>
      </c>
      <c r="G33" s="6" t="n">
        <v>1576508</v>
      </c>
      <c r="H33" s="6" t="n">
        <v>478737</v>
      </c>
    </row>
    <row r="34">
      <c r="A34" s="3" t="inlineStr">
        <is>
          <t>SUPPLEMENTAL DISCLOSURE</t>
        </is>
      </c>
    </row>
    <row r="35">
      <c r="A35" s="4" t="inlineStr">
        <is>
          <t>Cash paid for income taxes</t>
        </is>
      </c>
      <c r="F35" s="6" t="n">
        <v>462238</v>
      </c>
      <c r="G35" s="6" t="n">
        <v>378118</v>
      </c>
      <c r="H35" s="6" t="n">
        <v>476973</v>
      </c>
    </row>
    <row r="36">
      <c r="A36" s="3" t="inlineStr">
        <is>
          <t>SUPPLEMENTAL DISCLOSURE OF NON-CASH FINANCING ACTIVITIES</t>
        </is>
      </c>
    </row>
    <row r="37">
      <c r="A37" s="4" t="inlineStr">
        <is>
          <t>Offering costs included in accounts payable</t>
        </is>
      </c>
      <c r="B37" s="6" t="n">
        <v>108220</v>
      </c>
      <c r="C37" s="6" t="n">
        <v>157291</v>
      </c>
      <c r="E37" s="6" t="n">
        <v>193220</v>
      </c>
      <c r="G37" s="6" t="n">
        <v>108220</v>
      </c>
    </row>
    <row r="38">
      <c r="A38" s="4" t="inlineStr">
        <is>
          <t>Change in value of common stock subject to possible redemption</t>
        </is>
      </c>
      <c r="B38" s="5" t="n">
        <v>82680</v>
      </c>
      <c r="C38" s="6" t="n">
        <v>1966934</v>
      </c>
      <c r="D38" s="5" t="n">
        <v>-365260</v>
      </c>
      <c r="E38" s="6" t="n">
        <v>2088164</v>
      </c>
      <c r="F38" s="5" t="n">
        <v>-933840</v>
      </c>
      <c r="G38" s="6" t="n">
        <v>2195114</v>
      </c>
      <c r="H38" s="5" t="n">
        <v>-4128850</v>
      </c>
    </row>
    <row r="39">
      <c r="A39" s="4" t="inlineStr">
        <is>
          <t>Fair value of warrant liability</t>
        </is>
      </c>
      <c r="C39" s="5" t="n">
        <v>116264</v>
      </c>
      <c r="E39" s="5" t="n">
        <v>116264</v>
      </c>
      <c r="G39" s="5" t="n">
        <v>1162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Organization and General
GigCapital2, Inc. (the “Company” or
“GigCapital2”) was incorporated in Delaware on
March 6, 2019.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March 6, 2019
(date of inception) through December 31, 2020 relates to the
Company’s formation and the initial public offering (the
“Offering”), as described in Note 4, and identifying a
target Business Combination, as described below. The Company will
not generate any operating revenues until after completion of its
initial Business Combination, at the earliest. The Company will
generate non-operating income in the form of interest income on
cash from the proceeds derived from the Offering that is held as
investments in the Trust Account. The Company has selected
December 31 as its fiscal year end.
The Company’s sponsor, GigAcquisitions2, LLC, a Delaware
limited liability company (the “Sponsor”), together
with one of the underwriters, EarlyBirdCapital, Inc.
(“EarlyBird”) and certain affiliates and employees of
EarlyBird (the “EarlyBird Group”), and Northland
Gig 2 Investment LLC, a Delaware limited liability company
(“Northland Investment”) collectively make up the
founders of the Company (the “Founders”).
On June 5, 2019, the initial registration statement on Form
S-1, as amended, filed in connection with the Offering, and the
subsequent registration statement on Form S-1 filed by the Company
pursuant to Section 462(b) of the Securities Act to register
additional securities, also in connection with the Offering, were
declared effective. The Company concurrently entered into an
underwriting agreement on June 5, 2019 to conduct the
Offering, the initial closing of which was consummated on
June 10, 2019 with the delivery of 15,000,000 units (the
“Units”). The Units sold in the Offering consisted of
the securities described in Note 4. The Offering generated gross
proceeds of $150,000,000.
Simultaneously with the initial closing of the Offering, the
Company consummated the initial closing of a private placement sale
(the “Private Placement”) of 492,500 units (the
“Private Placement Units”), at a price of $10.00 per
unit, to its Founders, and 100,000 shares of its common stock (the
“Private Underwriter Shares”), at a price of $10.00 per
share, to Northland Securities, Inc. (“Northland”), an
affiliate of Northland Investment. The Private Placement Units
consisted of the securities described in Note 5. The initial
closing of the Private Placement generated gross proceeds of
$5,925,000.
Following the initial closing of the Offering, net proceeds in the
amount of $147,000,000 from the sale of the Units and proceeds in
the amount of $3,000,000 from the sale of Private Placement Units,
for a total of $150,000,000, were placed in a trust account
(“Trust Account”) which is described further below.
On June 13, 2019, in connection with the underwriters’
exercise in full of their option to purchase an additional
2,250,000 Units solely to cover over-allotments, if any (the
“over-allotment option”), the Company consummated the
sale of an additional 2,250,000 Units at $10.00 per unit.
Simultaneously with the closing of the sale of the additional
Units, the Company consummated a second closing of the Private
Placement, resulting in the sale of an additional 75,000 Private
Placement Units at $10.00 per unit to the Founders, and an
additional 20,000 Private Underwriter Shares at $10.00 per share to
Northland. Following the closings, an additional $22,500,000 of net
proceeds were placed in the Trust Account.
Transaction costs amounted to $4,332,430, consisting of $3,450,000
of underwriting fees and $882,430 of offering costs. The
Company’s remaining cash after payment of the offering costs
will be held outside of the Trust Account for working capital
purposes.
First Extension
The Company’s initial public offering prospectus and Amended
and Restated Certificate of Incorporation provided that the Company
initial had until December 10, 2020 (the date which was 18
months after the consummation of the Offering) to complete the
Business Combination. On December 8, 2020, the Company held
its 2020 Annual Stockholders’ Meeting (the “Annual
Meeting”) and the Company’s stockholders approved an
amendment to the Company’s Amended and Restated Certificate
of Incorporation that extends the date by which the Company must
consummate a Business Combination transaction from
December 10, 2020 to March 10, 2021. The Company’s
stockholders elected to redeem 579,881 shares of the
Company’s common stock, par value $0.0001 per share
(“Common Stock”), which represented approximately 3.4%
of the shares that were part of the Units that were sold in the
Company’s initial public offering.
Second Extension
On March 10, 2021, the Company held a special meeting of its
stockholders (the “Special Meeting”). At the Special
Meeting, the Company’s stockholders approved an amendment to
the Company’s Amended and Restated Certificate of
Incorporation that extends the date by which the Company must
consummate a Business Combination transaction from March 10,
2021 to June 10, 2021. The certificate of amendment was filed
with the Delaware Secretary of State and has effective date of
March 10, 2021. The Company’s stockholders elected to
redeem 1,852,804 shares of the Company’s Common Stock, which
represented approximately 10.7% of the shares that were part of the
Units that were sold in the Company’s initial public
offering.
Working Capital Note
On December 19, 2020, the Company issued a convertible
unsecured promissory note (the “Working Capital Note”)
in the aggregate principal amount of $300,000 to the Sponsor. The
Company issued the Working Capital Note in consideration for a loan
from the Sponsor to fund the Company’s working capital
requirements between now and March 10, 2021, which is the
period of time that the Company has available to complete its
initial Business Combination following the December 8, 2020
amendment to its certificate of incorporation. Subsequently, the
Company further extended the date which it must complete the
Business Combination from March 10, 2021 to June 10, 2021
as described under Second Extension above. The Working Capital Note
was issued to provide the Company with additional working capital
and will not be deposited into the Company’s Trust Account.
The Working Capital Note is convertible at the Sponsor’s
election upon the consummation of the proposed business
combinations (the “Business Combinations”) described in
Note 2. Business Combinations and Related Agreements.
Upon such election, the Working Capital Note will convert, at a
price of $10.00 per Unit, into Units identical to the Private
Placement Units issued in connection with the Company’s
initial public offering. The issuance of the Working Capital Note
resulted in a contingent beneficial conversion feature which was
determined to be insignificant and will be recorded when the
Business Combinations close.
The Working Capital Note bears no interest and is repayable in full
upon the consummation of the Company’s Business
Combination.
The Trust Account
The funds in the Trust Account have been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from the Offering outside
the Trust Account may be used to pay for business, legal and
accounting due diligence expenses on acquisition targets and
continuing general and administrative expenses.
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shares of common stock included in the units sold in the Offering
(the “public shares”) if the Company is unable to
complete a Business Combination within 24 months from the closing
of the Offering on June 10, 2019;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within 24
months from the closing of the Offering on June 10, 2019.
Business Combination
The Company will have 24 months from June 10, 2019, the
closing date of the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Founders, Northland and the Company’s former Chief
Financial Officer, Ms. McDonough, who received 5,000 shares of
common stock (the “insider shares”), have entered into
letter agreements with the Company, pursuant to which they have
waived their rights to participate in any redemption with respect
to their initial shares; however, if the Founders, Northland or
Ms. McDonough or any of the Company’s officers,
directors or affiliates acquired shares of common stock after the
Offering, they will be entitled to a pro rata share of the Trust
Account upon the Company’s redemption or liquidation in the
event the Company does not complete a Business Combination within
the required time period. As a result of Ms. McDonough’s
resignation effective as of August 12, 2019,
Ms. McDonough forfeited her insider shares.
In the event of such distribution, it is possible that the per
share value of the residual assets remaining available for
distribution (including Trust Account assets) will be less than the
initial public offering price per unit.
Going Concern Consideration
As of December 31, 2020, the Company had $478,737 in cash and
a working capital deficit of $2,012,409. Further, the Company has
no present revenue, its business plan is dependent on the
completion of a financing and it expects to continue to incur
significant costs in pursuit of its financing and acquisition
plans. These conditions raise substantial doubt about the
Company’s ability to continue as a going concern. There is no
assurance that the Company’s plans to raise capital or to
consummate a Business Combination will be successful or successful
within the target business acquisition period. The financial
statements do not include any adjustments that might result from
the outcome of this uncertainty.
Restatement of Previously Issued Financial Statements
The Company has restated its financial statements as of
December 31, 2020 and 2019, for the year ended
December 31, 2020 and the period from March 6, 2019 (Date
of Inception) through December 31, 2019, as well as the
unaudited condensed financial statements for the three month period
ended March 31, 2020, the three and six month periods ended
June 30, 2020 and 2019 and the three and nine month periods
ended September 30, 2020 and 2019, to correct misstatements in
those prior periods primarily related to misstatements identified
in improperly applying accounting guidance on certain warrants,
recognizing them as equity instead of a warrant liability, under
the guidance of Accounting Standards
Codification (“ASC”) 815-40, Contracts in
Entity’s Own Equity.
See Note 11, Restatement of Previously Issu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Related Agreements</t>
        </is>
      </c>
      <c r="B1" s="2" t="inlineStr">
        <is>
          <t>12 Months Ended</t>
        </is>
      </c>
    </row>
    <row r="2">
      <c r="B2" s="2" t="inlineStr">
        <is>
          <t>Dec. 31, 2020</t>
        </is>
      </c>
    </row>
    <row r="3">
      <c r="A3" s="3" t="inlineStr">
        <is>
          <t>Business Combinations [Abstract]</t>
        </is>
      </c>
    </row>
    <row r="4">
      <c r="A4" s="4" t="inlineStr">
        <is>
          <t>Business Combinations and Related Agreements</t>
        </is>
      </c>
      <c r="B4" s="4" t="inlineStr">
        <is>
          <t>2. Business Combinations and Related Agreements
Business Combinations
On November 23, 2020, the Company executed a business
combination agreement, dated as of November 20, 2020, with
UpHealth Holdings, Inc. (“UpHealth”), and UpHealth
Merger Sub, Inc., (“UpHealth Merger Sub”) (such
business combination agreement, the “UpHealth BCA”, and
such business combination, the “UpHealth Combination”).
In addition, on November 23, 2020, the Company executed a
business combination agreement, dated as of November 20, 2020,
with Cloudbreak Health, LLC (“Cloudbreak”), Cloudbreak
Merger Sub, LLC (“Cloudbreak Merger Sub”), Chirinjeev
Kathuria and Mariya Pylypiv (collectively, the “UpHealth
Significant Stockholders”) and UpHealth, and Shareholder
Representative Services LLC, solely in its capacity as the
representative, agent and attorney-in-fact of the Cloudbreak
members (such business combination agreement, the “Cloudbreak
BCA”, and such business combination, the “Cloudbreak
Combination”).
The UpHealth BCA
Pursuant to the terms of the UpHealth BCA, GigCapital2 will acquire
UpHealth through the statutory merger of UpHealth Merger Sub with
and into UpHealth, with UpHealth surviving the merger as a wholly
owned subsidiary of GigCapital2 (the “UpHealth
Merger”). At the effective time of the UpHealth Merger, each
share of UpHealth common stock will be canceled and converted into
the right to receive a number of shares of common stock, par value
$0.0001 per share, of GigCapital2 (the “GigCapital2 Common
Stock”) equal to the Exchange Ratio. The Exchange Ratio will
be equal to the Aggregate Merger Consideration divided by the sum
of the aggregate number of shares of UpHealth common stock issued
and outstanding immediately prior to the effective time of the
UpHealth Merger. The Aggregate Merger Consideration shall not
exceed 99,000,000 shares of GigCapital2 Common Stock, subject to
certain adjustments, less the Thrasys Incentive Amount (as defined
below). UpHealth has previously entered into a share purchase
agreement providing for the purchase of 90% or more of the equity
interests of Glocal Healthcare Systems Private Limited, a company
incorporated under the laws of India (“Glocal”), and
UpHealth as of the date of entry into the UpHealth BCA owns
approximately 43% of the equity interests of Glocal.
The Aggregate Merger Consideration shall be reduced by
approximately 99,000 shares of GigCapital2 Common Stock for
each 1.0% interest of Glocal that is below 90% and that is not yet
acquired by UpHealth upon the UpHealth Closing. Adjustments to the
Aggregate Merger Consideration will further be made to the extent
that the indebtedness at the Closing of UpHealth and the Company
Subsidiaries less the cash and cash equivalents of UpHealth and the
Company Subsidiaries as of immediately before such time is greater
than $33,850,000 (excluding any Acquisition Promissory Notes). The
Acquisition Promissory Notes are promissory notes previously issued
by UpHealth for its acquisitions of Thrasys, Inc.
(“Thrasys”), Behavioral Health Services, LLC
(“Behavioral Health Services”), TTC Healthcare,
Innovations Group, Inc., a Utah corporation (“ Innovations
Group
Two individuals who are officers of UpHealth, and were shareholders
of Thrasys prior to its merger with UpHealh, will following the
UpHealth Closing, if he or she is a service provider to
GigCapital2, the Surviving Corporation or any of the Company
Subsidiaries as of the date of grant, be awarded restricted stock
units of GigCapital2 in the amount of the Thrasys Incentive
Amount.
Following the amendment of the UpHealth Business Combination
Agreement on March 23, 2021, the Thrasys Incentive Amount that
shall be eligible to be granted shall be (a) 32.016%
multiplied by (b) 15.136% multiplied by (c) the Adjusted
Aggregate Merger/Incentive Amount. The Adjusted Aggregate
Merger/Incentive Amount shall be (a) $990,000,000, subject to
certain adjustments, divided by (b) $10.00. In the event that
either individual ceases to be a service provider to GigCapital2,
the Surviving Corporation or any of the Company Subsidiaries as of
the date of grant, the portion of the Thrasys Incentive Amount
allocated to such individual will not be reallocated to the other
individual. Such restricted stock units shall vest into shares of
GigCapital2 Common Stock at the earlier of (i) the date that
is one year after the UpHealth Closing, (ii) the date on which
the last sale price of GigCapital2 Common Stock equals or exceeds
$12.50 per share (as adjusted for stock splits, stock dividends,
reorganizations, recapitalizations and the like) for any 20 trading
days within any 30-trading day period commencing at least 90 days
after the UpHealth Closing, or (iii) the date on which
GigCapital2 completes a liquidation, merger, stock exchange or
other similar transaction that results in all of the
GigCaptial2’s stockholders having the right to exchange their
shares of GigCapital2 Common Stock for cash, securities or other
property. If either of these individuals ceases to be a service
provider to GigCapital2, the Surviving Corporation or any of the
Company Subsidiaries prior to any vesting date, the unvested
portion of the restricted stock units shall be cancelled and
surrendered to GigCapital2.
The Cloudbreak BCA
Pursuant to the terms of the Cloudbreak BCA, GigCapital2 will
acquire Cloudbreak through the statutory merger of Cloudbreak
Merger Sub with and into Cloudbreak, with Cloudbreak surviving the
merger as a wholly owned subsidiary of GigCapital2 (the
“Cloudbreak Merger”). At the effective time of the
Cloudbreak Merger (the “Cloudbreak Effective Time”):
(i) each Common Unit (and the membership interests represented
thereby) issued and outstanding immediately prior to the Cloudbreak
Effective Time shall be converted into the right to receive a
number of shares of GigCapital2 Common Stock equal to the Common
Unit Exchange Ratio (together with any Business Combination Share
Adjustment to which each Common Unit is entitled, the “Common
Unit Merger Consideration”); (ii) each Series A
Preferred Unit (and the membership interests represented thereby)
issued and outstanding immediately prior to the Cloudbreak
Effective Time shall be converted into the right to receive a
number of shares of GigCapital2 Common Stock equal to the Preferred
Unit Exchange Ratio (in addition to any Business Combination Share
Adjustment to which each Series A Preferred Unit is entitled); and
(iii) each Option that is outstanding and unexercised
immediately prior to the Cloudbreak Effective Time, whether vested
or unvested, shall be assumed by GigCapital2 and converted into an
option to purchase a number of shares of GigCapital2 Common Stock
in an amount set forth on the Allocation Schedule, which amount
shall be equal to the product of (i) the number of Common
Units subject to such Option, multiplied by (ii) the Common
Unit Exchange Ratio (each such converted option, an
“Exchanged Option”). Each holder of Exchanged Options
shall also be entitled to any Business Combination Share Adjustment
made pursuant to the Cloudbreak BCA. Additionally, immediately
prior to the Cloudbreak Effective Time, each Common Warrant shall
convert into Common Units in accordance with their terms. The
aggregate number of shares of GigCapital2 Common Stock issuable at
the closing of the Cloudbreak Merger, and upon the exercise of all
Exchanged Options on a net exercise basis, shall equal 11,000,000
shares of GigCapital2 Common Stock.
Furthermore, in connection with the closing of the Cloudbreak
Combination (the “Cloudbreak Closing”),
(i) GigCapital2 has agreed to repay or cause to be repaid on
behalf of Cloudbreak certain debt obligations of Cloudbreak and
(ii) the Significant UpHealth Stockholders have agreed to
subject 5,500,000 of their shares of GigCapital2 Common Stock (as
adjusted for stock splits, combinations, reorganizations and the
like) that they would receive upon the closing of the Upalth
Combination (the “UpHealth Closing”) to potential
forfeiture and transfer (such transfer, the “Business
Combination Share Adjustment”) to the Members in connection
with a Valuation Shortfall on the 540th day from the Closing Date
(or if such day is not a Business Day, the following Business Day)
(the “Measurement Date”) as provided in the Cloudbreak
BCA.
A Valuation Shortfall shall occur if the dollar volume-weighted
average price for the GigCapital2 Common Stock on the New York
Stock Exchange during the period beginning at 9:30 a.m., New York
time, and ending at 4:00 p.m., New York time, as reported by
Bloomberg through its “HP” function (set to weighted
average) or if not available on Bloomberg, as reported by
Morningstar (the “VWAP”) for the ten trading days
preceding the Measurement Date (the “Reference VWAP”)
is less than $13.64, and the amount of such Valuation Shortfall is
the difference between $13.64 and the Reference VWAP. In the event
that a Valuation Shortfall occurs, the amount of shares of
GigCapital2 Common Stock that the Significant UpHealth Stockholders
shall forfeit to the Members will be the lesser of (i) the
Adjustment Amount and (ii) 5,500,000 (or, if the Adjustment
Amount equals 5,500,000, the Adjustment Amount). The Adjustment
Amount means the quotient (rounded up to the nearest whole number)
of (A) the Aggregate Valuation Shortfall, divided by
(B) the Reference VWAP. The Aggregate Valuation Shortfall
means the product of (A) the amount of the Valuation
Shortfall, multiplied by (B) 11,000,000. Upon the closingof
the transactions, the combined company will be named UpHealth, Inc.
and will continue to be listed on the NYSE under the new ticker
symbol “UPH”.
Termination
The UpHealth BCA and the Cloudbreak BCA each allow the parties to
terminate such agreements if certain conditions described therein
are satisfied. Additionally, under the Cloudbreak BCA, Cloudbreak
is allowed to terminate the Cloudbreak BCA if there is less than
$125,000,000 of cash and cash equivalents in the Trust Account at
any time prior to the Cloudbreak Clos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03:46Z</dcterms:created>
  <dcterms:modified xmlns:dcterms="http://purl.org/dc/terms/" xmlns:xsi="http://www.w3.org/2001/XMLSchema-instance" xsi:type="dcterms:W3CDTF">2021-04-28T17:03:46Z</dcterms:modified>
</cp:coreProperties>
</file>